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LEASING EQUIPMENT, NET (Tables)" sheetId="26" state="visible" r:id="rId26"/>
    <sheet xmlns:r="http://schemas.openxmlformats.org/officeDocument/2006/relationships" name="FINANCE LEASES, NET (Tables)" sheetId="27" state="visible" r:id="rId27"/>
    <sheet xmlns:r="http://schemas.openxmlformats.org/officeDocument/2006/relationships" name="PROPERTY, PLANT AND EQUIPMENT28" sheetId="28" state="visible" r:id="rId28"/>
    <sheet xmlns:r="http://schemas.openxmlformats.org/officeDocument/2006/relationships" name="INVESTMENTS (Tables)" sheetId="29" state="visible" r:id="rId29"/>
    <sheet xmlns:r="http://schemas.openxmlformats.org/officeDocument/2006/relationships" name="INTANGIBLE ASSETS AND LIABILI30"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LEASING EQUIPMENT, NET (Details" sheetId="41" state="visible" r:id="rId41"/>
    <sheet xmlns:r="http://schemas.openxmlformats.org/officeDocument/2006/relationships" name="FINANCE LEASES, NET - Summary (" sheetId="42" state="visible" r:id="rId42"/>
    <sheet xmlns:r="http://schemas.openxmlformats.org/officeDocument/2006/relationships" name="PROPERTY, PLANT AND EQUIPMENT43" sheetId="43" state="visible" r:id="rId43"/>
    <sheet xmlns:r="http://schemas.openxmlformats.org/officeDocument/2006/relationships" name="FINANCE LEASES, NET - Future Mi"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INVESTMENTS - Ownership Carryin" sheetId="47" state="visible" r:id="rId47"/>
    <sheet xmlns:r="http://schemas.openxmlformats.org/officeDocument/2006/relationships" name="INVESTMENTS - Available for Sal" sheetId="48" state="visible" r:id="rId48"/>
    <sheet xmlns:r="http://schemas.openxmlformats.org/officeDocument/2006/relationships" name="INVESTMENTS - Narrative (Detail" sheetId="49" state="visible" r:id="rId49"/>
    <sheet xmlns:r="http://schemas.openxmlformats.org/officeDocument/2006/relationships" name="INTANGIBLE ASSETS AND LIABILI50" sheetId="50" state="visible" r:id="rId50"/>
    <sheet xmlns:r="http://schemas.openxmlformats.org/officeDocument/2006/relationships" name="INTANGIBLE ASSETS AND LIABILI51" sheetId="51" state="visible" r:id="rId51"/>
    <sheet xmlns:r="http://schemas.openxmlformats.org/officeDocument/2006/relationships" name="INTANGIBLE ASSETS AND LIABILI52" sheetId="52" state="visible" r:id="rId52"/>
    <sheet xmlns:r="http://schemas.openxmlformats.org/officeDocument/2006/relationships" name="DEBT, NET - Schedule of Debt (D" sheetId="53" state="visible" r:id="rId53"/>
    <sheet xmlns:r="http://schemas.openxmlformats.org/officeDocument/2006/relationships" name="DEBT, NET - Narrative (Details)" sheetId="54" state="visible" r:id="rId54"/>
    <sheet xmlns:r="http://schemas.openxmlformats.org/officeDocument/2006/relationships" name="FAIR VALUE MEASUREMENTS - Finan" sheetId="55" state="visible" r:id="rId55"/>
    <sheet xmlns:r="http://schemas.openxmlformats.org/officeDocument/2006/relationships" name="FAIR VALUE MEASUREMENTS - Addit" sheetId="56" state="visible" r:id="rId56"/>
    <sheet xmlns:r="http://schemas.openxmlformats.org/officeDocument/2006/relationships" name="REVENUES - Components of Revenu" sheetId="57" state="visible" r:id="rId57"/>
    <sheet xmlns:r="http://schemas.openxmlformats.org/officeDocument/2006/relationships" name="REVENUES - Minimum Future Annua" sheetId="58" state="visible" r:id="rId58"/>
    <sheet xmlns:r="http://schemas.openxmlformats.org/officeDocument/2006/relationships" name="EQUITY-BASED COMPENSATION - Add" sheetId="59" state="visible" r:id="rId59"/>
    <sheet xmlns:r="http://schemas.openxmlformats.org/officeDocument/2006/relationships" name="EQUITY-BASED COMPENSATION - Exp" sheetId="60" state="visible" r:id="rId60"/>
    <sheet xmlns:r="http://schemas.openxmlformats.org/officeDocument/2006/relationships" name="INCOME TAXES - Components of In" sheetId="61" state="visible" r:id="rId61"/>
    <sheet xmlns:r="http://schemas.openxmlformats.org/officeDocument/2006/relationships" name="INCOME TAXES - Narrative (Detai" sheetId="62" state="visible" r:id="rId62"/>
    <sheet xmlns:r="http://schemas.openxmlformats.org/officeDocument/2006/relationships" name="MANAGEMENT AGREEMENT AND AFFI63" sheetId="63" state="visible" r:id="rId63"/>
    <sheet xmlns:r="http://schemas.openxmlformats.org/officeDocument/2006/relationships" name="SEGMENT INFORMATION - Narrative" sheetId="64" state="visible" r:id="rId64"/>
    <sheet xmlns:r="http://schemas.openxmlformats.org/officeDocument/2006/relationships" name="SEGMENT INFORMATION - Statement" sheetId="65" state="visible" r:id="rId65"/>
    <sheet xmlns:r="http://schemas.openxmlformats.org/officeDocument/2006/relationships" name="SEGMENT INFORMATION - Reconcili" sheetId="66" state="visible" r:id="rId66"/>
    <sheet xmlns:r="http://schemas.openxmlformats.org/officeDocument/2006/relationships" name="SEGMENT INFORMATION - Summary o" sheetId="67" state="visible" r:id="rId67"/>
    <sheet xmlns:r="http://schemas.openxmlformats.org/officeDocument/2006/relationships" name="SEGMENT INFORMATION - Balance S" sheetId="68" state="visible" r:id="rId68"/>
    <sheet xmlns:r="http://schemas.openxmlformats.org/officeDocument/2006/relationships" name="SEGMENT INFORMATION - Location " sheetId="69" state="visible" r:id="rId69"/>
    <sheet xmlns:r="http://schemas.openxmlformats.org/officeDocument/2006/relationships" name="EARNINGS PER SHARE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7</t>
  </si>
  <si>
    <t>Nov. 03, 2017</t>
  </si>
  <si>
    <t>Document and Entity Information [Abstract]</t>
  </si>
  <si>
    <t>Entity Registrant Name</t>
  </si>
  <si>
    <t>Fortress Transportation &amp; Infrastructure Investors LLC</t>
  </si>
  <si>
    <t>Entity Central Index Key</t>
  </si>
  <si>
    <t>Document Type</t>
  </si>
  <si>
    <t>10-Q</t>
  </si>
  <si>
    <t>Document Period End Date</t>
  </si>
  <si>
    <t>Sep. 30,
		2017</t>
  </si>
  <si>
    <t>Document Fiscal Year Focus</t>
  </si>
  <si>
    <t>Amendment Flag</t>
  </si>
  <si>
    <t>false</t>
  </si>
  <si>
    <t>Document Fiscal Period Focus</t>
  </si>
  <si>
    <t>Q3</t>
  </si>
  <si>
    <t>Current Fiscal Year End Date</t>
  </si>
  <si>
    <t>--12-31</t>
  </si>
  <si>
    <t>Entity Filer Category</t>
  </si>
  <si>
    <t>Accelerated Filer</t>
  </si>
  <si>
    <t>Entity Common Stock, Shares Outstanding</t>
  </si>
  <si>
    <t>CONSOLIDATED BALANCE SHEETS - USD ($) $ in Thousands</t>
  </si>
  <si>
    <t>Dec. 31, 2016</t>
  </si>
  <si>
    <t>Assets</t>
  </si>
  <si>
    <t>Cash and cash equivalents</t>
  </si>
  <si>
    <t>Restricted cash</t>
  </si>
  <si>
    <t>Accounts receivable, net</t>
  </si>
  <si>
    <t>Leasing equipment, net</t>
  </si>
  <si>
    <t>Finance leases, net</t>
  </si>
  <si>
    <t>Property, plant, and equipment, net</t>
  </si>
  <si>
    <t>Investments (includes $30,470 and $17,630 available-for-sale securities at fair value as of September 30, 2017 and December 31, 2016, respectively)</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71,738 and 75,750,943 shares issued and outstanding as of September 30, 2017 and December 31, 2016,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USD ($) $ in Thousands</t>
  </si>
  <si>
    <t>Statement of Financial Position [Abstract]</t>
  </si>
  <si>
    <t>Available-for-sale securitie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Sep. 30, 2016</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earnings (losses) of unconsolidated entities</t>
  </si>
  <si>
    <t>Gain on sale of equipment and finance leases, net</t>
  </si>
  <si>
    <t>Loss on extinguishment of debt</t>
  </si>
  <si>
    <t>Asset impairment</t>
  </si>
  <si>
    <t>Interest income</t>
  </si>
  <si>
    <t>Other income</t>
  </si>
  <si>
    <t>Total other income (expense)</t>
  </si>
  <si>
    <t>Loss before income taxes</t>
  </si>
  <si>
    <t>Provision for income taxes</t>
  </si>
  <si>
    <t>Net loss</t>
  </si>
  <si>
    <t>Less: Net loss attributable to non-controlling interests in consolidated subsidiaries</t>
  </si>
  <si>
    <t>Net income (loss) attributable to shareholders</t>
  </si>
  <si>
    <t>Earnings/(loss) per share</t>
  </si>
  <si>
    <t>Basic (in dollars per share)</t>
  </si>
  <si>
    <t>Diluted (in dollars per share)</t>
  </si>
  <si>
    <t>Weighted Average Shares Outstanding:</t>
  </si>
  <si>
    <t>Basic (in shares)</t>
  </si>
  <si>
    <t>Diluted (in shares)</t>
  </si>
  <si>
    <t>Equipment Leasing</t>
  </si>
  <si>
    <t>Infrastructure</t>
  </si>
  <si>
    <t>CONSOLIDATED STATEMENTS OF COMPREHENSIVE (LOSS) INCOME - USD ($) $ in Thousands</t>
  </si>
  <si>
    <t>Statement of Comprehensive Income [Abstract]</t>
  </si>
  <si>
    <t>Other comprehensive income (loss):</t>
  </si>
  <si>
    <t>Change in fair value of cash flow hedge</t>
  </si>
  <si>
    <t>Change in fair value of available-for-sale securities</t>
  </si>
  <si>
    <t>Comprehensive income (loss)</t>
  </si>
  <si>
    <t>Comprehensive loss attributable to non-controlling interest</t>
  </si>
  <si>
    <t>Comprehensive income (loss) attributable to shareholders</t>
  </si>
  <si>
    <t>CONSOLIDATED STATEMENT OF CHANGES IN EQUITY - USD ($) $ in Thousands</t>
  </si>
  <si>
    <t>Total</t>
  </si>
  <si>
    <t>Common Stock</t>
  </si>
  <si>
    <t>Additional Paid In Capital</t>
  </si>
  <si>
    <t>Accumulated Deficit</t>
  </si>
  <si>
    <t>Accumulated Other Comprehensive Income</t>
  </si>
  <si>
    <t>Non-Controlling Interest in Equity of Consolidated Subsidiaries</t>
  </si>
  <si>
    <t>Beginning balance at Dec. 31, 2015</t>
  </si>
  <si>
    <t>Comprehensive loss:</t>
  </si>
  <si>
    <t>Net loss for the period</t>
  </si>
  <si>
    <t>Other comprehensive loss</t>
  </si>
  <si>
    <t>Capital contributions</t>
  </si>
  <si>
    <t>Transfer of non-controlling interest</t>
  </si>
  <si>
    <t>Equity-based compensation</t>
  </si>
  <si>
    <t>Beginning balance at Dec. 31, 2016</t>
  </si>
  <si>
    <t>Dividends declared</t>
  </si>
  <si>
    <t>Issuance of common shares</t>
  </si>
  <si>
    <t>Ending balance at Sep. 30, 2017</t>
  </si>
  <si>
    <t>CONSOLIDATED STATEMENTS OF CASH FLOWS - USD ($)</t>
  </si>
  <si>
    <t>Cash flows from operating activities:</t>
  </si>
  <si>
    <t>Adjustments to reconcile net loss to net cash provided by operating activities:</t>
  </si>
  <si>
    <t>Equity losses of unconsolidated entities</t>
  </si>
  <si>
    <t>Security deposits and maintenance claims included in earnings</t>
  </si>
  <si>
    <t>Gain on settlement of liabilitie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Change in restricted cash</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 for aircraft and aircraft engines</t>
  </si>
  <si>
    <t>Proceeds from sale of finance leases</t>
  </si>
  <si>
    <t>Proceeds from sale of leasing equipment</t>
  </si>
  <si>
    <t>Proceeds from sale of property, plant and equipment</t>
  </si>
  <si>
    <t>Proceeds from deposit on sale of leasing equipment</t>
  </si>
  <si>
    <t>Return of capital distributions from unconsolidated entities</t>
  </si>
  <si>
    <t>Net cash used in investing activities</t>
  </si>
  <si>
    <t>Cash flows from financing activities:</t>
  </si>
  <si>
    <t>Proceeds from debt</t>
  </si>
  <si>
    <t>Repayment of debt</t>
  </si>
  <si>
    <t>Payment of other liabilities to non-controlling interest holder</t>
  </si>
  <si>
    <t>Payment of deferred financing costs</t>
  </si>
  <si>
    <t>Receipt of security deposits</t>
  </si>
  <si>
    <t>Return of security deposits</t>
  </si>
  <si>
    <t>Receipt of maintenance deposits</t>
  </si>
  <si>
    <t>Release of maintenance deposits</t>
  </si>
  <si>
    <t>Capital contributions from non-controlling interests</t>
  </si>
  <si>
    <t>Settlement of equity-based compensation</t>
  </si>
  <si>
    <t>Cash dividends</t>
  </si>
  <si>
    <t>Net cash provided by (used in) financing activities</t>
  </si>
  <si>
    <t>Net increase (decrease) in cash and cash equivalents</t>
  </si>
  <si>
    <t>Cash and cash equivalents, beginning of period</t>
  </si>
  <si>
    <t>Cash and cash equivalents, end of period</t>
  </si>
  <si>
    <t>Supplemental disclosure of non-cash investing and financing activities:</t>
  </si>
  <si>
    <t>Restricted cash proceeds from borrowings of debt</t>
  </si>
  <si>
    <t>Proceeds from borrowings of debt</t>
  </si>
  <si>
    <t>Repayment and settlement of debt</t>
  </si>
  <si>
    <t>Acquisition of property, plant and equipment</t>
  </si>
  <si>
    <t>Settled and assumed security deposits</t>
  </si>
  <si>
    <t>Billed, assumed and settled maintenance deposits</t>
  </si>
  <si>
    <t>Deferred financing costs</t>
  </si>
  <si>
    <t>Non-cash contribution from non-controlling interest</t>
  </si>
  <si>
    <t>ORGANIZATION</t>
  </si>
  <si>
    <t>Organization, Consolidation and Presentation of Financial Statements [Abstract]</t>
  </si>
  <si>
    <t>ORGANIZATION Fortress Transportation and Infrastructure Investors LLC (the “Company”)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 multi-modal crude oil and refined products terminal in Beaumont, Texas (“Jefferson Terminal”), a deep-water port located along the Delaware River with an underground storage cavern and multiple industrial development opportunities (“Repauno”), and a multi-modal terminal located along the Ohio River with multiple industrial development opportunities (“Hannibal”). The Company has six reportable segments, (i) Aviation Leasing, (ii) Offshore Energy, (iii) Shipping Containers, (iv) Jefferson Terminal, (v) Railroad, and (vi) Ports and Terminals, which operate in two primary businesses, Equipment Leasing and Infrastructure (Note 14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and include the accounts of the Company and its subsidiaries. Principles of Consolidation —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Variable Interest Entities — The assessment of whether an entity is a variable interest entity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WWTAI IES MT6015 Ltd The Company has an interest in WWTAI IES MT6015 Ltd. (“MT6015”), an entity formed in 2014 which had entered into a contract with a shipbuilder for the construction of an offshore multi service / inspection, maintenance and repair vessel (the “Vessel”) for a price of approximately $75,000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During the second quarter of 2016, the Company determined not to proceed with the purchase of the Vessel. The shipbuilder delivered a notice of termination of the shipbuilding contract to MT6015 in July 2016. Correspondingly, in the second quarter of 2016, the Company recorded an impairment in its MT6015 investment of $7,450 . The shipbuilder has no further recourse to the Company. During the third quarter of 2017, the Company entered into a settlement arrangement whereby the holder of the non-controlling interest settled its $3,725 l oan due to the Company by transferring its interest in a subsidiary of the Company, and the note payable due to the holder of the non-controlling interest was extinguished. The settlement resulted in a net gain of $1,093 recorded in other income. Refer to Note 8 for further details. JGP Energy Partners LLC During the quarter ended September 30, 2016, the Company initiated activities in its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000 (for a total of $54,000 ) for the development and construction of the ethanol terminal facilities. JGP is governed by a designated operating committee selected by the members in proportion to their equity interests. JGP is solely reliant on its members to finance its activities and therefore is a VIE. The Company concluded that it is not the primary beneficiary of JGP as the members share equally in the risks and rewards and decision making authority of the entity; therefore, the Company does not consolidate JGP and accounts for this investment in accordance with the equity method. Refer to Note 6 for details. Delaware River Partners LLC On July 1, 2016, the Company, through Delaware River Partners LLC (“DRP”), a consolidated subsidiary,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The Company currently holds a 90% economic interest and a 100% voting interest in DRP. DRP is solely reliant on the Company to finance its activities and therefore is a VIE. The Company concluded it was the primary beneficiary; and accordingly, DRP has been presented on a consolidated basis in the accompanying financial statements. The Company has the right to purchase an additional 8% economic interest from the non-controlling party after the second anniversary but prior to the fifth year anniversary of the acquisition of Repauno. At the time of the purchase, the Company concluded that 8% of the 10% interest held by the non-controlling party does not share in the risks or rewards of true equity; and, therefore $5,321 was recorded in other liabilities on the Company’s Consolidated Balance Sheet. The remaining 2% economic non-controlling interest was valued at $641 at the acquisition date. Ohio River Partners LLC On June 16, 2017, the Company, through Ohio River Partners LLC (“ORP”), a consolidated subsidiary, purchased the assets of Hannibal which consisted primarily of land, buildings, railroad track, docks, water rights, site improvements and other rights. The Company purchased 100% of the interests in these assets. ORP is solely reliant on the Company to finance its activities and therefore is a VIE. The Company concluded it was the primary beneficiary; accordingly, ORP has been presented on a consolidated basis in the accompanying financial statements. Cash and Cash Equivalents — The Company considers all highly liquid short-term investments with a maturity of 90 days or less when purchased to be cash equivalents. Restricted Cash — Restricted cash of $36,458 and $65,441 as of September 30, 2017 and December 31, 2016 , respectively, consists of prepaid interest and principal pursuant to the requirements of certain of the Company’s debt agreements (Note 8 ), and funds set aside for qualifying construction projects at Jefferson Terminal. Available-For-Sale Securities —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the Company evaluates its available for sale securities holdings with unrealized losses to determine if an other-than-temporary impairment has occurred. Refer to Note 6 and 9 for details. Deferred Financing Costs — Costs incurred in connection with obtaining long term financing are capitalized and amortized to interest expense over the term of the underlying loans. Unamortized deferred financing costs of $11,291 and $6,489 as of September 30, 2017 and December 31, 2016 , respectively, are recorded as a component of debt in the accompanying Consolidated Balance Sheets. In connection with the revolving credit facility, the Company incurred $1,157 of deferred financing costs as of September 30, 2017 which are recorded as a component of other assets in the accompanying Consolidated Balance Sheet. Refer to Note 8 for details. Amortization expense was $1,056 an d $3,120 for the three and nine months ended September 30, 2017 , respectively, and $678 and $1,927 for the three and nine months ended September 30, 2016 , respectively. Amortization expenses are included as a component of interest expense in the accompanying Consolidated Statements of Operations. Concentration of Credit Risk — The Company is subject to concentrations of credit risk with respect to amounts due from customers on its finance lease and operating leases. The Company attempts to limit its credit risk by performing ongoing credit evaluations. During the three and nine months ended September 30, 2017 , the Company had no revenue concentration over 10% of total revenue from any one customer. During the three and nine months ended September 30, 2016 , the Company earned approximately 9.5% and 10.9% , respectively, of its revenue from one customer in the Jefferson Terminal segment. As of September 30, 2017 , accounts receivable from two customers in the Offshore Energy segment represented 17% and 22% , respectively, of total accounts receivable, net. As of December 31, 2016 , accounts receivable from two customers in the Offshore Segment represented 22% and 18% , respectively,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 The Company determines the provision for doubtful accounts based on its assessment of the collectability of its receivables on a customer-by-customer basis. The provision for doubtful accounts at both September 30, 2017 and December 31, 2016 was $418 . Bad debt expense was $0 and $63 for the three and nine months ended September 30, 2017 , respectively. Bad debt expense was $79 and $134 for the three and nine months ended September 30, 2016 , respectively. Comprehensive Income (Loss) —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 Other Assets— Other assets is primarily comprised of notes receivable of $2,714 and $22,469 , leasing equipment purchase deposits of $11,785 and $13,701 , lease incentives of $18,516 and $3,556 , capitalized costs for potential asset acquisitions of $781 and $2,116 , prepaid expenses of $5,331 and $3,440 , a short-term derivative contract asset of $1,036 and $0 , and receivables of $4,690 and $21,501 as of September 30, 2017 and December 31, 2016 , respectively. Dividends— Dividends are recorded if and when declared by the Board of Directors. For both the three and nine months ended September 30, 2017 and 2016, the Board of Directors declared a cash dividend of $0.33 and $0.99 per share, respectively. Recent Accounting Pronouncements — In July 2015, the Financial Accounting Standards Board (“FASB”) issued an Accounting Standards Update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is effective for fiscal years beginning after December 15, 2016, with earlier adoption permitted. The adoption of this standard did not have a material impact on our financial statements. In March 2016, the FASB issued ASU 2016-06, Contingent put and call options in debt instruments (“ASU 2016-06”). ASU 2016-06 simplifies the embedded derivative analysis for debt instruments containing contingent call or put options. ASU 2016-06 is effective for fiscal years beginning after December 15, 2016, and interim periods within those fiscal years, with early adoption permitted. The Company adopted ASU 2016-06 as of January 1, 2017 and the adoption of this guidance did not have a material impact on the Company’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is effective beginning in the first quarter of 2017, with early adoption permitted. The Company adopted ASU 2016-09 as of January 1, 2017 and the adoption of this guidance did not have a material impact on the Company’s consolidated financial statements.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Unadopted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which clarify the guidance on reporting revenue as a principal versus agent, identifying and disclosing performance obligations, accounting for intellectual property licenses, and assessing collectibility, present sales tax, treating noncash consideration. The Company’s evaluation of the impact of the new guidance on its consolidated financial statements is ongoing. The Company’s implementation efforts include the identification of revenue within the scope of the guidance, the evaluation of those revenue contracts, education and discussions with the Company’s control functions. The Company continues to evaluate the timing of recognition for various revenues, however, since a substantial portion of the Company’s revenue is recognized from its leasing contracts, subject to ASU 2016-02 Leases, these have been excluded from the evaluation.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 (“ASU 2017-13”) which adds SEC paragraphs to the new revenue and lease sections of the codification on the announcement of the SEC observer made at the July 2017 EITF meeting .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is currently evaluating the impact of adopting this new guidance on it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January 2017, the FASB issued ASU 2017-03, Accounting Changes and Error Corrections (Topic 250) and Investments—Equity Method and Joint Ventures (Topic 323) (“ASU 2017-03”). ASU 2017-03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SU 2014-01, Investments—Equity Method and Joint Ventures (Topic 323): Accounting for Investments in Qualified Affordable Housing Project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amendment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is currently evaluating the impact of adopting this new guidance on it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expect the adoption of ASU 2017-09 to have a material impact on our consolidated financial statements.</t>
  </si>
  <si>
    <t>LEASING EQUIPMENT</t>
  </si>
  <si>
    <t>Leases [Abstract]</t>
  </si>
  <si>
    <t>LEASING EQUIPMENT, NET</t>
  </si>
  <si>
    <t>LEASING EQUIPMENT, NET Leasing equipment, net is summarized as follows: September 30, 2017 December 31, 2016 Leasing equipment $ 1,055,548 $ 849,565 Less: accumulated depreciation (126,184 ) (84,110 ) Leasing equipment, net $ 929,364 $ 765,455 During the nine months ended September 30, 2017 , the Company acquired seventeen aircraft, fifty commercial jet engines, and sold five aircraft and thirteen commercial jet engines. Depreciation expense for leasing equipment is summarized as follows: Three Months Ended September 30, 2017 Nine Months Ended September 30, 2017 2016 2017 2016 Depreciation expense for leasing equipment $ 19,792 $ 11,322 $ 48,934 $ 31,065</t>
  </si>
  <si>
    <t>FINANCE LEASES, NET</t>
  </si>
  <si>
    <t>FINANCE LEASES, NET Finance leases, net are summarized as follows: September 30, 2017 December 31, 2016 Finance leases $ 16,521 $ 18,022 Unearned revenue (7,151 ) (8,305 ) Finance leases, net $ 9,370 $ 9,717 As of September 30, 2017 , future minimum lease payments to be received under finance leases for the remainder of the lease terms are as follows: Total 2017 $ 507 2018 2,008 2019 2,008 2020 2,013 2021 2,008 Thereafter 7,977 Total $ 16,521</t>
  </si>
  <si>
    <t>PROPERTY, PLANT AND EQUIPMENT, NET</t>
  </si>
  <si>
    <t>Property, Plant and Equipment [Abstract]</t>
  </si>
  <si>
    <t>PROPERTY, PLANT AND EQUIPMENT, NET Property, plant and equipment, net is summarized as follows: September 30, 2017 December 31, 2016 Land, site improvements and rights $ 74,270 $ 57,617 Construction in progress 114,844 49,605 Buildings and improvements 9,763 2,750 Terminal machinery and equipment 262,212 236,652 Track and track related assets 27,977 22,948 Railroad equipment 1,037 1,091 Railcars and locomotives 3,114 2,909 Computer hardware and software 3,034 388 Furniture and fixtures 544 405 Vehicles 1,171 985 497,966 375,350 Less: accumulated depreciation (36,413 ) (26,002 ) Spare parts 2,846 2,833 Property, plant and equipment, net $ 464,399 $ 352,181 During the nine months ended September 30, 2017 , additional property, plant and equipment of $122,737 was acquired. Acquisitions primarily consist of construction in progress, terminal machinery and equipment, and computer hardware and software due to the ongoing development of Jefferson Terminal and Repauno. On June 16, 2017, the Company, through one of its consolidated subsidiaries, purchased the assets of Hannibal for $30,000 . The assets acquired consisted primarily of land, buildings, railroad track, docks, water rights, site improvements and other rights. As part of the transaction, additional amounts of $2,335 were capitalized for costs directly related to the purchase, including costs for legal advice, exploratory diligence, and regulatory permitting. Hannibal is part of the Ports and Terminals segment. During the nine months ended September 30, 2017 and 2016, disposals of property, plant and equipment totaled $108 and $125 , respectively, mainly related to railroad equipment, vehicles, and furniture and fixtures. Depreciation expense for property, plant and equipment is summarized as follows: Three Months Ended September 30, Nine Months Ended September 30, 2017 2016 2017 2016 Depreciation expense for property, plant and equipment $ 4,092 $ 3,154 $ 10,749 $ 9,530</t>
  </si>
  <si>
    <t>INVESTMENTS</t>
  </si>
  <si>
    <t>Equity Method Investments and Joint Ventures [Abstract]</t>
  </si>
  <si>
    <t>INVESTMENTS The following table presents the ownership interests and carrying values of the Company’s investments: Carrying Value Investment Ownership Percentage September 30, 2017 December 31, 2016 Listed security Available-for-sale 2% $ 30,470 $ 17,630 Advanced Engine Repair JV Equity method 25% 13,954 15,000 JGP Energy Partners LLC Equity method 50% 19,741 3,266 Intermodal Finance I, Ltd. Equity method 51% 3,627 4,082 Investments $ 67,792 $ 39,978 Available-for-sale securities Equity Security December 31, 2016 $ 17,630 Purchases 8,332 Unrealized gain 4,508 September 30, 2017 $ 30,470 Cost $ 18,833 The Company did not recognize any other-than-temporary impairments for the three and nine months ended September 30, 2017 . Equity Method Investments Advanced Engine Repair JV In December 2016, the Company invested $15,000 for 25% interest in an advanced engine repair joint venture. The Company will initially focus on developing new costs savings programs for engine repairs. The primary financial activities for the joint venture relate to member contributions and therefore its summary financial information has not been presented. The Company’s proportionate share of equity in losses was $203 and $1,046 for the three and nine months ended September 30, 2017 , respectively. JGP In 2016, the Company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The Company concluded it is not the primary beneficiary of JGP as the members share equally in the risks and rewards and decision making authority of the entity; therefore, the Company does not consolidate JGP and instead accounts for this investment in accordance with the equity method. The primary financial activities for JGP relate to member investments and therefore JGP summary financial information has not been presented. The Company’s proportionate share of equity in losses was $24 and $99 for the three and nine months ended September 30, 2017 , respectively. Intermodal Finance I, Ltd.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but accounts for this investment in accordance with the equity method. The Company does not have a variable interest in this investment as none of the criteria of ASC 810-10-15-14 were met. As of September 30, 2017 , Intermodal owns a portfolio of multiple finance leases, representing five customers and comprising approximately 24,000 shipping containers, as well as a portfolio of approximately 12,000 shipping containers subject to multiple operating leases. The Company’s proportionate share of equity in income was $359 and equity in losses was $316 for the three and nine months ended September 30, 2017 , respectively, and $1,161 and $1,335 for the three and nine months ended September 30, 2016 , respectively.</t>
  </si>
  <si>
    <t>INTANGIBLE ASSETS AND LIABILITIES, NET</t>
  </si>
  <si>
    <t>Intangible Assets and Liabilities Disclosure [Abstract]</t>
  </si>
  <si>
    <t>INTANGIBLE ASSETS AND LIABILITIES, NET The Company’s intangible assets and liabilities, net are summarized as follows: September 30, 2017 Aviation Leasing Jefferson Terminal Railroad Total Intangible assets Acquired favorable lease intangibles $ 28,180 $ — $ — $ 28,180 Less: Accumulated amortization (18,946 ) — — (18,946 ) Acquired favorable lease intangibles, net 9,234 — — 9,234 Customer relationships — 35,513 225 35,738 Less: Accumulated amortization — (10,936 ) (154 ) (11,090 ) Acquired customer relationships, net — 24,577 71 24,648 Total intangible assets, net $ 9,234 $ 24,577 $ 71 $ 33,882 Intangible liabilities Acquired unfavorable lease intangibles $ 2,440 $ — $ — $ 2,440 Less: Accumulated amortization (1,090 ) — — (1,090 ) Acquired unfavorable lease intangibles, net $ 1,350 $ — $ — $ 1,350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September 30, Nine Months Ended September 30, 2017 2016 2017 2016 Lease intangibles Equipment leasing revenues $ 1,147 $ 1,403 $ 3,494 $ 4,557 Customer relationships Depreciation and amortization 900 900 2,699 2,699 Total $ 2,047 $ 2,303 $ 6,193 $ 7,256 As of September 30, 2017 , estimated net annual amortization of intangibles is as follows: Total 2017 $ 1,899 2018 7,301 2019 5,625 2020 4,331 2021 3,847 Thereafter 9,529 Total $ 32,532</t>
  </si>
  <si>
    <t>DEBT, NET</t>
  </si>
  <si>
    <t>Debt Disclosure [Abstract]</t>
  </si>
  <si>
    <t>DEBT, NET The Company’s debt, net is summarized as follows: September 30, 2017 December 31, 2016 Loans payable FTAI Pride Credit Agreement $ 53,993 $ 60,937 CMQR Credit Agreement 18,400 12,625 Revolving Credit Facility 60,000 — Total loans payable 132,393 73,562 Bonds payable Series 2012 Bonds (including unamortized premium of $1,654 and $1,697 at September 30, 2017 and December 31, 2016, respectively) 44,419 45,887 Series 2016 Bonds 144,200 144,200 Senior Notes (including unamortized discount of $6,826 and unamortized premium of $2,686 at September 30, 2017) 345,859 — Total bonds payable 534,478 190,087 Note payable to non-controlling interest Note payable to non-controlling interest — 2,352 Total note payable to non-controlling interest — 2,352 Debt 666,871 266,001 Less: Debt issuance costs (11,291 ) (6,489 ) Total debt, net $ 655,580 $ 259,512 Total debt due within one year $ 6,233 $ 8,078 FTAI Pride Credit Agreement —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through its maturity and can be prepaid without penalty at any time. The FTAI Pride Credit Agreement is secured on a first priority basis by the offshore construction vessel.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 On June 30, 2017, CMQR amended its credit agreement (the “CMQR Credit Agreement”) with a financial institution for a revolving line of credit to increase the aggregate amount from $20,000 to $25,000 and to extend the maturity date to September 18, 2019.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September 30, 2017 was 3.61% . The CMQR Credit Agreement is also indirectly supported by Fortress Transportation and Infrastructure Investors LLC (the “Sponsor”). In the event of a default under the credit agreement, CMQR’s lenders can cause CMQR to call up to a total of $29,000 in capital from the Sponsor, and in the event of CMQR’s bankruptcy, the lenders can put the debt back to the Sponsor. The CMQR Credit Agreement contains affirmative and negative covenants which limit certain actions of CMQR. Jefferson Terminal Credit Agreement —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first quarter of 2016, the Company recorded a loss on extinguishment of debt of $1,579 . Series 2012 Bonds —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Series 2016 Bonds —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therein, as well as maintenance of a minimum total asset value of Aviation Assets and minimum total equity of the Company. In connection with the above, and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erm Loan — On January 23, 2017, the Company entered into an unsecured credit agreement under which the Company, through its wholly owned subsidiaries, including the Partnership and WWTAI Finance Ltd., an exempted company incorporated with limited liability under the laws of Bermuda, borrowed $100,000 in term loans denominated in U.S. dollars (the “Term Loans”). The proceeds of the Term Loan are to be used for general corporate purposes, including future acquisitions by the Company and its subsidiaries of certain aviation and infrastructure assets. The Term Loans bear interest at the Base Rate (determined in accordance with the agreement) plus 2.75% per annum, or at the Adjusted Eurodollar Rate (determined in accordance with the agreement) plus 3.75% per annum, if the Company chooses to make Eurodollar Rate borrowings. The Term Loans mature on January 22, 2018, subject to the Company’s right to elect a one year extension, and require amortization payments in the amount of $250 on the last day of each fiscal quarter beginning on March 31, 2017. On March 15, 2017, all amounts outstanding under the Term Loan were repaid in full and the agreement was terminated. Accordingly, during the nine months ended September 30, 2017 , the Company recorded a loss on extinguishment of debt of $2,456 . Senior Notes — On March 15, 2017, the Company issued $250,000 aggregate principal amount of 6.75% senior unsecured notes due 2022 (the “Senior Notes”). The Senior Notes were issued pursuant to an indenture, dated as of March 15, 2017, between the Company and U.S. Bank National Association, as trustee. On August 23, 2017, the Company issued an additional $100,000 of Senior Notes. The additional notes were issued at an offering price of 102.75% of the principal amount plus accrued interest from March 15, 2017 to the date of issuance. The Senior Notes bear interest at a rate of 6.75% per annum, payable semi-annually in arrears on March 15 and September 15 of each year, commencing on September 15, 2017, to persons who are registered holders of the Senior Notes on the immediately preceding March 1 and September 1, respectively. The Senior Notes mature on March 15, 2022. Prior to March 15, 2020, the Company may redeem some or all of the Senior Notes at a redemption price equal to 100.00% of the principal amount of the Senior Notes redeemed, plus accrued and unpaid interest, if any, to, but not including, the applicable redemption date, plus a “make-whole” premium. On or after March 15, 2020, the Company may redeem some or all of the Senior Notes at any time at declining redemption prices equal to (i) 105.063% beginning on March 15, 2020, and (ii) 100.000% beginning on March 15, 2021 and thereafter, plus, in each case, accrued and unpaid interest, if any, to, but not including, the applicable redemption date. In addition, at any time on or prior to March 15, 2020, the Company may at any time redeem up to 40% of the aggregate principal amount of the Senior Notes using net proceeds from certain equity offerings at a redemption price equal to 106.75% of the principal amount of the Senior Notes redeemed, plus accrued and unpaid interest, if any, to, but not including, the applicable redemption date. The Company used a portion of the proceeds to fully repay all outstanding indebtedness under the Company’s Term Loan in the amount of $100,000 , payment of fees related to the issuance of Senior Notes, and to fund the purchase of additional investments. The Company intends to use the remainder of the proceeds for general corporate purposes, including the funding of future investments. Revolving Credit Facility- On June 16, 2017, the Company entered into a revolving credit facility (the “Revolving Credit Facility”) with certain lenders and issuing banks and JPMorgan Chase Bank, N.A., as administrative agent. The Revolving Credit Facility provides for revolving loans in the aggregate principal amount of up to $75,000 , of which $25,000 may be utilized for the issuance of letters of credit. The proceeds drawn on this facility will be used for working capital and general corporate purposes, including, without limitation, permitted acquisitions and other investments. The Revolving Credit Facility is secured by the capital stock of certain direct subsidiaries of the Company as defined in the related credit agreement. Borrowings outstanding under the Revolving Credit Facility bear interest at the Adjusted Eurodollar Rate (determined in accordance with the credit agreement) plus 3.00% per annum, if the Company chooses to make Eurodollar Rate borrowings, or at the Base Rate (determined in accordance with the credit agreement) plus 2.00% per annum. The Company will also be required to pay a quarterly commitment fee at a rate per annum equal to 0.50% on the average daily unused portion of the Revolving Credit Facility, as well as customary letter of credit fees and agency fees. The Revolving Credit Facility will mature, and commitments in respect of the Revolving Credit Facility will terminate, on June 16, 2020. Any amount borrowed under the Revolving Credit Facility may be voluntarily prepaid without penalty or premium, other than customary breakage costs related to prepayments of Eurodollar Rate borrowings. The Revolving Credit Facility includes financial covenants requiring the maintenance of (1) a minimum ratio of the appraised value of certain aviation assets to the aggregate commitments under the revolving credit facility of 3 .00 to 1.00 and (2) a maximum ratio of debt to total equity (before reduction for minority interests) for the Company and its subsidiaries of 1.65 to 1.00 per the terms of the credit agreement. At September 30, 2017 , the Company had $60,000 of borrowings outstanding under the revolving credit facility. Note Payable to Non-Controlling Interest — In May 2013, in connection with the capitalization of a consolidated subsidiary, the Company and the owner of the non-controlling interest loaned approximately $18,275 and $3,225 , respectively, to the entity in proportion to their respective ownership percentages of 85% and 15% . The loans bear interest at an annual rate of 5% and mature in May 2021. The loan amount funded by the Company and related interest have been eliminated in consolidation. During the third quarter of 2017, the Company entered into a settlement arrangement whereby the holder of the non-controlling interest settled its $ 3,725 loan due to the Company in conjunction with the MT6015 venture by transferring its 15% interest in a consolidated subsidiary of the Company, and the note payable due to the holder of the non-controlling interest was extinguished. The settlement resulted in a net gain of $1,093 recorded in other income. Refer to Note 2 for further detail. The Company was in compliance with all debt covenants as of September 30, 2017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September 30, 2017 and December 31, 2016 ,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17 September 30, 2017 Total Level 1 Level 2 Level 3 Valuation Technique Assets Cash and cash equivalents $ 176,357 $ 176,357 $ — $ — Market Restricted cash 36,458 36,458 — — Market Available-for-sale securities 30,470 30,470 — — Market Total $ 243,285 $ 243,285 $ — $ —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At September 30, 2017 and December 31, 2016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Publicly traded securities with sufficient trading volume are fair valued by management using quoted prices for identical instruments in active markets and are therefore classified as Level 1 within the fair value hierarchy. Except as discussed below, the Company’s financial instruments other than cash and cash equivalents, restricted cash and available-for-sale securities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At September 30, 2017 and December 31, 2016 , the Company’s notes receivable included a $0 and $17,935 , respectively, loan bearing interest at 10% related to a terminal site under development, collateralized by property at that site, which was settled in the acquisition of Hannibal (Note 5 ). At December 31, 2016 the Company’s notes receivable included, as a component of other assets on the accompanying Consolidated Balance Sheets, a $3,725 loan bearing interest at 12.0% made to the Company’s joint venture partner in MT 6015 (Note 2) which was collateralized by other property owned by the joint venture partner. During the third quarter of 2017 the Company entered into a settlement agreement for this loan more fully discussed in Note 2. The fair value of these notes receivable approximate carrying value and are classified as Level 2, which is within the fair value hierarchy. At September 30, 2017 , the Company recorded a derivative asset related to short-term forward crude contracts. The fair value of the short-term derivative asset of $1,036 , recorded in other assets, is classified as Level 3 within the fair value hierarchy. The fair value of Series 2012 bonds, reported in debt, net on the Consolidated Balance Sheets, was approximately $44,667 and $46,488 , at September 30, 2017 and December 31, 2016 , respectively, based upon market prices for similar municipal securities. The fair value of Series 2016 bonds, reported in debt, net on the Consolidated Balance Sheets, was approximately $149,463 and $149,575 at September 30, 2017 and December 31, 2016 , respectively, based upon market prices for similar municipal securities. The fair value of Senior Notes, reported in debt, net on the Consolidated Balance Sheets, was approximately $345,859 as of September 30, 2017 as the carrying value approximates the market prices. The fair values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Three Months Ended September 30, 2017 Equipment Leasing Infrastructure Revenues Aviation Leasing Offshore Energy Shipping Containers Jefferson Terminal Railroad Ports and Terminals Total Equipment leasing revenues Lease income $ 25,941 $ 3,800 $ — $ — $ — $ — $ 29,741 Maintenance revenue 17,533 — — — — — 17,533 Finance lease income — 385 — — — — 385 Other revenue — 1,932 25 — — — 1,957 Total equipment leasing revenues 43,474 6,117 25 — — — 49,616 Infrastructure revenues Lease income — — — — — 455 455 Rail revenues — — — — 8,258 — 8,258 Terminal services revenues — — — 1,730 — — 1,730 Other revenue — — — — — 303 303 Total infrastructure revenues — — — 1,730 8,258 758 10,746 Total revenues $ 43,474 $ 6,117 $ 25 $ 1,730 $ 8,258 $ 758 $ 60,362 Three Months Ended September 30, 2016 Equipment Leasing Infrastructure Revenues Aviation Leasing Offshore Energy Shipping Containers Jefferson Terminal Railroad Ports and Terminals Total Equipment leasing revenues Lease income $ 19,039 $ 2,561 $ — $ — $ — $ — $ 21,600 Maintenance revenue 7,646 — — — — — 7,646 Finance lease income — 403 — — — — 403 Other revenue 375 5 25 — — — 405 Total equipment leasing revenues 27,060 2,969 25 — — — 30,054 Infrastructure revenues Lease income — — — — — 16 16 Rail revenues — — — — 7,401 — 7,401 Terminal services revenues — — — 4,255 — — 4,255 Total infrastructure revenues — — — 4,255 7,401 16 11,672 Total revenues $ 27,060 $ 2,969 $ 25 $ 4,255 $ 7,401 $ 16 $ 41,726 Nine Months Ended September 30, 2017 Equipment Leasing Infrastructure Revenues Aviation Leasing Offshore Energy Shipping Containers Jefferson Terminal Railroad Ports and Terminals Total Equipment leasing revenues Lease income $ 63,577 $ 7,295 $ — $ — $ — $ — $ 70,872 Maintenance revenue 46,778 — — — — — 46,778 Finance lease income — 1,156 — — — — 1,156 Other revenue 2 2,504 75 — — — 2,581 Total equipment leasing revenues 110,357 10,955 75 — — — 121,387 Infrastructure revenues Lease income — — — — — 594 594 Rail revenues — — — — 24,323 — 24,323 Terminal services revenues — — — 9,622 — — 9,622 Other revenue — — — — — 303 303 Total infrastructure revenues — — — 9,622 24,323 897 34,842 Total revenues $ 110,357 $ 10,955 $ 75 $ 9,622 $ 24,323 $ 897 $ 156,229 Nine Months Ended September 30, 2016 Equipment Leasing Infrastructure Revenues Aviation Leasing Offshore Energy Shipping Containers Jefferson Terminal Railroad Ports and Terminals Total Equipment leasing revenues Lease income $ 46,636 $ 3,216 $ — $ — $ — $ — $ 49,852 Maintenance revenue 19,037 — — — — — 19,037 Finance lease income — 1,212 1,112 — — — 2,324 Other revenue 687 5 75 — — — 767 Total equipment leasing revenues 66,360 4,433 1,187 — — — 71,980 Infrastructure revenues Lease income — — — — — 16 16 Rail revenues — — — — 23,107 — 23,107 Terminal services revenues — — — 11,271 — — 11,271 Total infrastructure revenues — — — 11,271 23,107 16 34,394 Total revenues $ 66,360 $ 4,433 $ 1,187 $ 11,271 $ 23,107 $ 16 $ 106,374 Presented below are the contracted minimum future annual revenues to be received under existing operating leases across several market sectors as of September 30, 2017 : Total 2017 $ 29,473 2018 91,448 2019 61,823 2020 39,441 2021 28,408 Thereafter 21,934 Total $ 272,527</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September 30, 2017 , the Incentive Plan provides for the issuance of up to 3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income) related to its stock-based compensation arrangements: Three Months Ended September 30, Nine Months Ended September 30, Remaining Expense To Be Recognized, If All Vesting Conditions Are Met Weighted Average Remaining Contractual Term, (in years) 2017 2016 2017 2016 Stock Options $ — $ — $ — $ — $ — 7.64 Restricted Shares 90 — 228 (4,168 ) 1,091 3.28 Common Units 75 28 467 350 516 2.06 Total $ 165 $ 28 $ 695 $ (3,818 ) $ 1,607 Restricted Shares In the nine months ended September 30, 2017 , the Company granted equity-based compensation awards in a subsidiary consisting of 31,430 restricted shares that had a grant date fair value of $495 using a discounted cash flow model, which is determined based on the fair value of the operating segment on the grant date, estimated using a discounted cash flow analysis that requires the application of discount factors and terminal multiples to projected cash flows. Discount factors and terminal multiples were based on market-based inputs and transactions, as available at the measurement date. The awards vest in four tranches over four years , provided the employee remains employed by the Company. As of August 2017, 1.25 million restricted shares granted in August 2014 are no longer eligible for vesting due to (i) the expiration of the award agreement and (ii) certain performance conditions which were not reached. These shares had a grant date fair value of $23,879 . This expiration had no impact on the Company’s financial statements for the three and nine months ended September 30, 2017. Common Units In the nine months ended September 30, 2017 , the Company granted equity-based compensation in a subsidiary consisting of 520,000 common units that had a grant date fair value of $894 using a discounted cash flow model, which is determined based on the fair value of the operating segment on the grant date, estimated using a discounted cash flow analysis that requires the application of discount factors and terminal multiples to projected cash flows. Discount factors and terminal multiples were based on market-based inputs and transactions, as available at the measurement date. The awards vest over a range of six to 48 months , provided the employee remains employed by the Company.</t>
  </si>
  <si>
    <t>INCOME TAXES</t>
  </si>
  <si>
    <t>Income Tax Disclosure [Abstract]</t>
  </si>
  <si>
    <t>INCOME TAXES The current and deferred components of the income tax provision included in the Consolidated Statements of Operations are as follows: Three Months Ended September 30, Nine Months Ended September 30, 2017 2016 2017 2016 Current: Federal $ 841 $ 43 $ 1,157 $ 205 State and local 58 9 106 49 Foreign 8 (218 ) 49 (192 ) Total current provision 907 (166 ) 1,312 62 Deferred: Federal (14 ) 1 34 2 State and local (18 ) — (18 ) 1 Foreign 34 248 257 130 Total deferred provision 2 249 273 133 Total provision for income taxes $ 909 $ 83 $ 1,585 $ 195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not being subject to U.S. corporate tax rates, or being deemed to be foreign sourced and thus either not taxable or taxable at effectively lower tax rates. As of and for the nine month period ended September 30, 2017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3. The Company does not believe that it is reasonably possible that the total amount of unrecognized tax benefits will significantly change within 12 months of the reporting date of September 30, 2017 .</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PO, the Company entered into the Management Agreement which replaced its then-existing management agreement as a private fund. Additionally, the Company has entered into certain incentive allocation arrangements with Master GP, which owns 0.05% of the Partnership and is the general partner of the Partnership. Post-IPO Management Agreement and Other Incentive Allocation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management fees for the three and nine months ended September 30, 2017 were $3,776 and $11,524 , respectively. The total management fees for the three and nine months ended September 30, 2016 were $4,146 and $12,725 ,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No Income Incentive Allocation was due to the Master GP for the three and nine months ended September 30, 2017 and 2016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three and nine months ended September 30, 2017 and 2016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three and nine months ended September 30, 2017 , expense reimbursement of $2,046 and $5,868 was recorded in general and administrative expenses, respectively, and $1,507 and $4,220 was recorded in acquisition and transaction expenses, respectively, in the Consolidated Statements of Operations. During the three and nine months ended September 30, 2016 , expense reimbursement of $1,960 and $5,361 was recorded in general and administrative expenses, respectively, and $990 and $3,017 was recorded in acquisition and transaction expenses, respectively.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September 30, 2017 and December 31, 2016 , no amounts were recorded as a receivable from the Manager. As of September 30, 2017 and December 31, 2016 , amounts due to the Manager or its affiliates of $1,138 and $1,697 , respectively, excluding accrued management fees, are included within accounts payable and accrued liabilities on the Consolidated Balance Sheets. As of September 30, 2017 and December 31, 2016 , amounts due to the Manager or its affiliates of $1,224 and $1,347 , respectively, related to accrued management fees, are included within accounts payable and accrued liabilities on the Consolidated Balance Sheets. Other Affiliate Transactions As of September 30, 2017 and December 31, 2016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September 30, 2017 and December 31, 2016 was $69,259 and $74,904 , respectively. For the three and nine months ended September 30, 2017 , the amount of this non-controlling interest share of net loss was $2,163 and $5,646 , respectively. For the three and nine months ended September 30, 2016 , the amount of this non-controlling interest share of net loss was $1,762 and $5,715 , respectively. In connection with the Capital Call Agreement related to the Series 2016 Bonds discussed in Note 8 , the Company and an affiliate of its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are amortized as interest expense to the earlier of the redemption date or February 13, 2020.</t>
  </si>
  <si>
    <t>SEGMENT INFORMATION</t>
  </si>
  <si>
    <t>Segment Reporting [Abstract]</t>
  </si>
  <si>
    <t>SEGMENT INFORMATION The Company’s reportable segments represent strategic business units comprised of investments in different types of transportation and infrastructure assets. The Company has six reportable segments which operate in the Equipment Leasing and Infrastructure businesses across several market sectors. The Company’s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which is a 1,630 acre deep-water port located along the Delaware river with an underground storage cavern and multiple industrial development opportunities, and Hannibal, which is a 1,660 acre multi-modal port located along the Ohio River with rail, dock, and multiple industrial development opportunitie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September 30, 2017 Three months ended September 30, 2017 Equipment Leasing Infrastructure Aviation Leasing Offshore Energy Shipping Containers Jefferson Terminal Railroad Ports and Terminals Corporate Total Revenues Equipment leasing revenues $ 43,474 $ 6,117 $ 25 $ — $ — $ — $ — $ 49,616 Infrastructure revenues — — — 1,730 8,258 758 — 10,746 Total revenues 43,474 6,117 25 1,730 8,258 758 — 60,362 Expenses Operating expenses 1,706 5,103 8 7,039 6,980 2,852 — 23,688 General and administrative — — — — — — 3,439 3,439 Acquisition and transaction expenses 6 — — — — — 1,726 1,732 Management fees and incentive allocation to affiliate — — — — — — 3,771 3,771 Depreciation and amortization 17,909 1,607 — 3,978 507 783 — 24,784 Interest expense — 946 — 1,408 264 273 6,023 8,914 Total expenses 19,621 7,656 8 12,425 7,751 3,908 14,959 66,328 Other income (expense) Equity in (losses)/earnings of unconsolidated entities (203 ) — 359 (24 ) — — — 132 Gain (loss) on sale of equipment, net 2,871 — — — (162 ) — — 2,709 Loss on extinguishment of debt — — — — — — — — Interest income 51 4 — 160 — — — 215 Other income — 1,093 — 1,055 — — — 2,148 Total other income (expense) 2,719 1,097 359 1,191 (162 ) — — 5,204 Income (loss) before income taxes 26,572 (442 ) 376 (9,504 ) 345 (3,150 ) (14,959 ) (762 ) Provision for (benefit from) income taxes 927 (5 ) (10 ) (3 ) — — — 909 Net income (loss) 25,645 (437 ) 386 (9,501 ) 345 (3,150 ) (14,959 ) (1,671 ) Less: Net income (loss) attributable to non-controlling interests in consolidated subsidiaries 303 (62 ) — (4,806 ) (104 ) — — (4,669 ) Net income (loss) attributable to shareholders $ 25,342 $ (375 ) $ 386 $ (4,695 ) $ 449 $ (3,150 ) $ (14,959 ) $ 2,998 The following table sets forth a reconciliation of Adjusted Net Income (Loss) to net income attributable to shareholders: Three months ended September 30, 2017 Equipment Leasing Infrastructure Aviation Leasing Offshore Energy Shipping Containers Jefferson Terminal Railroad Ports and Terminals Corporate Total Adjusted Net Income (Loss) $ 26,274 $ (380 ) $ 330 $ (6,081 ) $ 517 $ (3,150 ) $ (13,673 ) $ 3,837 Add: Non-controlling share of adjustments to Adjusted Net Income 447 Add: Equity in earnings of unconsolidated entities 132 Add: Cash payments for income taxes 438 Less: Incentive allocations — Less: Pro-rata share of Adjusted Net Income from investments in unconsolidated entities (86 ) Less: Asset impairment charges — Less: Changes in fair value of non-hedge derivative instruments 1,036 Less: Losses on the modification or extinguishment of debt and capital lease obligations — Less: Acquisition and transaction expenses (1,732 ) Less: Equity-based compensation expense (165 ) Less: Provision for income taxes (909 ) Net income attributable to shareholders $ 2,998 Summary information with respect to the Company’s geographic sources of revenue, based on location of customer, is as follows: Three months ended September 30, 2017 Equipment Leasing Infrastructure Aviation Leasing Offshore Energy Shipping Containers Jefferson Terminal Railroad Ports and Terminals Total Revenues Africa $ 1,964 $ — $ — $ — $ — $ — $ 1,964 Asia 6,094 1,543 25 — — — 7,662 Europe 28,907 4,189 — — — — 33,096 North America 6,509 385 — 1,730 8,258 758 17,640 South America — — — — — — — Total $ 43,474 $ 6,117 $ 25 $ 1,730 $ 8,258 $ 758 $ 60,362 I. For the Nine Months Ended September 30, 2017 Nine months ended September 30, 2017 Equipment Leasing Infrastructure Aviation Leasing Offshore Energy Shipping Containers Jefferson Terminal Railroad Ports and Terminals Corporate Total Revenues Equipment leasing revenues $ 110,357 $ 10,955 $ 75 $ — $ — $ — $ — $ 121,387 Infrastructure revenues — — — 9,622 24,323 897 — 34,842 Total revenues 110,357 10,955 75 9,622 24,323 897 — 156,229 Expenses Operating expenses 4,496 12,661 8 21,919 22,431 4,510 — 66,025 General and administrative — — — — — — 10,615 10,615 Acquisition and transaction expenses 276 — — — — — 4,788 5,064 Management fees and incentive allocation to affiliate — — — — — — 11,529 11,529 Depreciation and amortization 43,284 4,820 — 11,885 1,525 868 — 62,382 Interest expense — 2,800 — 4,283 710 817 12,682 21,292 Total expenses 48,056 20,281 8 38,087 24,666 6,195 39,614 176,907 Other income (expense) Equity in losses of unconsolidated entities (1,046 ) — (316 ) (99 ) — — — (1,461 ) Gain (loss) on sale of equipment, net 6,932 — — — (206 ) — — 6,726 Loss on extinguishment of debt — — — — — — (2,456 ) (2,456 ) Interest income 210 11 — 361 — — — 582 Other income — 1,093 — 1,087 — — — 2,180 Total other income (expense) 6,096 1,104 (316 ) 1,349 (206 ) — (2,456 ) 5,571 Income (loss) before income taxes 68,397 (8,222 ) (249 ) (27,116 ) (549 ) (5,298 ) (42,070 ) (15,107 ) Provision for (benefit from) income taxes 1,598 — (44 ) 31 — — — 1,585 Net income (loss) 66,799 (8,222 ) (205 ) (27,147 ) (549 ) (5,298 ) (42,070 ) (16,692 ) Less: Net (loss) income attributable to non-controlling interests in consolidated subsidiaries 445 (526 ) — (13,209 ) (43 ) (483 ) — (13,816 ) Net income (loss) attributable to shareholders $ 66,354 $ (7,696 ) $ (205 ) $ (13,938 ) $ (506 ) $ (4,815 ) $ (42,070 ) $ (2,876 ) The following table sets forth a reconciliation of Adjusted Net Income (Loss) to net loss attributable to shareholders: Nine months ended September 30, 2017 Equipment Leasing Infrastructure Aviation Leasing Offshore Energy Shipping Containers Jefferson Terminal Railroad Ports and Terminals Corporate Total Adjusted Net Income (Loss) $ 68,227 $ (7,696 ) $ (387 ) $ (15,269 ) $ (67 ) $ (4,815 ) $ (35,779 ) $ 4,214 Add: Non-controlling share of adjustments to Adjusted Net Income 503 Add: Equity in losses of unconsolidated entities (1,461 ) Add: Cash payments for income taxes 1,033 Less: Incentive allocations — Less: Pro-rata share of Adjusted Net Income from investments in unconsolidated entities 1,599 Less: Asset impairment charges — Less: Changes in fair value of non-hedge derivative instruments 1,036 Less: Losses on the modification or extinguishment of debt and capital lease obligations (2,456 ) Less: Acquisition and transaction expenses (5,064 ) Less: Equity-based compensation expense (695 ) Less: Provision for income taxes (1,585 ) Net loss attributable to shareholders $ (2,876 ) Summary information with respect to the Company’s geographic sources of revenue, based on location of customer, is as follows: Nine months ended September 30, 2017 Equipment Leasing Infrastructure Aviation Leasing Offshore Energy Shipping Containers Jefferson Terminal Railroad Ports and Terminals Total Revenues Africa $ 6,744 $ — $ — $ — $ — $ — $ 6,744 Asia 29,207 4,657 75 — — — 33,939 Europe 63,229 5,142 — — — — 68,371 North America 10,472 1,156 — 9,622 24,323 897 46,470 South America 705 — — — — — 705 Total $ 110,357 $ 10,955 $ 75 $ 9,622 $ 24,323 $ 897 $ 156,229 III. For the Three Months Ended September 30, 2016 Three Months Ended September 30, 2016 Equipment Leasing Infrastructure Aviation Leasing Offshore Energy Shipping Containers Jefferson Terminal Railroad Ports and Terminals Corporate Total Revenues Equipment leasing revenues $ 27,060 $ 2,969 $ 25 $ — $ — $ — $ — $ 30,054 Infrastructure revenues — — — 4,255 7,401 16 — 11,672 Total revenues 27,060 2,969 25 4,255 7,401 16 — 41,726 Expenses Operating expenses 892 2,408 1 6,796 6,514 417 — 17,028 General and administrative — — — — — — 3,205 3,205 Acquisition and transaction expenses — — — 109 — — 1,579 1,688 Management fees and incentive allocation to affiliate — — — — — — 4,146 4,146 Depreciation and amortization 9,376 1,669 — 3,920 411 — — 15,376 Interest expense — 934 — 4,016 182 284 — 5,416 Total expenses 10,268 5,011 1 14,841 7,107 701 8,930 46,859 Other income (expense) Equity in losses of unconsolidated entities — — (1,161 ) — — — — (1,161 ) Gain (loss) on sale of equipment and finance leases, net — — — — 40 — — 40 Loss on extinguishment of debt — — — — — — — — Asset impairment — — — — — — — — Interest income (expense) 6 4 — 196 — — — 206 Other (expense) income — — — 485 — — — 485 Total other income (expense) 6 4 (1,161 ) 681 40 — — (430 ) Income (loss) before income taxes 16,798 (2,038 ) (1,137 ) (9,905 ) 334 (685 ) (8,930 ) (5,563 ) Provision (benefit from) for income taxes 100 — (41 ) 20 — 4 — 83 Net income (loss) 16,698 (2,038 ) (1,096 ) (9,925 ) 334 (689 ) (8,930 ) (5,646 ) Less: Net income (loss) attributable to non-controlling interests in consolidated subsidiaries 60 (131 ) — (4,241 ) 14 (69 ) (3 ) (4,370 ) Net income (loss) attributable to shareholders $ 16,638 $ (1,907 ) $ (1,096 ) $ (5,684 ) $ 320 $ (620 ) $ (8,927 ) $ (1,276 ) The following table sets forth a reconciliation of Adjusted Net Income (Loss) to net loss attributable to shareholders: Three Months Ended September 30, 2016 Equipment Leasing Infrastructure Aviation Leasing Offshore Energy Shipping Containers Jefferson Terminal Railroad Ports and Terminals Corporate Total Adjusted Net Income (Loss) $ 16,564 $ (1,907 ) $ (1,183 ) $ (5,719 ) $ 342 $ (616 ) $ (7,348 ) $ 133 Add: Non-controlling share of adjustments to Adjusted Net Income 170 Add: Equity in losses of unconsolidated entities (1,161 ) Add: Cash payments for income taxes 174 Less: Incentive allocations — Less: Pro-rata share of Adjusted Net Income from investments in unconsolidated entities 1,207 Less: Asset impairment charges — Less: Changes in fair value of non-hedge derivative instruments — Less: Losses on the modification or extinguishment of debt and capital lease obligations — Less: Acquisition and transaction expenses (1,688 ) Less: Equity-based compensation expense (28 ) Less: Provision for income taxes (83 ) Net loss attributable to shareholders $ (1,276 ) Summary information with respect to the Company’s geographic sources of revenue, based on location of customer, is as follows: Three Months Ended September 30, 2016 Equipment Leasing Infrastructure Aviation Leasing Offshore Energy Shipping Containers Jefferson Terminal Railroad Ports and Terminals Total Revenues Africa $ 3,554 $ — $ — $ — $ — $ — $ 3,554 Asia 11,589 2,565 25 — — — 14,179 Europe 9,431 — — — — — 9,431 North America 2,091 404 — 4,255 7,401 16 14,167 South America 395 — — — — — 395 Total $ 27,060 $ 2,969 $ 25 $ 4,255 $ 7,401 $ 16 $ 41,726 IV. For the Nine Months Ended September 30, 2016 Nine Months Ended September 30, 2016 Equipment Leasing Infrastructure Aviation Leasing Offshore Energy Shipping Containers Jefferson Terminal Railroad Ports and Terminals Corporate Total Revenues Equipment leasing revenues $ 66,360 $ 4,433 $ 1,187 $ — $ — $ — $ — $ 71,980 Infrastructure revenues — — — 11,271 23,107 16 — 34,394 Total revenues 66,360 4,433 1,187 11,271 23,107 16 — 106,374 Expenses Operating expenses 2,875 8,410 43 16,182 21,004 417 6 48,937 General and administrative — — — — — — 9,154 9,154 Acquisition and transaction expenses — — — 400 — — 4,222 4,622 Management fees and incentive allocation to affiliate — — — — — — 12,725 12,725 Depreciation and amortization 25,307 4,927 — 11,589 1,471 — — 43,294 Interest expense — 2,805 410 11,804 536 284 — 15,839 Total expenses 28,182 16,142 453 39,975 23,011 701 26,107 134,571 Other income (expense) Equity in losses of unconsolidated entities — — (1,335 ) — — — — (1,335 ) Gain (loss) on sale of equipment and finance leases, net 2,717 — 304 — 286 — — 3,307 Loss on extinguishment of debt — — — (1,579 ) — — — (1,579 ) Asset impairment — (7,450 ) — — — — — (7,450 ) Interest income (expense) 9 9 — 69 — — — 87 Other (expense) income — — (2 ) 585 — — — 583 Total other income (expense) 2,726 (7,441 ) (1,033 ) (925 ) 286 — — (6,387 ) Income (loss) before income taxes 40,904 (19,150 ) (299 ) (29,629 ) 382 (685 ) (26,107 ) (34,584 ) Provision (benefit from) for income taxes 188 — (54 ) 55 — 5 1 195 Net income (loss) 40,716 (19,150 ) (245 ) (29,684 ) 382 (690 ) (26,108 ) (34,779 ) Less: Net income (loss) attributable to non-controlling interests in consolidated subsidiaries 350 (4,289 ) — (12,522 ) 11 (69 ) (9 ) (16,528 ) Net income (loss) attributable to shareholders $ 40,366 $ (14,861 ) $ (245 ) $ (17,162 ) $ 371 $ (621 ) $ (26,099 ) $ (18,251 ) The following table sets forth a reconciliation of Adjusted Net Loss to net loss attributable to shareholders: Nine Months Ended September 30, 2016 Equipment Leasing Infrastructure Aviation Leasing Offshore Energy Shipping Containers Jefferson Terminal Railroad Ports and Terminals Corporate Total Adjusted Net Income (Loss) $ 40,016 $ (11,136 ) $ (405 ) $ (18,495 ) $ 702 $ (621 ) $ (21,875 ) $ (11,814 ) Add: Non-controlling share of adjustments to Adjusted Net Income 2,891 Add: Equity in losses of unconsolidated entities (1,335 ) Add: Cash payments for income taxes 594 Less: Incentive allocations — Less: Pro-rata share of Adjusted Net Income from investments in unconsolidated entities 1,444 Less: Asset impairment charges (7,450 ) Less: Changes in fair value of non-hedge derivative instruments (3 ) Less: Losses on the modification or extinguishment of debt and capital lease obligations (1,579 ) Less: Acquisition and transaction expenses (4,622 ) Less: Equity-based compensation income 3,818 Less: Provision for income taxes (195 ) Net loss attributable to shareholders $ (18,251 ) Summary information with respect to the Company’s geographic sources of revenue, based on location of customer, is as follows: Nine Months Ended September 30, 2016 Equipment Leasing Infrastructure Aviation Leasing Offshore Energy Shipping Containers Jefferson Terminal Railroad Ports and Terminals Total Revenues Africa $ 9,201 $ — $ — $ — $ — $ — $ 9,201 Asia 30,665 2,973 858 — — — 34,496 Europe 20,929 248 — — — — 21,177 North America 4,192 1,212 329 11,271 23,107 16 40,127 South America 1,373 — — — — — 1,373 Total $ 66,360 $ 4,433 $ 1,187 $ 11,271 $ 23,107 $ 16 $ 106,374 V. Balance Sheet and location of long-lived assets The following tables sets forth summarized balance sheet information and the geographic location of property, plant and equipment and leasing equipment, net as of September 30, 2017 and December 31, 2016 : September 30, 2017 Equipment Leasing Infrastructure Aviation Leasing Offshore Energy Shipping Containers Jefferson Terminal Railroad Ports and Terminals Corporate Total Total assets $ 792,335 $ 231,152 $ 4,090 $ 557,833 $ 49,318 $ 110,679 $ 164,514 $ 1,909,921 Debt, net — 53,531 — 184,526 18,034 — 399,489 655,580 Total liabilities 116,080 58,589 — 203,148 33,936 16,588 403,657 831,998 Non-controlling interests in equity of consolidated subsidiaries 3,040 — — 91,106 2,540 — 524 97,210 Total equity 676,255 172,563 4,090 354,685 15,382 94,091 (239,143 ) 1,077,923 Total liabilities and equity $ 792,335 $ 231,152 $ 4,090 $ 557,833 $ 49,318 $ 110,679 $ 164,514 $ 1,909,921 September 30, 2017 Equipment Leasing Infrastructure Aviation Leasing Offshore Energy Shipping Containers Jefferson Terminal Railroad Ports and Terminals Corporate Total Property, plant and equipment and leasing equipment, net Africa $ 38,926 $ — $ — $ — $ — $ — $ — $ 38,926 Asia 280,554 36,710 — — — — — 317,264 Europe 269,448 127,968 — — — — — 397,416 North America 127,600 — — 365,016 35,593 104,633 — 632,842 South America 7,315 — — — — — — 7,315 Total $ 723,843 $ 164,678 $ — $ 365,016 $ 35,593 $ 104,633 $ — $ 1,393,763 December 31, 2016 Equipment Leasing Infrastructure Aviation Leasing Offshore Energy Shipping Containers Jefferson Terminal Railroad Ports and Terminals Corporate Total Total assets $ 625,680 $ 220,544 $ 4,333 $ 534,638 $ 40,428 $ 63,331 $ 58,358 $ 1,547,312 Debt, net — 62,655 — 184,702 12,155 — — 259,512 Total liabilities 74,989 66,002 — 205,536 24,971 6,287 3,847 381,632 Non-controlling interests in equity of consolidated subsidiaries 1,334 3,325 — 104,087 2,114 483 525 111,868 Total equity 550,691 154,542 4,333 329,102 15,457 57,044 54,511 1,165,680 Total liabilities and equity $ 625,680 $ 220,544 $ 4,333 $ 534,638 $ 40,428 $ 63,331 $ 58,358 $ 1,547,312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 554,282 $ 169,499 $ — $ 319,503 $ 29,866 $ 44,486 $ — $ 1,117,636</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alculation of basic and diluted EPS is presented below. Three Months Ended September 30, Nine Months Ended September 30, (in thousands, except share and per share data) 2017 2016 2017 2016 Net income (loss) attributable to shareholders $ 2,998 $ (1,276 ) $ (2,876 ) $ (18,251 ) Weighted Average Shares Outstanding - Basic 75,770,529 75,746,200 75,765,144 75,734,587 Weighted Average Shares Outstanding - Diluted 75,770,665 75,746,200 75,765,144 75,734,587 Basic EPS $ 0.04 $ (0.02 ) $ (0.04 ) $ (0.24 ) Diluted EPS $ 0.04 $ (0.02 ) $ (0.04 ) $ (0.24 ) For the nine months ended September 30, 2017 , 1,048 shares have been excluded from the calculation of Diluted EPS because the impact would be anti-dilutive. For the three and nine months ended September 30, 2016 , 7,333 and 9,474 shares, respectively,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lessees have asserted that they are entitled to certain reimbursable expenses or adjustments per the terms of the related charter agreement. Although the Company believes it has strong defenses against these claims, the range of potential damages is $0 to $6,580 at September 30, 2017 . No amount has been recorded for this matter in the Company’s consolidated financial statements as of September 30, 2017 , and the Company will continue to vigorously defend against these claims. The Company’s maximum exposure under other arrangements is unknown as no additional claims have been made. The Company believes the risk of loss in connection with such arrangements is remote. The Company has also entered into an arrangement with its non-controlling interest holder of Repauno, whereby the non-controlling interest holder may receive additional payments contingent upon the achievement of certain conditions, not to exceed $15,000 . The Company will account for such amounts when and if such conditions are achieved. The Company has entered into an arrangement with the seller of Hannibal, whereby the seller may receive additional payments contingent upon the achievement of certain conditions, not to exceed $5,000 . The Company will account for such amounts when and if such conditions are achieved. Several of the Company’s subsidiaries are lessees under various operating and capital leases. Total rent expense for operating leases was as follows: Three Months Ended September 30, Nine Months Ended September 30, 2017 2016 2017 2016 Rent expense $ 1,235 $ 1,197 $ 3,755 $ 3,724 As of September 30, 2017 , minimum future rental payments under operating and capital leases are as follows: 2017 $ 2,047 2018 6,925 2019 6,514 2020 5,484 2021 4,166 Thereafter 73,330 Total $ 98,466</t>
  </si>
  <si>
    <t>SUBSEQUENT EVENTS</t>
  </si>
  <si>
    <t>Subsequent Events [Abstract]</t>
  </si>
  <si>
    <t>SUBSEQUENT EVENTS On October 3, 2017, the Company repaid the outstanding balance on the Revolving Credit Facility, including associated interest, for $60,489 . The Company currently has no outstanding balance on the Revolving Credit Facility. On November 2, 2017, the Company’s Board of Directors declared a cash dividend on its common shares of $0.33 per share for the quarter ended September 30, 2017 , payable on November 27, 2017 to the holders of record on November 17, 2017.</t>
  </si>
  <si>
    <t>SUMMARY OF SIGNIFICANT ACCOUNTING POLICIES  (Policies)</t>
  </si>
  <si>
    <t>Basis of Accounting</t>
  </si>
  <si>
    <t>Basis of Accounting — The accompanying consolidated financial statements are prepared in accordance with U.S. generally accepted accounting principles (“GAAP”) and include the accounts of the Company and its subsidiaries.</t>
  </si>
  <si>
    <t>Principles of Consolidation</t>
  </si>
  <si>
    <t>Principles of Consolidation —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Risks and Uncertainties —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Variable Interest Entities</t>
  </si>
  <si>
    <t>Variable Interest Entities — The assessment of whether an entity is a variable interest entity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Cash and Cash Equivalents</t>
  </si>
  <si>
    <t>Cash and Cash Equivalents — The Company considers all highly liquid short-term investments with a maturity of 90 days or less when purchased to be cash equivalents.</t>
  </si>
  <si>
    <t>Available-For-Sale Securities</t>
  </si>
  <si>
    <t>Available-For-Sale Securities —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the Company evaluates its available for sale securities holdings with unrealized losses to determine if an other-than-temporary impairment has occurred.</t>
  </si>
  <si>
    <t>Deferred Financing Costs</t>
  </si>
  <si>
    <t>Deferred Financing Costs — Costs incurred in connection with obtaining long term financing are capitalized and amortized to interest expense over the term of the underlying loans.</t>
  </si>
  <si>
    <t>Concentration of Credit Risk</t>
  </si>
  <si>
    <t>Concentration of Credit Risk — The Company is subject to concentrations of credit risk with respect to amounts due from customers on its finance lease and operating leases. The Company attempts to limit its credit risk by performing ongoing credit evaluations. During the three and nine months ended September 30, 2017 , the Company had no revenue concentration over 10% of total revenue from any one customer. During the three and nine months ended September 30, 2016 , the Company earned approximately 9.5% and 10.9% , respectively, of its revenue from one customer in the Jefferson Terminal segment. As of September 30, 2017 , accounts receivable from two customers in the Offshore Energy segment represented 17% and 22% , respectively, of total accounts receivable, net. As of December 31, 2016 , accounts receivable from two customers in the Offshore Segment represented 22% and 18% , respectively,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Provision for Doubtful Accounts — The Company determines the provision for doubtful accounts based on its assessment of the collectability of its receivables on a customer-by-customer basis.</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t>
  </si>
  <si>
    <t>Accounting Pronouncements</t>
  </si>
  <si>
    <t>Recent Accounting Pronouncements — In July 2015, the Financial Accounting Standards Board (“FASB”) issued an Accounting Standards Update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is effective for fiscal years beginning after December 15, 2016, with earlier adoption permitted. The adoption of this standard did not have a material impact on our financial statements. In March 2016, the FASB issued ASU 2016-06, Contingent put and call options in debt instruments (“ASU 2016-06”). ASU 2016-06 simplifies the embedded derivative analysis for debt instruments containing contingent call or put options. ASU 2016-06 is effective for fiscal years beginning after December 15, 2016, and interim periods within those fiscal years, with early adoption permitted. The Company adopted ASU 2016-06 as of January 1, 2017 and the adoption of this guidance did not have a material impact on the Company’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is effective beginning in the first quarter of 2017, with early adoption permitted. The Company adopted ASU 2016-09 as of January 1, 2017 and the adoption of this guidance did not have a material impact on the Company’s consolidated financial statements.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Unadopted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which clarify the guidance on reporting revenue as a principal versus agent, identifying and disclosing performance obligations, accounting for intellectual property licenses, and assessing collectibility, present sales tax, treating noncash consideration. The Company’s evaluation of the impact of the new guidance on its consolidated financial statements is ongoing. The Company’s implementation efforts include the identification of revenue within the scope of the guidance, the evaluation of those revenue contracts, education and discussions with the Company’s control functions. The Company continues to evaluate the timing of recognition for various revenues, however, since a substantial portion of the Company’s revenue is recognized from its leasing contracts, subject to ASU 2016-02 Leases, these have been excluded from the evaluation.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 (“ASU 2017-13”) which adds SEC paragraphs to the new revenue and lease sections of the codification on the announcement of the SEC observer made at the July 2017 EITF meeting .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is currently evaluating the impact of adopting this new guidance on it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January 2017, the FASB issued ASU 2017-03, Accounting Changes and Error Corrections (Topic 250) and Investments—Equity Method and Joint Ventures (Topic 323) (“ASU 2017-03”). ASU 2017-03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SU 2014-01, Investments—Equity Method and Joint Ventures (Topic 323): Accounting for Investments in Qualified Affordable Housing Project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amendment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is currently evaluating the impact of adopting this new guidance on it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expect the adoption of ASU 2017-09 to have a material impact on our consolidated financial statements.</t>
  </si>
  <si>
    <t>Fair Value Measurement</t>
  </si>
  <si>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
  </si>
  <si>
    <t>LEASING EQUIPMENT, NET (Tables)</t>
  </si>
  <si>
    <t>Summary of Leasing Equipment</t>
  </si>
  <si>
    <t>Leasing equipment, net is summarized as follows: September 30, 2017 December 31, 2016 Leasing equipment $ 1,055,548 $ 849,565 Less: accumulated depreciation (126,184 ) (84,110 ) Leasing equipment, net $ 929,364 $ 765,455</t>
  </si>
  <si>
    <t>Schedule of Capital Leased Assets</t>
  </si>
  <si>
    <t>Depreciation expense for leasing equipment is summarized as follows: Three Months Ended September 30, 2017 Nine Months Ended September 30, 2017 2016 2017 2016 Depreciation expense for leasing equipment $ 19,792 $ 11,322 $ 48,934 $ 31,065</t>
  </si>
  <si>
    <t>FINANCE LEASES, NET (Tables)</t>
  </si>
  <si>
    <t>Schedule of Capital Leases, Lessor Balance Sheet</t>
  </si>
  <si>
    <t>Finance leases, net are summarized as follows: September 30, 2017 December 31, 2016 Finance leases $ 16,521 $ 18,022 Unearned revenue (7,151 ) (8,305 ) Finance leases, net $ 9,370 $ 9,717</t>
  </si>
  <si>
    <t>Schedule of Future Minimum Lease Payments for Capital Leases</t>
  </si>
  <si>
    <t>As of September 30, 2017 , future minimum lease payments to be received under finance leases for the remainder of the lease terms are as follows: Total 2017 $ 507 2018 2,008 2019 2,008 2020 2,013 2021 2,008 Thereafter 7,977 Total $ 16,521</t>
  </si>
  <si>
    <t>PROPERTY, PLANT AND EQUIPMENT, NET (Tables)</t>
  </si>
  <si>
    <t>Property, Plant and Equipment</t>
  </si>
  <si>
    <t>Depreciation expense for property, plant and equipment is summarized as follows: Three Months Ended September 30, Nine Months Ended September 30, 2017 2016 2017 2016 Depreciation expense for property, plant and equipment $ 4,092 $ 3,154 $ 10,749 $ 9,530 Property, plant and equipment, net is summarized as follows: September 30, 2017 December 31, 2016 Land, site improvements and rights $ 74,270 $ 57,617 Construction in progress 114,844 49,605 Buildings and improvements 9,763 2,750 Terminal machinery and equipment 262,212 236,652 Track and track related assets 27,977 22,948 Railroad equipment 1,037 1,091 Railcars and locomotives 3,114 2,909 Computer hardware and software 3,034 388 Furniture and fixtures 544 405 Vehicles 1,171 985 497,966 375,350 Less: accumulated depreciation (36,413 ) (26,002 ) Spare parts 2,846 2,833 Property, plant and equipment, net $ 464,399 $ 352,181</t>
  </si>
  <si>
    <t>INVESTMENTS (Tables)</t>
  </si>
  <si>
    <t>Equity Method Investments</t>
  </si>
  <si>
    <t>The following table presents the ownership interests and carrying values of the Company’s investments: Carrying Value Investment Ownership Percentage September 30, 2017 December 31, 2016 Listed security Available-for-sale 2% $ 30,470 $ 17,630 Advanced Engine Repair JV Equity method 25% 13,954 15,000 JGP Energy Partners LLC Equity method 50% 19,741 3,266 Intermodal Finance I, Ltd. Equity method 51% 3,627 4,082 Investments $ 67,792 $ 39,978</t>
  </si>
  <si>
    <t>Available-for-sale Securities</t>
  </si>
  <si>
    <t>Available-for-sale securities Equity Security December 31, 2016 $ 17,630 Purchases 8,332 Unrealized gain 4,508 September 30, 2017 $ 30,470 Cost $ 18,833</t>
  </si>
  <si>
    <t>INTANGIBLE ASSETS AND LIABILITIES, NET (Tables)</t>
  </si>
  <si>
    <t>Schedule of Finite-Lived Intangible Assets and Liabilities</t>
  </si>
  <si>
    <t>The Company’s intangible assets and liabilities, net are summarized as follows: September 30, 2017 Aviation Leasing Jefferson Terminal Railroad Total Intangible assets Acquired favorable lease intangibles $ 28,180 $ — $ — $ 28,180 Less: Accumulated amortization (18,946 ) — — (18,946 ) Acquired favorable lease intangibles, net 9,234 — — 9,234 Customer relationships — 35,513 225 35,738 Less: Accumulated amortization — (10,936 ) (154 ) (11,090 ) Acquired customer relationships, net — 24,577 71 24,648 Total intangible assets, net $ 9,234 $ 24,577 $ 71 $ 33,882 Intangible liabilities Acquired unfavorable lease intangibles $ 2,440 $ — $ — $ 2,440 Less: Accumulated amortization (1,090 ) — — (1,090 ) Acquired unfavorable lease intangibles, net $ 1,350 $ — $ — $ 1,350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t>
  </si>
  <si>
    <t>Schedule of Intangible Assets and Liabilities</t>
  </si>
  <si>
    <t>Amortization of intangible assets and liabilities is recorded in the Consolidated Statements of Operations as follows: Classification in Consolidated Statements of Operations Three Months Ended September 30, Nine Months Ended September 30, 2017 2016 2017 2016 Lease intangibles Equipment leasing revenues $ 1,147 $ 1,403 $ 3,494 $ 4,557 Customer relationships Depreciation and amortization 900 900 2,699 2,699 Total $ 2,047 $ 2,303 $ 6,193 $ 7,256</t>
  </si>
  <si>
    <t>Schedule of Net Annual Amortization of Intangibles</t>
  </si>
  <si>
    <t>As of September 30, 2017 , estimated net annual amortization of intangibles is as follows: Total 2017 $ 1,899 2018 7,301 2019 5,625 2020 4,331 2021 3,847 Thereafter 9,529 Total $ 32,532</t>
  </si>
  <si>
    <t>DEBT, NET (Tables)</t>
  </si>
  <si>
    <t>Schedule of Long-term Debt Instruments</t>
  </si>
  <si>
    <t>The Company’s debt, net is summarized as follows: September 30, 2017 December 31, 2016 Loans payable FTAI Pride Credit Agreement $ 53,993 $ 60,937 CMQR Credit Agreement 18,400 12,625 Revolving Credit Facility 60,000 — Total loans payable 132,393 73,562 Bonds payable Series 2012 Bonds (including unamortized premium of $1,654 and $1,697 at September 30, 2017 and December 31, 2016, respectively) 44,419 45,887 Series 2016 Bonds 144,200 144,200 Senior Notes (including unamortized discount of $6,826 and unamortized premium of $2,686 at September 30, 2017) 345,859 — Total bonds payable 534,478 190,087 Note payable to non-controlling interest Note payable to non-controlling interest — 2,352 Total note payable to non-controlling interest — 2,352 Debt 666,871 266,001 Less: Debt issuance costs (11,291 ) (6,489 ) Total debt, net $ 655,580 $ 259,512 Total debt due within one year $ 6,233 $ 8,078</t>
  </si>
  <si>
    <t>FAIR VALUE MEASUREMENTS (Tables)</t>
  </si>
  <si>
    <t>Fair Value, Assets Measured on Recurring Basis</t>
  </si>
  <si>
    <t xml:space="preserve">The following tables set forth the Company’s financial assets measured at fair value on a recurring basis as of September 30, 2017 and December 31, 2016 ,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17 September 30, 2017 Total Level 1 Level 2 Level 3 Valuation Technique Assets Cash and cash equivalents $ 176,357 $ 176,357 $ — $ — Market Restricted cash 36,458 36,458 — — Market Available-for-sale securities 30,470 30,470 — — Market Total $ 243,285 $ 243,285 $ — $ —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t>
  </si>
  <si>
    <t>REVENUES (Tables)</t>
  </si>
  <si>
    <t>Reconciliation of Revenue from Segments to Consolidated</t>
  </si>
  <si>
    <t>Components of revenue are as follows: Three Months Ended September 30, 2017 Equipment Leasing Infrastructure Revenues Aviation Leasing Offshore Energy Shipping Containers Jefferson Terminal Railroad Ports and Terminals Total Equipment leasing revenues Lease income $ 25,941 $ 3,800 $ — $ — $ — $ — $ 29,741 Maintenance revenue 17,533 — — — — — 17,533 Finance lease income — 385 — — — — 385 Other revenue — 1,932 25 — — — 1,957 Total equipment leasing revenues 43,474 6,117 25 — — — 49,616 Infrastructure revenues Lease income — — — — — 455 455 Rail revenues — — — — 8,258 — 8,258 Terminal services revenues — — — 1,730 — — 1,730 Other revenue — — — — — 303 303 Total infrastructure revenues — — — 1,730 8,258 758 10,746 Total revenues $ 43,474 $ 6,117 $ 25 $ 1,730 $ 8,258 $ 758 $ 60,362 Three Months Ended September 30, 2016 Equipment Leasing Infrastructure Revenues Aviation Leasing Offshore Energy Shipping Containers Jefferson Terminal Railroad Ports and Terminals Total Equipment leasing revenues Lease income $ 19,039 $ 2,561 $ — $ — $ — $ — $ 21,600 Maintenance revenue 7,646 — — — — — 7,646 Finance lease income — 403 — — — — 403 Other revenue 375 5 25 — — — 405 Total equipment leasing revenues 27,060 2,969 25 — — — 30,054 Infrastructure revenues Lease income — — — — — 16 16 Rail revenues — — — — 7,401 — 7,401 Terminal services revenues — — — 4,255 — — 4,255 Total infrastructure revenues — — — 4,255 7,401 16 11,672 Total revenues $ 27,060 $ 2,969 $ 25 $ 4,255 $ 7,401 $ 16 $ 41,726 Nine Months Ended September 30, 2017 Equipment Leasing Infrastructure Revenues Aviation Leasing Offshore Energy Shipping Containers Jefferson Terminal Railroad Ports and Terminals Total Equipment leasing revenues Lease income $ 63,577 $ 7,295 $ — $ — $ — $ — $ 70,872 Maintenance revenue 46,778 — — — — — 46,778 Finance lease income — 1,156 — — — — 1,156 Other revenue 2 2,504 75 — — — 2,581 Total equipment leasing revenues 110,357 10,955 75 — — — 121,387 Infrastructure revenues Lease income — — — — — 594 594 Rail revenues — — — — 24,323 — 24,323 Terminal services revenues — — — 9,622 — — 9,622 Other revenue — — — — — 303 303 Total infrastructure revenues — — — 9,622 24,323 897 34,842 Total revenues $ 110,357 $ 10,955 $ 75 $ 9,622 $ 24,323 $ 897 $ 156,229 Nine Months Ended September 30, 2016 Equipment Leasing Infrastructure Revenues Aviation Leasing Offshore Energy Shipping Containers Jefferson Terminal Railroad Ports and Terminals Total Equipment leasing revenues Lease income $ 46,636 $ 3,216 $ — $ — $ — $ — $ 49,852 Maintenance revenue 19,037 — — — — — 19,037 Finance lease income — 1,212 1,112 — — — 2,324 Other revenue 687 5 75 — — — 767 Total equipment leasing revenues 66,360 4,433 1,187 — — — 71,980 Infrastructure revenues Lease income — — — — — 16 16 Rail revenues — — — — 23,107 — 23,107 Terminal services revenues — — — 11,271 — — 11,271 Total infrastructure revenues — — — 11,271 23,107 16 34,394 Total revenues $ 66,360 $ 4,433 $ 1,187 $ 11,271 $ 23,107 $ 16 $ 106,374</t>
  </si>
  <si>
    <t>Schedule of Future Minimum Rental Payments for Operating Leases</t>
  </si>
  <si>
    <t>Presented below are the contracted minimum future annual revenues to be received under existing operating leases across several market sectors as of September 30, 2017 : Total 2017 $ 29,473 2018 91,448 2019 61,823 2020 39,441 2021 28,408 Thereafter 21,934 Total $ 272,527 As of September 30, 2017 , minimum future rental payments under operating and capital leases are as follows: 2017 $ 2,047 2018 6,925 2019 6,514 2020 5,484 2021 4,166 Thereafter 73,330 Total $ 98,466</t>
  </si>
  <si>
    <t>EQUITY-BASED COMPENSATION (Tables)</t>
  </si>
  <si>
    <t>Schedule of Stock-based Compensation Arrangements</t>
  </si>
  <si>
    <t xml:space="preserve">The Consolidated Statements of Operations includes the following expense (income) related to its stock-based compensation arrangements: Three Months Ended September 30, Nine Months Ended September 30, Remaining Expense To Be Recognized, If All Vesting Conditions Are Met Weighted Average Remaining Contractual Term, (in years) 2017 2016 2017 2016 Stock Options $ — $ — $ — $ — $ — 7.64 Restricted Shares 90 — 228 (4,168 ) 1,091 3.28 Common Units 75 28 467 350 516 2.06 Total $ 165 $ 28 $ 695 $ (3,818 ) $ 1,607 </t>
  </si>
  <si>
    <t>INCOME TAXES (Tables)</t>
  </si>
  <si>
    <t>Schedule of Components of Income Tax Expense</t>
  </si>
  <si>
    <t>The current and deferred components of the income tax provision included in the Consolidated Statements of Operations are as follows: Three Months Ended September 30, Nine Months Ended September 30, 2017 2016 2017 2016 Current: Federal $ 841 $ 43 $ 1,157 $ 205 State and local 58 9 106 49 Foreign 8 (218 ) 49 (192 ) Total current provision 907 (166 ) 1,312 62 Deferred: Federal (14 ) 1 34 2 State and local (18 ) — (18 ) 1 Foreign 34 248 257 130 Total deferred provision 2 249 273 133 Total provision for income taxes $ 909 $ 83 $ 1,585 $ 195</t>
  </si>
  <si>
    <t>SEGMENT INFORMATION (Tables)</t>
  </si>
  <si>
    <t>Schedule of Segment Reporting Information, by Segment</t>
  </si>
  <si>
    <t>III. For the Three Months Ended September 30, 2016 Three Months Ended September 30, 2016 Equipment Leasing Infrastructure Aviation Leasing Offshore Energy Shipping Containers Jefferson Terminal Railroad Ports and Terminals Corporate Total Revenues Equipment leasing revenues $ 27,060 $ 2,969 $ 25 $ — $ — $ — $ — $ 30,054 Infrastructure revenues — — — 4,255 7,401 16 — 11,672 Total revenues 27,060 2,969 25 4,255 7,401 16 — 41,726 Expenses Operating expenses 892 2,408 1 6,796 6,514 417 — 17,028 General and administrative — — — — — — 3,205 3,205 Acquisition and transaction expenses — — — 109 — — 1,579 1,688 Management fees and incentive allocation to affiliate — — — — — — 4,146 4,146 Depreciation and amortization 9,376 1,669 — 3,920 411 — — 15,376 Interest expense — 934 — 4,016 182 284 — 5,416 Total expenses 10,268 5,011 1 14,841 7,107 701 8,930 46,859 Other income (expense) Equity in losses of unconsolidated entities — — (1,161 ) — — — — (1,161 ) Gain (loss) on sale of equipment and finance leases, net — — — — 40 — — 40 Loss on extinguishment of debt — — — — — — — — Asset impairment — — — — — — — — Interest income (expense) 6 4 — 196 — — — 206 Other (expense) income — — — 485 — — — 485 Total other income (expense) 6 4 (1,161 ) 681 40 — — (430 ) Income (loss) before income taxes 16,798 (2,038 ) (1,137 ) (9,905 ) 334 (685 ) (8,930 ) (5,563 ) Provision (benefit from) for income taxes 100 — (41 ) 20 — 4 — 83 Net income (loss) 16,698 (2,038 ) (1,096 ) (9,925 ) 334 (689 ) (8,930 ) (5,646 ) Less: Net income (loss) attributable to non-controlling interests in consolidated subsidiaries 60 (131 ) — (4,241 ) 14 (69 ) (3 ) (4,370 ) Net income (loss) attributable to shareholders $ 16,638 $ (1,907 ) $ (1,096 ) $ (5,684 ) $ 320 $ (620 ) $ (8,927 ) $ (1,276 ) The following table sets forth a reconciliation of Adjusted Net Income (Loss) to net loss attributable to shareholders: Three Months Ended September 30, 2016 Equipment Leasing Infrastructure Aviation Leasing Offshore Energy Shipping Containers Jefferson Terminal Railroad Ports and Terminals Corporate Total Adjusted Net Income (Loss) $ 16,564 $ (1,907 ) $ (1,183 ) $ (5,719 ) $ 342 $ (616 ) $ (7,348 ) $ 133 Add: Non-controlling share of adjustments to Adjusted Net Income 170 Add: Equity in losses of unconsolidated entities (1,161 ) Add: Cash payments for income taxes 174 Less: Incentive allocations — Less: Pro-rata share of Adjusted Net Income from investments in unconsolidated entities 1,207 Less: Asset impairment charges — Less: Changes in fair value of non-hedge derivative instruments — Less: Losses on the modification or extinguishment of debt and capital lease obligations — Less: Acquisition and transaction expenses (1,688 ) Less: Equity-based compensation expense (28 ) Less: Provision for income taxes (83 ) Net loss attributable to shareholders $ (1,276 ) Summary information with respect to the Company’s geographic sources of revenue, based on location of customer, is as follows: Three Months Ended September 30, 2016 Equipment Leasing Infrastructure Aviation Leasing Offshore Energy Shipping Containers Jefferson Terminal Railroad Ports and Terminals Total Revenues Africa $ 3,554 $ — $ — $ — $ — $ — $ 3,554 Asia 11,589 2,565 25 — — — 14,179 Europe 9,431 — — — — — 9,431 North America 2,091 404 — 4,255 7,401 16 14,167 South America 395 — — — — — 395 Total $ 27,060 $ 2,969 $ 25 $ 4,255 $ 7,401 $ 16 $ 41,726 IV. For the Nine Months Ended September 30, 2016 Nine Months Ended September 30, 2016 Equipment Leasing Infrastructure Aviation Leasing Offshore Energy Shipping Containers Jefferson Terminal Railroad Ports and Terminals Corporate Total Revenues Equipment leasing revenues $ 66,360 $ 4,433 $ 1,187 $ — $ — $ — $ — $ 71,980 Infrastructure revenues — — — 11,271 23,107 16 — 34,394 Total revenues 66,360 4,433 1,187 11,271 23,107 16 — 106,374 Expenses Operating expenses 2,875 8,410 43 16,182 21,004 417 6 48,937 General and administrative — — — — — — 9,154 9,154 Acquisition and transaction expenses — — — 400 — — 4,222 4,622 Management fees and incentive allocation to affiliate — — — — — — 12,725 12,725 Depreciation and amortization 25,307 4,927 — 11,589 1,471 — — 43,294 Interest expense — 2,805 410 11,804 536 284 — 15,839 Total expenses 28,182 16,142 453 39,975 23,011 701 26,107 134,571 Other income (expense) Equity in losses of unconsolidated entities — — (1,335 ) — — — — (1,335 ) Gain (loss) on sale of equipment and finance leases, net 2,717 — 304 — 286 — — 3,307 Loss on extinguishment of debt — — — (1,579 ) — — — (1,579 ) Asset impairment — (7,450 ) — — — — — (7,450 ) Interest income (expense) 9 9 — 69 — — — 87 Other (expense) income — — (2 ) 585 — — — 583 Total other income (expense) 2,726 (7,441 ) (1,033 ) (925 ) 286 — — (6,387 ) Income (loss) before income taxes 40,904 (19,150 ) (299 ) (29,629 ) 382 (685 ) (26,107 ) (34,584 ) Provision (benefit from) for income taxes 188 — (54 ) 55 — 5 1 195 Net income (loss) 40,716 (19,150 ) (245 ) (29,684 ) 382 (690 ) (26,108 ) (34,779 ) Less: Net income (loss) attributable to non-controlling interests in consolidated subsidiaries 350 (4,289 ) — (12,522 ) 11 (69 ) (9 ) (16,528 ) Net income (loss) attributable to shareholders $ 40,366 $ (14,861 ) $ (245 ) $ (17,162 ) $ 371 $ (621 ) $ (26,099 ) $ (18,251 ) The following tables set forth certain information for each reportable segment of the Company: I. For the Three Months Ended September 30, 2017 Three months ended September 30, 2017 Equipment Leasing Infrastructure Aviation Leasing Offshore Energy Shipping Containers Jefferson Terminal Railroad Ports and Terminals Corporate Total Revenues Equipment leasing revenues $ 43,474 $ 6,117 $ 25 $ — $ — $ — $ — $ 49,616 Infrastructure revenues — — — 1,730 8,258 758 — 10,746 Total revenues 43,474 6,117 25 1,730 8,258 758 — 60,362 Expenses Operating expenses 1,706 5,103 8 7,039 6,980 2,852 — 23,688 General and administrative — — — — — — 3,439 3,439 Acquisition and transaction expenses 6 — — — — — 1,726 1,732 Management fees and incentive allocation to affiliate — — — — — — 3,771 3,771 Depreciation and amortization 17,909 1,607 — 3,978 507 783 — 24,784 Interest expense — 946 — 1,408 264 273 6,023 8,914 Total expenses 19,621 7,656 8 12,425 7,751 3,908 14,959 66,328 Other income (expense) Equity in (losses)/earnings of unconsolidated entities (203 ) — 359 (24 ) — — — 132 Gain (loss) on sale of equipment, net 2,871 — — — (162 ) — — 2,709 Loss on extinguishment of debt — — — — — — — — Interest income 51 4 — 160 — — — 215 Other income — 1,093 — 1,055 — — — 2,148 Total other income (expense) 2,719 1,097 359 1,191 (162 ) — — 5,204 Income (loss) before income taxes 26,572 (442 ) 376 (9,504 ) 345 (3,150 ) (14,959 ) (762 ) Provision for (benefit from) income taxes 927 (5 ) (10 ) (3 ) — — — 909 Net income (loss) 25,645 (437 ) 386 (9,501 ) 345 (3,150 ) (14,959 ) (1,671 ) Less: Net income (loss) attributable to non-controlling interests in consolidated subsidiaries 303 (62 ) — (4,806 ) (104 ) — — (4,669 ) Net income (loss) attributable to shareholders $ 25,342 $ (375 ) $ 386 $ (4,695 ) $ 449 $ (3,150 ) $ (14,959 ) $ 2,998 . For the Three Months Ended September 30, 2017 Three months ended September 30, 2017 Equipment Leasing Infrastructure Aviation Leasing Offshore Energy Shipping Containers Jefferson Terminal Railroad Ports and Terminals Corporate Total Revenues Equipment leasing revenues $ 43,474 $ 6,117 $ 25 $ — $ — $ — $ — $ 49,616 Infrastructure revenues — — — 1,730 8,258 758 — 10,746 Total revenues 43,474 6,117 25 1,730 8,258 758 — 60,362 Expenses Operating expenses 1,706 5,103 8 7,039 6,980 2,852 — 23,688 General and administrative — — — — — — 3,439 3,439 Acquisition and transaction expenses 6 — — — — — 1,726 1,732 Management fees and incentive allocation to affiliate — — — — — — 3,771 3,771 Depreciation and amortization 17,909 1,607 — 3,978 507 783 — 24,784 Interest expense — 946 — 1,408 264 273 6,023 8,914 Total expenses 19,621 7,656 8 12,425 7,751 3,908 14,959 66,328 Other income (expense) Equity in (losses)/earnings of unconsolidated entities (203 ) — 359 (24 ) — — — 132 Gain (loss) on sale of equipment, net 2,871 — — — (162 ) — — 2,709 Loss on extinguishment of debt — — — — — — — — Interest income 51 4 — 160 — — — 215 Other income — 1,093 — 1,055 — — — 2,148 Total other income (expense) 2,719 1,097 359 1,191 (162 ) — — 5,204 Income (loss) before income taxes 26,572 (442 ) 376 (9,504 ) 345 (3,150 ) (14,959 ) (762 ) Provision for (benefit from) income taxes 927 (5 ) (10 ) (3 ) — — — 909 Net income (loss) 25,645 (437 ) 386 (9,501 ) 345 (3,150 ) (14,959 ) (1,671 ) Less: Net income (loss) attributable to non-controlling interests in consolidated subsidiaries 303 (62 ) — (4,806 ) (104 ) — — (4,669 ) Net income (loss) attributable to shareholders $ 25,342 $ (375 ) $ 386 $ (4,695 ) $ 449 $ (3,150 ) $ (14,959 ) $ 2,998 The following table sets forth a reconciliation of Adjusted Net Income (Loss) to net income attributable to shareholders: Three months ended September 30, 2017 Equipment Leasing Infrastructure Aviation Leasing Offshore Energy Shipping Containers Jefferson Terminal Railroad Ports and Terminals Corporate Total Adjusted Net Income (Loss) $ 26,274 $ (380 ) $ 330 $ (6,081 ) $ 517 $ (3,150 ) $ (13,673 ) $ 3,837 Add: Non-controlling share of adjustments to Adjusted Net Income 447 Add: Equity in earnings of unconsolidated entities 132 Add: Cash payments for income taxes 438 Less: Incentive allocations — Less: Pro-rata share of Adjusted Net Income from investments in unconsolidated entities (86 ) Less: Asset impairment charges — Less: Changes in fair value of non-hedge derivative instruments 1,036 Less: Losses on the modification or extinguishment of debt and capital lease obligations — Less: Acquisition and transaction expenses (1,732 ) Less: Equity-based compensation expense (165 ) Less: Provision for income taxes (909 ) Net income attributable to shareholders $ 2,998 Summary information with respect to the Company’s geographic sources of revenue, based on location of customer, is as follows: Three months ended September 30, 2017 Equipment Leasing Infrastructure Aviation Leasing Offshore Energy Shipping Containers Jefferson Terminal Railroad Ports and Terminals Total Revenues Africa $ 1,964 $ — $ — $ — $ — $ — $ 1,964 Asia 6,094 1,543 25 — — — 7,662 Europe 28,907 4,189 — — — — 33,096 North America 6,509 385 — 1,730 8,258 758 17,640 South America — — — — — — — Total $ 43,474 $ 6,117 $ 25 $ 1,730 $ 8,258 $ 758 $ 60,362 I. For the Nine Months Ended September 30, 2017 Nine months ended September 30, 2017 Equipment Leasing Infrastructure Aviation Leasing Offshore Energy Shipping Containers Jefferson Terminal Railroad Ports and Terminals Corporate Total Revenues Equipment leasing revenues $ 110,357 $ 10,955 $ 75 $ — $ — $ — $ — $ 121,387 Infrastructure revenues — — — 9,622 24,323 897 — 34,842 Total revenues 110,357 10,955 75 9,622 24,323 897 — 156,229 Expenses Operating expenses 4,496 12,661 8 21,919 22,431 4,510 — 66,025 General and administrative — — — — — — 10,615 10,615 Acquisition and transaction expenses 276 — — — — — 4,788 5,064 Management fees and incentive allocation to affiliate — — — — — — 11,529 11,529 Depreciation and amortization 43,284 4,820 — 11,885 1,525 868 — 62,382 Interest expense — 2,800 — 4,283 710 817 12,682 21,292 Total expenses 48,056 20,281 8 38,087 24,666 6,195 39,614 176,907 Other income (expense) Equity in losses of unconsolidated entities (1,046 ) — (316 ) (99 ) — — — (1,461 ) Gain (loss) on sale of equipment, net 6,932 — — — (206 ) — — 6,726 Loss on extinguishment of debt — — — — — — (2,456 ) (2,456 ) Interest income 210 11 — 361 — — — 582 Other income — 1,093 — 1,087 — — — 2,180 Total other income (expense) 6,096 1,104 (316 ) 1,349 (206 ) — (2,456 ) 5,571 Income (loss) before income taxes 68,397 (8,222 ) (249 ) (27,116 ) (549 ) (5,298 ) (42,070 ) (15,107 ) Provision for (benefit from) income taxes 1,598 — (44 ) 31 — — — 1,585 Net income (loss) 66,799 (8,222 ) (205 ) (27,147 ) (549 ) (5,298 ) (42,070 ) (16,692 ) Less: Net (loss) income attributable to non-controlling interests in consolidated subsidiaries 445 (526 ) — (13,209 ) (43 ) (483 ) — (13,816 ) Net income (loss) attributable to shareholders $ 66,354 $ (7,696 ) $ (205 ) $ (13,938 ) $ (506 ) $ (4,815 ) $ (42,070 ) $ (2,876 ) Three Months Ended September 30, 2016 Equipment Leasing Infrastructure Aviation Leasing Offshore Energy Shipping Containers Jefferson Terminal Railroad Ports and Terminals Corporate Total Revenues Equipment leasing revenues $ 27,060 $ 2,969 $ 25 $ — $ — $ — $ — $ 30,054 Infrastructure revenues — — — 4,255 7,401 16 — 11,672 Total revenues 27,060 2,969 25 4,255 7,401 16 — 41,726 Expenses Operating expenses 892 2,408 1 6,796 6,514 417 — 17,028 General and administrative — — — — — — 3,205 3,205 Acquisition and transaction expenses — — — 109 — — 1,579 1,688 Management fees and incentive allocation to affiliate — — — — — — 4,146 4,146 Depreciation and amortization 9,376 1,669 — 3,920 411 — — 15,376 Interest expense — 934 — 4,016 182 284 — 5,416 Total expenses 10,268 5,011 1 14,841 7,107 701 8,930 46,859 Other income (expense) Equity in losses of unconsolidated entities — — (1,161 ) — — — — (1,161 ) Gain (loss) on sale of equipment and finance leases, net — — — — 40 — — 40 Loss on extinguishment of debt — — — — — — — — Asset impairment — — — — — — — — Interest income (expense) 6 4 — 196 — — — 206 Other (expense) income — — — 485 — — — 485 Total other income (expense) 6 4 (1,161 ) 681 40 — — (430 ) Income (loss) before income taxes 16,798 (2,038 ) (1,137 ) (9,905 ) 334 (685 ) (8,930 ) (5,563 ) Provision (benefit from) for income taxes 100 — (41 ) 20 — 4 — 83 Net income (loss) 16,698 (2,038 ) (1,096 ) (9,925 ) 334 (689 ) (8,930 ) (5,646 ) Less: Net income (loss) attributable to non-controlling interests in consolidated subsidiaries 60 (131 ) — (4,241 ) 14 (69 ) (3 ) (4,370 ) Net income (loss) attributable to shareholders $ 16,638 $ (1,907 ) $ (1,096 ) $ (5,684 ) $ 320 $ (620 ) $ (8,927 ) $ (1,276 )</t>
  </si>
  <si>
    <t>Reconciliation of Operating Profit (Loss) from Segments to Consolidated</t>
  </si>
  <si>
    <t>The following table sets forth a reconciliation of Adjusted Net Income (Loss) to net income attributable to shareholders: Three months ended September 30, 2017 Equipment Leasing Infrastructure Aviation Leasing Offshore Energy Shipping Containers Jefferson Terminal Railroad Ports and Terminals Corporate Total Adjusted Net Income (Loss) $ 26,274 $ (380 ) $ 330 $ (6,081 ) $ 517 $ (3,150 ) $ (13,673 ) $ 3,837 Add: Non-controlling share of adjustments to Adjusted Net Income 447 Add: Equity in earnings of unconsolidated entities 132 Add: Cash payments for income taxes 438 Less: Incentive allocations — Less: Pro-rata share of Adjusted Net Income from investments in unconsolidated entities (86 ) Less: Asset impairment charges — Less: Changes in fair value of non-hedge derivative instruments 1,036 Less: Losses on the modification or extinguishment of debt and capital lease obligations — Less: Acquisition and transaction expenses (1,732 ) Less: Equity-based compensation expense (165 ) Less: Provision for income taxes (909 ) Net income attributable to shareholders $ 2,998 The following table sets forth a reconciliation of Adjusted Net Income (Loss) to net loss attributable to shareholders: Three Months Ended September 30, 2016 Equipment Leasing Infrastructure Aviation Leasing Offshore Energy Shipping Containers Jefferson Terminal Railroad Ports and Terminals Corporate Total Adjusted Net Income (Loss) $ 16,564 $ (1,907 ) $ (1,183 ) $ (5,719 ) $ 342 $ (616 ) $ (7,348 ) $ 133 Add: Non-controlling share of adjustments to Adjusted Net Income 170 Add: Equity in losses of unconsolidated entities (1,161 ) Add: Cash payments for income taxes 174 Less: Incentive allocations — Less: Pro-rata share of Adjusted Net Income from investments in unconsolidated entities 1,207 Less: Asset impairment charges — Less: Changes in fair value of non-hedge derivative instruments — Less: Losses on the modification or extinguishment of debt and capital lease obligations — Less: Acquisition and transaction expenses (1,688 ) Less: Equity-based compensation expense (28 ) Less: Provision for income taxes (83 ) Net loss attributable to shareholders $ (1,276 ) The following table sets forth a reconciliation of Adjusted Net Loss to net loss attributable to shareholders: Nine Months Ended September 30, 2016 Equipment Leasing Infrastructure Aviation Leasing Offshore Energy Shipping Containers Jefferson Terminal Railroad Ports and Terminals Corporate Total Adjusted Net Income (Loss) $ 40,016 $ (11,136 ) $ (405 ) $ (18,495 ) $ 702 $ (621 ) $ (21,875 ) $ (11,814 ) Add: Non-controlling share of adjustments to Adjusted Net Income 2,891 Add: Equity in losses of unconsolidated entities (1,335 ) Add: Cash payments for income taxes 594 Less: Incentive allocations — Less: Pro-rata share of Adjusted Net Income from investments in unconsolidated entities 1,444 Less: Asset impairment charges (7,450 ) Less: Changes in fair value of non-hedge derivative instruments (3 ) Less: Losses on the modification or extinguishment of debt and capital lease obligations (1,579 ) Less: Acquisition and transaction expenses (4,622 ) Less: Equity-based compensation income 3,818 Less: Provision for income taxes (195 ) Net loss attributable to shareholders $ (18,251 ) The following table sets forth a reconciliation of Adjusted Net Income (Loss) to net loss attributable to shareholders: Nine months ended September 30, 2017 Equipment Leasing Infrastructure Aviation Leasing Offshore Energy Shipping Containers Jefferson Terminal Railroad Ports and Terminals Corporate Total Adjusted Net Income (Loss) $ 68,227 $ (7,696 ) $ (387 ) $ (15,269 ) $ (67 ) $ (4,815 ) $ (35,779 ) $ 4,214 Add: Non-controlling share of adjustments to Adjusted Net Income 503 Add: Equity in losses of unconsolidated entities (1,461 ) Add: Cash payments for income taxes 1,033 Less: Incentive allocations — Less: Pro-rata share of Adjusted Net Income from investments in unconsolidated entities 1,599 Less: Asset impairment charges — Less: Changes in fair value of non-hedge derivative instruments 1,036 Less: Losses on the modification or extinguishment of debt and capital lease obligations (2,456 ) Less: Acquisition and transaction expenses (5,064 ) Less: Equity-based compensation expense (695 ) Less: Provision for income taxes (1,585 ) Net loss attributable to shareholders $ (2,876 )</t>
  </si>
  <si>
    <t>Revenue from External Customers by Geographic Areas</t>
  </si>
  <si>
    <t>Summary information with respect to the Company’s geographic sources of revenue, based on location of customer, is as follows: Nine months ended September 30, 2017 Equipment Leasing Infrastructure Aviation Leasing Offshore Energy Shipping Containers Jefferson Terminal Railroad Ports and Terminals Total Revenues Africa $ 6,744 $ — $ — $ — $ — $ — $ 6,744 Asia 29,207 4,657 75 — — — 33,939 Europe 63,229 5,142 — — — — 68,371 North America 10,472 1,156 — 9,622 24,323 897 46,470 South America 705 — — — — — 705 Total $ 110,357 $ 10,955 $ 75 $ 9,622 $ 24,323 $ 897 $ 156,229 Summary information with respect to the Company’s geographic sources of revenue, based on location of customer, is as follows: Three Months Ended September 30, 2016 Equipment Leasing Infrastructure Aviation Leasing Offshore Energy Shipping Containers Jefferson Terminal Railroad Ports and Terminals Total Revenues Africa $ 3,554 $ — $ — $ — $ — $ — $ 3,554 Asia 11,589 2,565 25 — — — 14,179 Europe 9,431 — — — — — 9,431 North America 2,091 404 — 4,255 7,401 16 14,167 South America 395 — — — — — 395 Total $ 27,060 $ 2,969 $ 25 $ 4,255 $ 7,401 $ 16 $ 41,726 Summary information with respect to the Company’s geographic sources of revenue, based on location of customer, is as follows: Nine Months Ended September 30, 2016 Equipment Leasing Infrastructure Aviation Leasing Offshore Energy Shipping Containers Jefferson Terminal Railroad Ports and Terminals Total Revenues Africa $ 9,201 $ — $ — $ — $ — $ — $ 9,201 Asia 30,665 2,973 858 — — — 34,496 Europe 20,929 248 — — — — 21,177 North America 4,192 1,212 329 11,271 23,107 16 40,127 South America 1,373 — — — — — 1,373 Total $ 66,360 $ 4,433 $ 1,187 $ 11,271 $ 23,107 $ 16 $ 106,374 Summary information with respect to the Company’s geographic sources of revenue, based on location of customer, is as follows: Three months ended September 30, 2017 Equipment Leasing Infrastructure Aviation Leasing Offshore Energy Shipping Containers Jefferson Terminal Railroad Ports and Terminals Total Revenues Africa $ 1,964 $ — $ — $ — $ — $ — $ 1,964 Asia 6,094 1,543 25 — — — 7,662 Europe 28,907 4,189 — — — — 33,096 North America 6,509 385 — 1,730 8,258 758 17,640 South America — — — — — — — Total $ 43,474 $ 6,117 $ 25 $ 1,730 $ 8,258 $ 758 $ 60,362</t>
  </si>
  <si>
    <t>Reconciliation of Other Significant Reconciling Items from Segments to Consolidated</t>
  </si>
  <si>
    <t xml:space="preserve"> December 31, 2016 Equipment Leasing Infrastructure Aviation Leasing Offshore Energy Shipping Containers Jefferson Terminal Railroad Ports and Terminals Corporate Total Total assets $ 625,680 $ 220,544 $ 4,333 $ 534,638 $ 40,428 $ 63,331 $ 58,358 $ 1,547,312 Debt, net — 62,655 — 184,702 12,155 — — 259,512 Total liabilities 74,989 66,002 — 205,536 24,971 6,287 3,847 381,632 Non-controlling interests in equity of consolidated subsidiaries 1,334 3,325 — 104,087 2,114 483 525 111,868 Total equity 550,691 154,542 4,333 329,102 15,457 57,044 54,511 1,165,680 Total liabilities and equity $ 625,680 $ 220,544 $ 4,333 $ 534,638 $ 40,428 $ 63,331 $ 58,358 $ 1,547,312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 554,282 $ 169,499 $ — $ 319,503 $ 29,866 $ 44,486 $ — $ 1,117,636 The following tables sets forth summarized balance sheet information and the geographic location of property, plant and equipment and leasing equipment, net as of September 30, 2017 and December 31, 2016 : September 30, 2017 Equipment Leasing Infrastructure Aviation Leasing Offshore Energy Shipping Containers Jefferson Terminal Railroad Ports and Terminals Corporate Total Total assets $ 792,335 $ 231,152 $ 4,090 $ 557,833 $ 49,318 $ 110,679 $ 164,514 $ 1,909,921 Debt, net — 53,531 — 184,526 18,034 — 399,489 655,580 Total liabilities 116,080 58,589 — 203,148 33,936 16,588 403,657 831,998 Non-controlling interests in equity of consolidated subsidiaries 3,040 — — 91,106 2,540 — 524 97,210 Total equity 676,255 172,563 4,090 354,685 15,382 94,091 (239,143 ) 1,077,923 Total liabilities and equity $ 792,335 $ 231,152 $ 4,090 $ 557,833 $ 49,318 $ 110,679 $ 164,514 $ 1,909,921</t>
  </si>
  <si>
    <t>Long-lived Assets by Geographic Areas</t>
  </si>
  <si>
    <t xml:space="preserve"> September 30, 2017 Equipment Leasing Infrastructure Aviation Leasing Offshore Energy Shipping Containers Jefferson Terminal Railroad Ports and Terminals Corporate Total Property, plant and equipment and leasing equipment, net Africa $ 38,926 $ — $ — $ — $ — $ — $ — $ 38,926 Asia 280,554 36,710 — — — — — 317,264 Europe 269,448 127,968 — — — — — 397,416 North America 127,600 — — 365,016 35,593 104,633 — 632,842 South America 7,315 — — — — — — 7,315 Total $ 723,843 $ 164,678 $ — $ 365,016 $ 35,593 $ 104,633 $ — $ 1,393,763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 554,282 $ 169,499 $ — $ 319,503 $ 29,866 $ 44,486 $ — $ 1,117,636</t>
  </si>
  <si>
    <t>EARNINGS PER SHARE (Tables)</t>
  </si>
  <si>
    <t>Schedule of Earnings Per Share, Basic and Diluted</t>
  </si>
  <si>
    <t>The calculation of basic and diluted EPS is presented below. Three Months Ended September 30, Nine Months Ended September 30, (in thousands, except share and per share data) 2017 2016 2017 2016 Net income (loss) attributable to shareholders $ 2,998 $ (1,276 ) $ (2,876 ) $ (18,251 ) Weighted Average Shares Outstanding - Basic 75,770,529 75,746,200 75,765,144 75,734,587 Weighted Average Shares Outstanding - Diluted 75,770,665 75,746,200 75,765,144 75,734,587 Basic EPS $ 0.04 $ (0.02 ) $ (0.04 ) $ (0.24 ) Diluted EPS $ 0.04 $ (0.02 ) $ (0.04 ) $ (0.24 )</t>
  </si>
  <si>
    <t>COMMITMENTS AND CONTINGENCIES (Tables)</t>
  </si>
  <si>
    <t>Operating Leases of Lessee</t>
  </si>
  <si>
    <t>Several of the Company’s subsidiaries are lessees under various operating and capital leases. Total rent expense for operating leases was as follows: Three Months Ended September 30, Nine Months Ended September 30, 2017 2016 2017 2016 Rent expense $ 1,235 $ 1,197 $ 3,755 $ 3,724</t>
  </si>
  <si>
    <t>ORGANIZATION (Details)</t>
  </si>
  <si>
    <t>Sep. 30, 2017segment</t>
  </si>
  <si>
    <t>Number of reportable segments</t>
  </si>
  <si>
    <t>Number of primary businesses</t>
  </si>
  <si>
    <t>SUMMARY OF SIGNIFICANT ACCOUNTING POLICIES  (Details) - USD ($)</t>
  </si>
  <si>
    <t>Jul. 01, 2016</t>
  </si>
  <si>
    <t>Jun. 30, 2016</t>
  </si>
  <si>
    <t>Dec. 31, 2014</t>
  </si>
  <si>
    <t>Jun. 16, 2017</t>
  </si>
  <si>
    <t>Variable Interest Entities [Abstract]</t>
  </si>
  <si>
    <t>Ownership of other party, percentage</t>
  </si>
  <si>
    <t>10.00%</t>
  </si>
  <si>
    <t>Debt issuance cost</t>
  </si>
  <si>
    <t>Deferred finance costs</t>
  </si>
  <si>
    <t>Amortization of Debt Issuance Costs</t>
  </si>
  <si>
    <t>Provision for doubtful accounts</t>
  </si>
  <si>
    <t>Lease incentive</t>
  </si>
  <si>
    <t>Common stock dividends declared (in dollars per share)</t>
  </si>
  <si>
    <t>Other Assets</t>
  </si>
  <si>
    <t>Accounts and notes receivable, net</t>
  </si>
  <si>
    <t>Leasing equipment, purchase deposits</t>
  </si>
  <si>
    <t>Capitalized costs, potential asset acquisitions</t>
  </si>
  <si>
    <t>Prepaid expense</t>
  </si>
  <si>
    <t>Other receivables</t>
  </si>
  <si>
    <t>Customer Group Two | Customer Concentration Risk | Sales Revenue, Segment | Reportable Subsegments | Equipment Leasing | Operating Segments | Offshore Energy and Jefferson Terminal</t>
  </si>
  <si>
    <t>Concentration risk percentage</t>
  </si>
  <si>
    <t>0.00%</t>
  </si>
  <si>
    <t>Customer Group One | Customer Concentration Risk | Sales Revenue, Segment | Reportable Subsegments | Equipment Leasing | Operating Segments | Aviation Leasing, Shipping Containers and Offshore Energy</t>
  </si>
  <si>
    <t>9.50%</t>
  </si>
  <si>
    <t>10.90%</t>
  </si>
  <si>
    <t>Major Accounts Receivable Customer, Customer One | Customer Concentration Risk | Accounts Receivable</t>
  </si>
  <si>
    <t>17.00%</t>
  </si>
  <si>
    <t>22.00%</t>
  </si>
  <si>
    <t>Major Accounts Receivable Customer, Customer Two | Customer Concentration Risk | Accounts Receivable</t>
  </si>
  <si>
    <t>18.00%</t>
  </si>
  <si>
    <t>Subsidiary | Co-venturer</t>
  </si>
  <si>
    <t>Subsidiary loan to VIE partner for equity contribution</t>
  </si>
  <si>
    <t>Investments</t>
  </si>
  <si>
    <t>Delaware River Partners LLC</t>
  </si>
  <si>
    <t>2.00%</t>
  </si>
  <si>
    <t>Delaware River Partners LLC | Co-venturer</t>
  </si>
  <si>
    <t>Contribution amount, investment</t>
  </si>
  <si>
    <t>Noncontrolling Party</t>
  </si>
  <si>
    <t>8.00%</t>
  </si>
  <si>
    <t>Variable Interest Entity, Primary Beneficiary | Subsidiary</t>
  </si>
  <si>
    <t>Interest held in VIE, as a percentage</t>
  </si>
  <si>
    <t>50.00%</t>
  </si>
  <si>
    <t>Variable Interest Entity, Primary Beneficiary | MT6015</t>
  </si>
  <si>
    <t>Vessel purchase commitment</t>
  </si>
  <si>
    <t>Impairment charges on investments</t>
  </si>
  <si>
    <t>Variable Interest Entity, Primary Beneficiary | Delaware River Partners LLC</t>
  </si>
  <si>
    <t>Ownership percentage</t>
  </si>
  <si>
    <t>90.00%</t>
  </si>
  <si>
    <t>Variable Interest Entity, Primary Beneficiary | Ohio River Partners</t>
  </si>
  <si>
    <t>100.00%</t>
  </si>
  <si>
    <t>JGP Energy Partners LLC</t>
  </si>
  <si>
    <t>Equity method investment contribution amount</t>
  </si>
  <si>
    <t>JGP Energy Partners LLC | FIG</t>
  </si>
  <si>
    <t>Repauno</t>
  </si>
  <si>
    <t>Payment obligation, noncontrolling interest</t>
  </si>
  <si>
    <t>LEASING EQUIPMENT, NET (Details) $ in Thousands</t>
  </si>
  <si>
    <t>Sep. 30, 2017USD ($)</t>
  </si>
  <si>
    <t>Sep. 30, 2016USD ($)</t>
  </si>
  <si>
    <t>Sep. 30, 2017USD ($)aircraftaircraft_enginecommercial_jet_engine</t>
  </si>
  <si>
    <t>Dec. 31, 2016USD ($)</t>
  </si>
  <si>
    <t>Leasing equipment</t>
  </si>
  <si>
    <t>Less: accumulated depreciation</t>
  </si>
  <si>
    <t>Number of aircraft acquired | aircraft</t>
  </si>
  <si>
    <t>Commercial jet engines acquired | commercial_jet_engine</t>
  </si>
  <si>
    <t>Number of aircraft sold | aircraft</t>
  </si>
  <si>
    <t>Commercial engines sold | aircraft_engine</t>
  </si>
  <si>
    <t>Depreciation expense for leasing equipment</t>
  </si>
  <si>
    <t>FINANCE LEASES, NET - Summary (Details) - USD ($) $ in Thousands</t>
  </si>
  <si>
    <t>Finance leases</t>
  </si>
  <si>
    <t>Unearned revenue</t>
  </si>
  <si>
    <t>PROPERTY, PLANT AND EQUIPMENT, NET (Details) - USD ($) $ in Thousands</t>
  </si>
  <si>
    <t>Property, Plant and Equipment [Line Items]</t>
  </si>
  <si>
    <t>Property, plant and equipment, gross</t>
  </si>
  <si>
    <t>Property, plant and equipment, net</t>
  </si>
  <si>
    <t>Land, site improvements and rights</t>
  </si>
  <si>
    <t>Construction in progress</t>
  </si>
  <si>
    <t>Buildings and improvements</t>
  </si>
  <si>
    <t>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Thereafter</t>
  </si>
  <si>
    <t>PROPERTY, PLANT AND EQUIPMENT, NET - Narrative (Details) - USD ($) $ in Thousands</t>
  </si>
  <si>
    <t>Property, plant and equipment acquired</t>
  </si>
  <si>
    <t>Railroad, Vehicles, Furniture and Fixtures</t>
  </si>
  <si>
    <t>Disposals of railroad equipment</t>
  </si>
  <si>
    <t>Hannibal</t>
  </si>
  <si>
    <t>Acquisition costs</t>
  </si>
  <si>
    <t>PROPERTY, PLANT AND EQUIPMENT, NET - Depreciation (Details) - USD ($) $ in Thousands</t>
  </si>
  <si>
    <t>Depreciation expense for property, plant and equipment</t>
  </si>
  <si>
    <t>INVESTMENTS - Ownership Carrying Values (Details) - USD ($) $ in Thousands</t>
  </si>
  <si>
    <t>Schedule of Equity Method Investments [Line Items]</t>
  </si>
  <si>
    <t>Carrying Value</t>
  </si>
  <si>
    <t>Listed security</t>
  </si>
  <si>
    <t>Ownership Percentage</t>
  </si>
  <si>
    <t>Advanced Engine Repair JV</t>
  </si>
  <si>
    <t>25.00%</t>
  </si>
  <si>
    <t>Intermodal Finance I, Ltd.</t>
  </si>
  <si>
    <t>51.00%</t>
  </si>
  <si>
    <t>INVESTMENTS - Available for Sale Securities (Details) $ in Thousands</t>
  </si>
  <si>
    <t>Available for Sale Securities [Roll Forward]</t>
  </si>
  <si>
    <t>Available-for-sale securities, equity securities</t>
  </si>
  <si>
    <t>Purchases</t>
  </si>
  <si>
    <t>Unrealized gain</t>
  </si>
  <si>
    <t>Cost</t>
  </si>
  <si>
    <t>INVESTMENTS - Narrative (Details) shipping_container in Thousands, $ in Thousands</t>
  </si>
  <si>
    <t>Sep. 30, 2017USD ($)shipping_containercustomer</t>
  </si>
  <si>
    <t>Dec. 31, 2012</t>
  </si>
  <si>
    <t>Carrying value</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Equipment leasing revenues | Lease intangibles</t>
  </si>
  <si>
    <t>Lease intangibles</t>
  </si>
  <si>
    <t>Depreciation and amortization | Customer relationships</t>
  </si>
  <si>
    <t>INTANGIBLE ASSETS AND LIABILITIES, NET - Schedule of Future Amortization Expense (Details) $ in Thousands</t>
  </si>
  <si>
    <t>Finite-Lived Intangible Assets, Net, Amortization Expense, Fiscal Year Maturity [Abstract]</t>
  </si>
  <si>
    <t>DEBT, NET - Schedule of Debt (Details) - USD ($) $ in Thousands</t>
  </si>
  <si>
    <t>Debt Instrument [Line Items]</t>
  </si>
  <si>
    <t>Long-term debt, gross</t>
  </si>
  <si>
    <t>Less: Debt issuance costs</t>
  </si>
  <si>
    <t>Total debt due within one year</t>
  </si>
  <si>
    <t>Loans payable</t>
  </si>
  <si>
    <t>Loans payable | FTAI Pride Credit Agreement</t>
  </si>
  <si>
    <t>Loans payable | CMQR Credit Agreement</t>
  </si>
  <si>
    <t>Bonds payable</t>
  </si>
  <si>
    <t>Bonds payable | Series 2012 Bonds</t>
  </si>
  <si>
    <t>Unamortized premium</t>
  </si>
  <si>
    <t>Bonds payable | Series 2016 Bonds</t>
  </si>
  <si>
    <t>Bonds payable | Senior Notes</t>
  </si>
  <si>
    <t>Note payable to non-controlling interest</t>
  </si>
  <si>
    <t>Note payable to non-controlling interest | Note payable to non-controlling interest</t>
  </si>
  <si>
    <t>Revolving Credit Facility | Loans payable</t>
  </si>
  <si>
    <t>DEBT, NET - Narrative (Details)</t>
  </si>
  <si>
    <t>Aug. 23, 2017USD ($)</t>
  </si>
  <si>
    <t>Jun. 16, 2017USD ($)</t>
  </si>
  <si>
    <t>Mar. 15, 2017USD ($)</t>
  </si>
  <si>
    <t>Jan. 23, 2017USD ($)</t>
  </si>
  <si>
    <t>Sep. 15, 2014USD ($)</t>
  </si>
  <si>
    <t>Aug. 01, 2012USD ($)</t>
  </si>
  <si>
    <t>Jun. 30, 2017USD ($)</t>
  </si>
  <si>
    <t>May 31, 2013USD ($)</t>
  </si>
  <si>
    <t>Mar. 31, 2016USD ($)</t>
  </si>
  <si>
    <t>Dec. 31, 2014USD ($)</t>
  </si>
  <si>
    <t>Sep. 26, 2017</t>
  </si>
  <si>
    <t>Mar. 07, 2016USD ($)</t>
  </si>
  <si>
    <t>Aug. 27, 2014USD ($)</t>
  </si>
  <si>
    <t>Gain (loss) on extinguishment of debt</t>
  </si>
  <si>
    <t>Stated percentage</t>
  </si>
  <si>
    <t>2.75%</t>
  </si>
  <si>
    <t>Extension period</t>
  </si>
  <si>
    <t>1 year</t>
  </si>
  <si>
    <t>Amortization of debt discount</t>
  </si>
  <si>
    <t>Ratio of indebtedness to net capital</t>
  </si>
  <si>
    <t>Debt to equity ratio</t>
  </si>
  <si>
    <t>Eurodollar</t>
  </si>
  <si>
    <t>3.75%</t>
  </si>
  <si>
    <t>Callable debt</t>
  </si>
  <si>
    <t>Loans payable | Jefferson Terminal Credit Agreement</t>
  </si>
  <si>
    <t>Service coverage ratio</t>
  </si>
  <si>
    <t>Debt instrument, face amount</t>
  </si>
  <si>
    <t>6.75%</t>
  </si>
  <si>
    <t>Redemption price, rate</t>
  </si>
  <si>
    <t>102.75%</t>
  </si>
  <si>
    <t>Redemption price, rate, in three years</t>
  </si>
  <si>
    <t>105.063%</t>
  </si>
  <si>
    <t>Redemption amount available</t>
  </si>
  <si>
    <t>40.00%</t>
  </si>
  <si>
    <t>Redemption price, condition one</t>
  </si>
  <si>
    <t>106.75%</t>
  </si>
  <si>
    <t>Ownership interest by LLC</t>
  </si>
  <si>
    <t>85.00%</t>
  </si>
  <si>
    <t>Remaining non-controlling interest</t>
  </si>
  <si>
    <t>15.00%</t>
  </si>
  <si>
    <t>Subsidiary | Loans payable | FTAI Pride Credit Agreement</t>
  </si>
  <si>
    <t>Debt instrument, periodic payment</t>
  </si>
  <si>
    <t>Fixed charge coverage ratio</t>
  </si>
  <si>
    <t>Evaluation period</t>
  </si>
  <si>
    <t>12 months</t>
  </si>
  <si>
    <t>Subsidiary | Loans payable | FTAI Pride Credit Agreement | London Interbank Offered Rate (LIBOR)</t>
  </si>
  <si>
    <t>Basis spread</t>
  </si>
  <si>
    <t>4.50%</t>
  </si>
  <si>
    <t>Subsidiary | Loans payable | Jefferson Terminal Credit Agreement</t>
  </si>
  <si>
    <t>Subsidiary | Note payable to non-controlling interest | Note payable to non-controlling interest</t>
  </si>
  <si>
    <t>5.00%</t>
  </si>
  <si>
    <t>Jefferson Terminal | Bonds payable | Series 2012 Bonds</t>
  </si>
  <si>
    <t>Period of interest reserve</t>
  </si>
  <si>
    <t>6 months</t>
  </si>
  <si>
    <t>8.25%</t>
  </si>
  <si>
    <t>Jefferson Terminal | Bonds payable | Series 2016 Bonds</t>
  </si>
  <si>
    <t>7.25%</t>
  </si>
  <si>
    <t>Fee amount</t>
  </si>
  <si>
    <t>Minimum | Loans payable | CMQR Credit Agreement</t>
  </si>
  <si>
    <t>Minimum | Loans payable | CMQR Credit Agreement | London Interbank Offered Rate (LIBOR)</t>
  </si>
  <si>
    <t>2.50%</t>
  </si>
  <si>
    <t>Minimum | Loans payable | CMQR Credit Agreement | Base Rate</t>
  </si>
  <si>
    <t>1.50%</t>
  </si>
  <si>
    <t>Minimum | Loans payable | CMQR Credit Agreement | Canadian Fixed Rate</t>
  </si>
  <si>
    <t>Maximum | Loans payable | CMQR Credit Agreement</t>
  </si>
  <si>
    <t>Maximum | Loans payable | CMQR Credit Agreement | London Interbank Offered Rate (LIBOR)</t>
  </si>
  <si>
    <t>Maximum | Loans payable | CMQR Credit Agreement | Base Rate</t>
  </si>
  <si>
    <t>3.50%</t>
  </si>
  <si>
    <t>Maximum | Loans payable | CMQR Credit Agreement | Canadian Fixed Rate</t>
  </si>
  <si>
    <t>Weighted average interest rate</t>
  </si>
  <si>
    <t>3.61%</t>
  </si>
  <si>
    <t>Tendered bonds</t>
  </si>
  <si>
    <t>Principal Owner | Subsidiary | Note payable to non-controlling interest | Note payable to non-controlling interest</t>
  </si>
  <si>
    <t>Co-venturer</t>
  </si>
  <si>
    <t>Notes receivable, fair value disclosure</t>
  </si>
  <si>
    <t>Revolving Credit Facility</t>
  </si>
  <si>
    <t>Line of credit, maximum borrowing capacity</t>
  </si>
  <si>
    <t>Quarterly commitment fee rate</t>
  </si>
  <si>
    <t>0.50%</t>
  </si>
  <si>
    <t>Revolving Credit Facility | Eurodollar</t>
  </si>
  <si>
    <t>Revolving Credit Facility | Adjusted Eurodollar Rate</t>
  </si>
  <si>
    <t>3.00%</t>
  </si>
  <si>
    <t>FTAI | Revolving Credit Facility</t>
  </si>
  <si>
    <t>FAIR VALUE MEASUREMENTS - Financial Assets Measured at Fair Value on a Recurring Basis (Details) - USD ($) $ in Thousands</t>
  </si>
  <si>
    <t>Recurring</t>
  </si>
  <si>
    <t>Recurring | Market</t>
  </si>
  <si>
    <t>Recurring | Level 1</t>
  </si>
  <si>
    <t>Recurring | Level 1 | Market</t>
  </si>
  <si>
    <t>Recurring | Level 2</t>
  </si>
  <si>
    <t>Recurring | Level 2 | Market</t>
  </si>
  <si>
    <t>Recurring | Level 3</t>
  </si>
  <si>
    <t>Recurring | Level 3 | Market</t>
  </si>
  <si>
    <t>FAIR VALUE MEASUREMENTS - Additional Information (Details) - USD ($)</t>
  </si>
  <si>
    <t>Fair Value, Assets and Liabilities Measured on Recurring and Nonrecurring Basis [Line Items]</t>
  </si>
  <si>
    <t>Series 2012 Bonds</t>
  </si>
  <si>
    <t>Fair value of bonds payable</t>
  </si>
  <si>
    <t>Series 2016 Bonds</t>
  </si>
  <si>
    <t>Co-venturer | Subsidiary</t>
  </si>
  <si>
    <t>Note receivable</t>
  </si>
  <si>
    <t>Commercial Real Estate</t>
  </si>
  <si>
    <t>Loans receivable interest rate</t>
  </si>
  <si>
    <t>12.00%</t>
  </si>
  <si>
    <t>REVENUES - Components of Revenue (Details) - USD ($) $ in Thousands</t>
  </si>
  <si>
    <t>Lease income</t>
  </si>
  <si>
    <t>Maintenance revenue</t>
  </si>
  <si>
    <t>Finance lease income</t>
  </si>
  <si>
    <t>Other revenue</t>
  </si>
  <si>
    <t>Rail revenues</t>
  </si>
  <si>
    <t>Terminal services revenue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Ports and Terminal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Equipment Leasing | Ports and Terminals</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Operating Segments | Reportable Subsegments | Infrastructure | Ports and Terminals</t>
  </si>
  <si>
    <t>REVENUES - Minimum Future Annual Revenues (Details) $ in Thousands</t>
  </si>
  <si>
    <t>EQUITY-BASED COMPENSATION - Additional Information (Details)</t>
  </si>
  <si>
    <t>1 Months Ended</t>
  </si>
  <si>
    <t>Aug. 31, 2017USD ($)shares</t>
  </si>
  <si>
    <t>Sep. 30, 2017USD ($)trancheshares</t>
  </si>
  <si>
    <t>Share-based Compensation Arrangement by Share-based Payment Award [Line Items]</t>
  </si>
  <si>
    <t>Number of tranches | tranche</t>
  </si>
  <si>
    <t>Restricted Shares</t>
  </si>
  <si>
    <t>Granted (in shares)</t>
  </si>
  <si>
    <t>Exprations (in shares)</t>
  </si>
  <si>
    <t>Expired shares | $</t>
  </si>
  <si>
    <t>Restricted Shares | Employees of a subsidiary</t>
  </si>
  <si>
    <t>Grant date fair value | $</t>
  </si>
  <si>
    <t>Vesting period</t>
  </si>
  <si>
    <t>4 years</t>
  </si>
  <si>
    <t>Common Units</t>
  </si>
  <si>
    <t>Incentive Plan</t>
  </si>
  <si>
    <t>Shares authorized (in shares)</t>
  </si>
  <si>
    <t>Minimum | Common Units</t>
  </si>
  <si>
    <t>Maximum | Common Units</t>
  </si>
  <si>
    <t>48 months</t>
  </si>
  <si>
    <t>EQUITY-BASED COMPENSATION - Expenses Related to Stock-Based Compensation Expense (Details) - USD ($) $ in Thousands</t>
  </si>
  <si>
    <t>Remaining expense to be recognized, if all vesting conditions are met</t>
  </si>
  <si>
    <t>Stock Options</t>
  </si>
  <si>
    <t>Weighted Average Remaining Contractual Term (in years)</t>
  </si>
  <si>
    <t>7 years 7 months 22 days</t>
  </si>
  <si>
    <t>3 years 3 months 12 days</t>
  </si>
  <si>
    <t>2 years 22 day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Narrative (Details)</t>
  </si>
  <si>
    <t>U.S. federal tax at statutory rate</t>
  </si>
  <si>
    <t>35.00%</t>
  </si>
  <si>
    <t>MANAGEMENT AGREEMENT AND AFFILIATE TRANSACTIONS (Details) - USD ($)</t>
  </si>
  <si>
    <t>May 31, 2015</t>
  </si>
  <si>
    <t>Related Party Transaction [Line Items]</t>
  </si>
  <si>
    <t>Ownership percentage by manager</t>
  </si>
  <si>
    <t>0.05%</t>
  </si>
  <si>
    <t>Net income (loss) attributable to non-controlling interest</t>
  </si>
  <si>
    <t>Jefferson Terminal</t>
  </si>
  <si>
    <t>Non-controlling interest ownership percentage</t>
  </si>
  <si>
    <t>20.00%</t>
  </si>
  <si>
    <t>Non-controlling interest by private equity fund</t>
  </si>
  <si>
    <t>Manager | Management fees</t>
  </si>
  <si>
    <t>Management fee percentage rate</t>
  </si>
  <si>
    <t>Management fee payable</t>
  </si>
  <si>
    <t>Due from related party</t>
  </si>
  <si>
    <t>Manager | Bond Purchase Agreement Guarantee Fees</t>
  </si>
  <si>
    <t>Amounts of transaction</t>
  </si>
  <si>
    <t>General Partner | Post IPO Management Fees</t>
  </si>
  <si>
    <t>General Partner | Capital gains incentive allocation</t>
  </si>
  <si>
    <t>General Partner | General and administrative expense</t>
  </si>
  <si>
    <t>General Partner | Acquisition and Transaction Expenses</t>
  </si>
  <si>
    <t>Accounts Payable and Accrued Liabilities | Manager</t>
  </si>
  <si>
    <t>Amounts payable to vendor</t>
  </si>
  <si>
    <t>Threshold 1 | Fortress Worldwide Transportation and Infrastructure Master GP LLP | Income Incentive Allocation</t>
  </si>
  <si>
    <t>Pre-incentive income allocation</t>
  </si>
  <si>
    <t>Quarterly percent threshold of pre-incentive allocation net income</t>
  </si>
  <si>
    <t>Annual percent threshold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SEGMENT INFORMATION - Narrative (Details)</t>
  </si>
  <si>
    <t>Sep. 30, 2017asegment</t>
  </si>
  <si>
    <t>Segment Reporting Information [Line Items]</t>
  </si>
  <si>
    <t>Number of reportable segments | segment</t>
  </si>
  <si>
    <t>Area of real estate</t>
  </si>
  <si>
    <t>SEGMENT INFORMATION - Statement of Income by Segment (Details) - USD ($)</t>
  </si>
  <si>
    <t>Gain (loss) on sale of equipment, net</t>
  </si>
  <si>
    <t>Corporate</t>
  </si>
  <si>
    <t>Corporate | Equipment Leasing</t>
  </si>
  <si>
    <t>Corporate | Infrastructure</t>
  </si>
  <si>
    <t>SEGMENT INFORMATION - Reconciliation of Adjusted Net Income to Net Income (Details) - USD ($)</t>
  </si>
  <si>
    <t>12 Months Ended</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Operating Segments | Reportable Subsegments | Infrastructure | Ports and Terminals</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Operating Segments | Reportable Subsegments | Infrastructure | Ports and Terminals</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Operating Segments | Reportable Subsegments | Infrastructure | Ports and Terminals</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Operating Segments | Reportable Subsegments | Infrastructure | Ports and Terminals</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Operating Segments | Reportable Subsegments | Infrastructure | Ports and Terminals</t>
  </si>
  <si>
    <t>SEGMENT INFORMATION - Balance Sheet (Details) - USD ($) $ in Thousands</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Operating Segments | Reportable Subsegments | Equipment Leasing | Aviation Leasing</t>
  </si>
  <si>
    <t>Property, plant and equipment and leasing equipment, net | Operating Segments | Reportable Subsegments | Equipment Leasing | Offshore Energy</t>
  </si>
  <si>
    <t>Property, plant and equipment and leasing equipment, net | Operating Segments | Reportable Subsegments | Equipment Leasing | Shipping Containers</t>
  </si>
  <si>
    <t>Property, plant and equipment and leasing equipment, net | Operating Segments | Reportable Subsegments | Infrastructure | Jefferson Terminal</t>
  </si>
  <si>
    <t>Property, plant and equipment and leasing equipment, net | Operating Segments | Reportable Subsegments | Infrastructure | Railroad</t>
  </si>
  <si>
    <t>Property, plant and equipment and leasing equipment, net | Operating Segments | Reportable Subsegments | Infrastructure | Ports and Terminals</t>
  </si>
  <si>
    <t>Property, plant and equipment and leasing equipment, net | Corporate</t>
  </si>
  <si>
    <t>Property, plant and equipment and leasing equipment, net | Africa</t>
  </si>
  <si>
    <t>Property, plant and equipment and leasing equipment, net | Africa | Operating Segments | Reportable Subsegments | Equipment Leasing | Aviation Leasing</t>
  </si>
  <si>
    <t>Property, plant and equipment and leasing equipment, net | Africa | Operating Segments | Reportable Subsegments | Equipment Leasing | Offshore Energy</t>
  </si>
  <si>
    <t>Property, plant and equipment and leasing equipment, net | Africa | Operating Segments | Reportable Subsegments | Equipment Leasing | Shipping Containers</t>
  </si>
  <si>
    <t>Property, plant and equipment and leasing equipment, net | Africa | Operating Segments | Reportable Subsegments | Infrastructure | Jefferson Terminal</t>
  </si>
  <si>
    <t>Property, plant and equipment and leasing equipment, net | Africa | Operating Segments | Reportable Subsegments | Infrastructure | Railroad</t>
  </si>
  <si>
    <t>Property, plant and equipment and leasing equipment, net | Africa | Operating Segments | Reportable Subsegments | Infrastructure | Ports and Terminals</t>
  </si>
  <si>
    <t>Property, plant and equipment and leasing equipment, net | Africa | Corporate</t>
  </si>
  <si>
    <t>Property, plant and equipment and leasing equipment, net | Asia</t>
  </si>
  <si>
    <t>Property, plant and equipment and leasing equipment, net | Asia | Operating Segments | Reportable Subsegments | Equipment Leasing | Aviation Leasing</t>
  </si>
  <si>
    <t>Property, plant and equipment and leasing equipment, net | Asia | Operating Segments | Reportable Subsegments | Equipment Leasing | Offshore Energy</t>
  </si>
  <si>
    <t>Property, plant and equipment and leasing equipment, net | Asia | Operating Segments | Reportable Subsegments | Equipment Leasing | Shipping Containers</t>
  </si>
  <si>
    <t>Property, plant and equipment and leasing equipment, net | Asia | Operating Segments | Reportable Subsegments | Infrastructure | Jefferson Terminal</t>
  </si>
  <si>
    <t>Property, plant and equipment and leasing equipment, net | Asia | Operating Segments | Reportable Subsegments | Infrastructure | Railroad</t>
  </si>
  <si>
    <t>Property, plant and equipment and leasing equipment, net | Asia | Operating Segments | Reportable Subsegments | Infrastructure | Ports and Terminals</t>
  </si>
  <si>
    <t>Property, plant and equipment and leasing equipment, net | Asia | Corporate</t>
  </si>
  <si>
    <t>Property, plant and equipment and leasing equipment, net | Europe</t>
  </si>
  <si>
    <t>Property, plant and equipment and leasing equipment, net | Europe | Operating Segments | Reportable Subsegments | Equipment Leasing | Aviation Leasing</t>
  </si>
  <si>
    <t>Property, plant and equipment and leasing equipment, net | Europe | Operating Segments | Reportable Subsegments | Equipment Leasing | Offshore Energy</t>
  </si>
  <si>
    <t>Property, plant and equipment and leasing equipment, net | Europe | Operating Segments | Reportable Subsegments | Equipment Leasing | Shipping Containers</t>
  </si>
  <si>
    <t>Property, plant and equipment and leasing equipment, net | Europe | Operating Segments | Reportable Subsegments | Infrastructure | Jefferson Terminal</t>
  </si>
  <si>
    <t>Property, plant and equipment and leasing equipment, net | Europe | Operating Segments | Reportable Subsegments | Infrastructure | Railroad</t>
  </si>
  <si>
    <t>Property, plant and equipment and leasing equipment, net | Europe | Operating Segments | Reportable Subsegments | Infrastructure | Ports and Terminals</t>
  </si>
  <si>
    <t>Property, plant and equipment and leasing equipment, net | Europe | Corporate</t>
  </si>
  <si>
    <t>Property, plant and equipment and leasing equipment, net | North America</t>
  </si>
  <si>
    <t>Property, plant and equipment and leasing equipment, net | North America | Operating Segments | Reportable Subsegments | Equipment Leasing | Aviation Leasing</t>
  </si>
  <si>
    <t>Property, plant and equipment and leasing equipment, net | North America | Operating Segments | Reportable Subsegments | Equipment Leasing | Offshore Energy</t>
  </si>
  <si>
    <t>Property, plant and equipment and leasing equipment, net | North America | Operating Segments | Reportable Subsegments | Equipment Leasing | Shipping Containers</t>
  </si>
  <si>
    <t>Property, plant and equipment and leasing equipment, net | North America | Operating Segments | Reportable Subsegments | Infrastructure | Jefferson Terminal</t>
  </si>
  <si>
    <t>Property, plant and equipment and leasing equipment, net | North America | Operating Segments | Reportable Subsegments | Infrastructure | Railroad</t>
  </si>
  <si>
    <t>Property, plant and equipment and leasing equipment, net | North America | Operating Segments | Reportable Subsegments | Infrastructure | Ports and Terminals</t>
  </si>
  <si>
    <t>Property, plant and equipment and leasing equipment, net | North America | Corporate</t>
  </si>
  <si>
    <t>Property, plant and equipment and leasing equipment, net | South America</t>
  </si>
  <si>
    <t>Property, plant and equipment and leasing equipment, net | South America | Operating Segments | Reportable Subsegments | Equipment Leasing | Aviation Leasing</t>
  </si>
  <si>
    <t>Property, plant and equipment and leasing equipment, net | South America | Operating Segments | Reportable Subsegments | Equipment Leasing | Offshore Energy</t>
  </si>
  <si>
    <t>Property, plant and equipment and leasing equipment, net | South America | Operating Segments | Reportable Subsegments | Equipment Leasing | Shipping Containers</t>
  </si>
  <si>
    <t>Property, plant and equipment and leasing equipment, net | South America | Operating Segments | Reportable Subsegments | Infrastructure | Jefferson Terminal</t>
  </si>
  <si>
    <t>Property, plant and equipment and leasing equipment, net | South America | Operating Segments | Reportable Subsegments | Infrastructure | Railroad</t>
  </si>
  <si>
    <t>Property, plant and equipment and leasing equipment, net | South America | Operating Segments | Reportable Subsegments | Infrastructure | Ports and Terminals</t>
  </si>
  <si>
    <t>Property, plant and equipment and leasing equipment, net | South America | Corporate</t>
  </si>
  <si>
    <t>EARNINGS PER SHARE (Details) - USD ($) $ / shares in Units, $ in Thousands</t>
  </si>
  <si>
    <t>Weighted Average Shares Outstanding - Basic (in shares)</t>
  </si>
  <si>
    <t>Weighted Average Shares Outstanding - Diluted (in shares)</t>
  </si>
  <si>
    <t>Basic EPS (in dollars per share)</t>
  </si>
  <si>
    <t>Diluted EPS (in dollars per share)</t>
  </si>
  <si>
    <t>Antidilutive shares excluded from the calculation of diluted EPS (in shares)</t>
  </si>
  <si>
    <t>COMMITMENTS AND CONTINGENCIES - Additional Information (Details) - USD ($)</t>
  </si>
  <si>
    <t>Loss Contingencies [Line Items]</t>
  </si>
  <si>
    <t>Rent expense</t>
  </si>
  <si>
    <t>Minimum</t>
  </si>
  <si>
    <t>Loss contingency, estimate of possible loss</t>
  </si>
  <si>
    <t>Maximum</t>
  </si>
  <si>
    <t>Potential milestone payment</t>
  </si>
  <si>
    <t>COMMITMENTS AND CONTINGENCIES - Minimum Future Rental Payments (Details) $ in Thousands</t>
  </si>
  <si>
    <t>Operating Leases, Future Minimum Payments Due, Fiscal Year Maturity [Abstract]</t>
  </si>
  <si>
    <t>SUBSEQUENT EVENTS (Details) - USD ($)</t>
  </si>
  <si>
    <t>Nov. 02, 2017</t>
  </si>
  <si>
    <t>Oct. 03, 2017</t>
  </si>
  <si>
    <t>Subsequent Event [Line Items]</t>
  </si>
  <si>
    <t>Subsequent Event</t>
  </si>
  <si>
    <t>Repayments of lines of credit</t>
  </si>
  <si>
    <t>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364</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75771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6357</v>
      </c>
      <c r="C3" s="7" t="n">
        <v>68055</v>
      </c>
    </row>
    <row r="4" spans="1:3">
      <c r="A4" s="4" t="s">
        <v>26</v>
      </c>
      <c r="B4" s="5" t="n">
        <v>36458</v>
      </c>
      <c r="C4" s="5" t="n">
        <v>65441</v>
      </c>
    </row>
    <row r="5" spans="1:3">
      <c r="A5" s="4" t="s">
        <v>27</v>
      </c>
      <c r="B5" s="5" t="n">
        <v>27926</v>
      </c>
      <c r="C5" s="5" t="n">
        <v>21358</v>
      </c>
    </row>
    <row r="6" spans="1:3">
      <c r="A6" s="4" t="s">
        <v>28</v>
      </c>
      <c r="B6" s="5" t="n">
        <v>929364</v>
      </c>
      <c r="C6" s="5" t="n">
        <v>765455</v>
      </c>
    </row>
    <row r="7" spans="1:3">
      <c r="A7" s="4" t="s">
        <v>29</v>
      </c>
      <c r="B7" s="5" t="n">
        <v>9370</v>
      </c>
      <c r="C7" s="5" t="n">
        <v>9717</v>
      </c>
    </row>
    <row r="8" spans="1:3">
      <c r="A8" s="4" t="s">
        <v>30</v>
      </c>
      <c r="B8" s="5" t="n">
        <v>464399</v>
      </c>
      <c r="C8" s="5" t="n">
        <v>352181</v>
      </c>
    </row>
    <row r="9" spans="1:3">
      <c r="A9" s="4" t="s">
        <v>31</v>
      </c>
      <c r="B9" s="5" t="n">
        <v>67792</v>
      </c>
      <c r="C9" s="5" t="n">
        <v>39978</v>
      </c>
    </row>
    <row r="10" spans="1:3">
      <c r="A10" s="4" t="s">
        <v>32</v>
      </c>
      <c r="B10" s="5" t="n">
        <v>33882</v>
      </c>
      <c r="C10" s="5" t="n">
        <v>38954</v>
      </c>
    </row>
    <row r="11" spans="1:3">
      <c r="A11" s="4" t="s">
        <v>33</v>
      </c>
      <c r="B11" s="5" t="n">
        <v>116584</v>
      </c>
      <c r="C11" s="5" t="n">
        <v>116584</v>
      </c>
    </row>
    <row r="12" spans="1:3">
      <c r="A12" s="4" t="s">
        <v>34</v>
      </c>
      <c r="B12" s="5" t="n">
        <v>47789</v>
      </c>
      <c r="C12" s="5" t="n">
        <v>69589</v>
      </c>
    </row>
    <row r="13" spans="1:3">
      <c r="A13" s="4" t="s">
        <v>35</v>
      </c>
      <c r="B13" s="5" t="n">
        <v>1909921</v>
      </c>
      <c r="C13" s="5" t="n">
        <v>1547312</v>
      </c>
    </row>
    <row r="14" spans="1:3">
      <c r="A14" s="3" t="s">
        <v>36</v>
      </c>
    </row>
    <row r="15" spans="1:3">
      <c r="A15" s="4" t="s">
        <v>37</v>
      </c>
      <c r="B15" s="5" t="n">
        <v>51684</v>
      </c>
      <c r="C15" s="5" t="n">
        <v>38239</v>
      </c>
    </row>
    <row r="16" spans="1:3">
      <c r="A16" s="4" t="s">
        <v>38</v>
      </c>
      <c r="B16" s="5" t="n">
        <v>655580</v>
      </c>
      <c r="C16" s="5" t="n">
        <v>259512</v>
      </c>
    </row>
    <row r="17" spans="1:3">
      <c r="A17" s="4" t="s">
        <v>39</v>
      </c>
      <c r="B17" s="5" t="n">
        <v>81775</v>
      </c>
      <c r="C17" s="5" t="n">
        <v>45394</v>
      </c>
    </row>
    <row r="18" spans="1:3">
      <c r="A18" s="4" t="s">
        <v>40</v>
      </c>
      <c r="B18" s="5" t="n">
        <v>24752</v>
      </c>
      <c r="C18" s="5" t="n">
        <v>19947</v>
      </c>
    </row>
    <row r="19" spans="1:3">
      <c r="A19" s="4" t="s">
        <v>41</v>
      </c>
      <c r="B19" s="5" t="n">
        <v>18207</v>
      </c>
      <c r="C19" s="5" t="n">
        <v>18540</v>
      </c>
    </row>
    <row r="20" spans="1:3">
      <c r="A20" s="4" t="s">
        <v>42</v>
      </c>
      <c r="B20" s="5" t="n">
        <v>831998</v>
      </c>
      <c r="C20" s="5" t="n">
        <v>381632</v>
      </c>
    </row>
    <row r="21" spans="1:3">
      <c r="A21" s="4" t="s">
        <v>43</v>
      </c>
      <c r="B21" s="4" t="s">
        <v>44</v>
      </c>
      <c r="C21" s="4" t="s">
        <v>44</v>
      </c>
    </row>
    <row r="22" spans="1:3">
      <c r="A22" s="3" t="s">
        <v>45</v>
      </c>
    </row>
    <row r="23" spans="1:3">
      <c r="A23" s="4" t="s">
        <v>46</v>
      </c>
      <c r="B23" s="5" t="n">
        <v>758</v>
      </c>
      <c r="C23" s="5" t="n">
        <v>758</v>
      </c>
    </row>
    <row r="24" spans="1:3">
      <c r="A24" s="4" t="s">
        <v>47</v>
      </c>
      <c r="B24" s="5" t="n">
        <v>1010026</v>
      </c>
      <c r="C24" s="5" t="n">
        <v>1084757</v>
      </c>
    </row>
    <row r="25" spans="1:3">
      <c r="A25" s="4" t="s">
        <v>48</v>
      </c>
      <c r="B25" s="5" t="n">
        <v>-41709</v>
      </c>
      <c r="C25" s="5" t="n">
        <v>-38833</v>
      </c>
    </row>
    <row r="26" spans="1:3">
      <c r="A26" s="4" t="s">
        <v>49</v>
      </c>
      <c r="B26" s="5" t="n">
        <v>11638</v>
      </c>
      <c r="C26" s="5" t="n">
        <v>7130</v>
      </c>
    </row>
    <row r="27" spans="1:3">
      <c r="A27" s="4" t="s">
        <v>50</v>
      </c>
      <c r="B27" s="5" t="n">
        <v>980713</v>
      </c>
      <c r="C27" s="5" t="n">
        <v>1053812</v>
      </c>
    </row>
    <row r="28" spans="1:3">
      <c r="A28" s="4" t="s">
        <v>51</v>
      </c>
      <c r="B28" s="5" t="n">
        <v>97210</v>
      </c>
      <c r="C28" s="5" t="n">
        <v>111868</v>
      </c>
    </row>
    <row r="29" spans="1:3">
      <c r="A29" s="4" t="s">
        <v>52</v>
      </c>
      <c r="B29" s="5" t="n">
        <v>1077923</v>
      </c>
      <c r="C29" s="5" t="n">
        <v>1165680</v>
      </c>
    </row>
    <row r="30" spans="1:3">
      <c r="A30" s="4" t="s">
        <v>53</v>
      </c>
      <c r="B30" s="7" t="n">
        <v>1909921</v>
      </c>
      <c r="C30" s="7" t="n">
        <v>1547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v>
      </c>
      <c r="B1" s="2" t="s">
        <v>2</v>
      </c>
      <c r="C1" s="2" t="s">
        <v>23</v>
      </c>
    </row>
    <row r="2" spans="1:3">
      <c r="A2" s="3" t="s">
        <v>55</v>
      </c>
    </row>
    <row r="3" spans="1:3">
      <c r="A3" s="4" t="s">
        <v>56</v>
      </c>
      <c r="B3" s="7" t="n">
        <v>30470</v>
      </c>
      <c r="C3" s="7" t="n">
        <v>17630</v>
      </c>
    </row>
    <row r="4" spans="1:3">
      <c r="A4" s="4" t="s">
        <v>57</v>
      </c>
      <c r="B4" s="8" t="n">
        <v>0.01</v>
      </c>
      <c r="C4" s="8" t="n">
        <v>0.01</v>
      </c>
    </row>
    <row r="5" spans="1:3">
      <c r="A5" s="4" t="s">
        <v>58</v>
      </c>
      <c r="B5" s="5" t="n">
        <v>2000000000</v>
      </c>
      <c r="C5" s="5" t="n">
        <v>2000000000</v>
      </c>
    </row>
    <row r="6" spans="1:3">
      <c r="A6" s="4" t="s">
        <v>59</v>
      </c>
      <c r="B6" s="5" t="n">
        <v>75771738</v>
      </c>
      <c r="C6" s="5" t="n">
        <v>75750943</v>
      </c>
    </row>
    <row r="7" spans="1:3">
      <c r="A7" s="4" t="s">
        <v>60</v>
      </c>
      <c r="B7" s="5" t="n">
        <v>75771738</v>
      </c>
      <c r="C7" s="5" t="n">
        <v>75750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24</v>
      </c>
    </row>
    <row r="4" spans="1:2">
      <c r="A4" s="4" t="s">
        <v>313</v>
      </c>
      <c r="B4" s="4" t="s">
        <v>314</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79</v>
      </c>
    </row>
    <row r="4" spans="1:2">
      <c r="A4" s="4" t="s">
        <v>317</v>
      </c>
      <c r="B4" s="5" t="n">
        <v>6</v>
      </c>
    </row>
    <row r="5" spans="1:2">
      <c r="A5" s="4" t="s">
        <v>318</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0362000</v>
      </c>
      <c r="C4" s="7" t="n">
        <v>41726000</v>
      </c>
      <c r="D4" s="7" t="n">
        <v>156229000</v>
      </c>
      <c r="E4" s="7" t="n">
        <v>106374000</v>
      </c>
    </row>
    <row r="5" spans="1:5">
      <c r="A5" s="3" t="s">
        <v>66</v>
      </c>
    </row>
    <row r="6" spans="1:5">
      <c r="A6" s="4" t="s">
        <v>67</v>
      </c>
      <c r="B6" s="5" t="n">
        <v>23688000</v>
      </c>
      <c r="C6" s="5" t="n">
        <v>17028000</v>
      </c>
      <c r="D6" s="5" t="n">
        <v>66025000</v>
      </c>
      <c r="E6" s="5" t="n">
        <v>48937000</v>
      </c>
    </row>
    <row r="7" spans="1:5">
      <c r="A7" s="4" t="s">
        <v>68</v>
      </c>
      <c r="B7" s="5" t="n">
        <v>3439000</v>
      </c>
      <c r="C7" s="5" t="n">
        <v>3205000</v>
      </c>
      <c r="D7" s="5" t="n">
        <v>10615000</v>
      </c>
      <c r="E7" s="5" t="n">
        <v>9154000</v>
      </c>
    </row>
    <row r="8" spans="1:5">
      <c r="A8" s="4" t="s">
        <v>69</v>
      </c>
      <c r="B8" s="5" t="n">
        <v>1732000</v>
      </c>
      <c r="C8" s="5" t="n">
        <v>1688000</v>
      </c>
      <c r="D8" s="5" t="n">
        <v>5064000</v>
      </c>
      <c r="E8" s="5" t="n">
        <v>4622000</v>
      </c>
    </row>
    <row r="9" spans="1:5">
      <c r="A9" s="4" t="s">
        <v>70</v>
      </c>
      <c r="B9" s="5" t="n">
        <v>3771000</v>
      </c>
      <c r="C9" s="5" t="n">
        <v>4146000</v>
      </c>
      <c r="D9" s="5" t="n">
        <v>11529000</v>
      </c>
      <c r="E9" s="5" t="n">
        <v>12725000</v>
      </c>
    </row>
    <row r="10" spans="1:5">
      <c r="A10" s="4" t="s">
        <v>71</v>
      </c>
      <c r="B10" s="5" t="n">
        <v>24784000</v>
      </c>
      <c r="C10" s="5" t="n">
        <v>15376000</v>
      </c>
      <c r="D10" s="5" t="n">
        <v>62382000</v>
      </c>
      <c r="E10" s="5" t="n">
        <v>43294000</v>
      </c>
    </row>
    <row r="11" spans="1:5">
      <c r="A11" s="4" t="s">
        <v>72</v>
      </c>
      <c r="B11" s="5" t="n">
        <v>8914000</v>
      </c>
      <c r="C11" s="5" t="n">
        <v>5416000</v>
      </c>
      <c r="D11" s="5" t="n">
        <v>21292000</v>
      </c>
      <c r="E11" s="5" t="n">
        <v>15839000</v>
      </c>
    </row>
    <row r="12" spans="1:5">
      <c r="A12" s="4" t="s">
        <v>73</v>
      </c>
      <c r="B12" s="5" t="n">
        <v>66328000</v>
      </c>
      <c r="C12" s="5" t="n">
        <v>46859000</v>
      </c>
      <c r="D12" s="5" t="n">
        <v>176907000</v>
      </c>
      <c r="E12" s="5" t="n">
        <v>134571000</v>
      </c>
    </row>
    <row r="13" spans="1:5">
      <c r="A13" s="3" t="s">
        <v>74</v>
      </c>
    </row>
    <row r="14" spans="1:5">
      <c r="A14" s="4" t="s">
        <v>75</v>
      </c>
      <c r="B14" s="5" t="n">
        <v>132000</v>
      </c>
      <c r="C14" s="5" t="n">
        <v>-1161000</v>
      </c>
      <c r="D14" s="5" t="n">
        <v>-1461000</v>
      </c>
      <c r="E14" s="5" t="n">
        <v>-1335000</v>
      </c>
    </row>
    <row r="15" spans="1:5">
      <c r="A15" s="4" t="s">
        <v>76</v>
      </c>
      <c r="B15" s="5" t="n">
        <v>2709000</v>
      </c>
      <c r="C15" s="5" t="n">
        <v>40000</v>
      </c>
      <c r="D15" s="5" t="n">
        <v>6726000</v>
      </c>
      <c r="E15" s="5" t="n">
        <v>3307000</v>
      </c>
    </row>
    <row r="16" spans="1:5">
      <c r="A16" s="4" t="s">
        <v>77</v>
      </c>
      <c r="B16" s="5" t="n">
        <v>0</v>
      </c>
      <c r="C16" s="5" t="n">
        <v>0</v>
      </c>
      <c r="D16" s="5" t="n">
        <v>-2456000</v>
      </c>
      <c r="E16" s="5" t="n">
        <v>-1579000</v>
      </c>
    </row>
    <row r="17" spans="1:5">
      <c r="A17" s="4" t="s">
        <v>78</v>
      </c>
      <c r="B17" s="5" t="n">
        <v>0</v>
      </c>
      <c r="C17" s="5" t="n">
        <v>0</v>
      </c>
      <c r="D17" s="5" t="n">
        <v>0</v>
      </c>
      <c r="E17" s="5" t="n">
        <v>-7450000</v>
      </c>
    </row>
    <row r="18" spans="1:5">
      <c r="A18" s="4" t="s">
        <v>79</v>
      </c>
      <c r="B18" s="5" t="n">
        <v>215000</v>
      </c>
      <c r="C18" s="5" t="n">
        <v>206000</v>
      </c>
      <c r="D18" s="5" t="n">
        <v>582000</v>
      </c>
      <c r="E18" s="5" t="n">
        <v>87000</v>
      </c>
    </row>
    <row r="19" spans="1:5">
      <c r="A19" s="4" t="s">
        <v>80</v>
      </c>
      <c r="B19" s="5" t="n">
        <v>2148000</v>
      </c>
      <c r="C19" s="5" t="n">
        <v>485000</v>
      </c>
      <c r="D19" s="5" t="n">
        <v>2180000</v>
      </c>
      <c r="E19" s="5" t="n">
        <v>583000</v>
      </c>
    </row>
    <row r="20" spans="1:5">
      <c r="A20" s="4" t="s">
        <v>81</v>
      </c>
      <c r="B20" s="5" t="n">
        <v>5204000</v>
      </c>
      <c r="C20" s="5" t="n">
        <v>-430000</v>
      </c>
      <c r="D20" s="5" t="n">
        <v>5571000</v>
      </c>
      <c r="E20" s="5" t="n">
        <v>-6387000</v>
      </c>
    </row>
    <row r="21" spans="1:5">
      <c r="A21" s="4" t="s">
        <v>82</v>
      </c>
      <c r="B21" s="5" t="n">
        <v>-762000</v>
      </c>
      <c r="C21" s="5" t="n">
        <v>-5563000</v>
      </c>
      <c r="D21" s="5" t="n">
        <v>-15107000</v>
      </c>
      <c r="E21" s="5" t="n">
        <v>-34584000</v>
      </c>
    </row>
    <row r="22" spans="1:5">
      <c r="A22" s="4" t="s">
        <v>83</v>
      </c>
      <c r="B22" s="5" t="n">
        <v>909000</v>
      </c>
      <c r="C22" s="5" t="n">
        <v>83000</v>
      </c>
      <c r="D22" s="5" t="n">
        <v>1585000</v>
      </c>
      <c r="E22" s="5" t="n">
        <v>195000</v>
      </c>
    </row>
    <row r="23" spans="1:5">
      <c r="A23" s="4" t="s">
        <v>84</v>
      </c>
      <c r="B23" s="5" t="n">
        <v>-1671000</v>
      </c>
      <c r="C23" s="5" t="n">
        <v>-5646000</v>
      </c>
      <c r="D23" s="5" t="n">
        <v>-16692000</v>
      </c>
      <c r="E23" s="5" t="n">
        <v>-34779000</v>
      </c>
    </row>
    <row r="24" spans="1:5">
      <c r="A24" s="4" t="s">
        <v>85</v>
      </c>
      <c r="B24" s="5" t="n">
        <v>-4669000</v>
      </c>
      <c r="C24" s="5" t="n">
        <v>-4370000</v>
      </c>
      <c r="D24" s="5" t="n">
        <v>-13816000</v>
      </c>
      <c r="E24" s="5" t="n">
        <v>-16528000</v>
      </c>
    </row>
    <row r="25" spans="1:5">
      <c r="A25" s="4" t="s">
        <v>86</v>
      </c>
      <c r="B25" s="7" t="n">
        <v>2998000</v>
      </c>
      <c r="C25" s="7" t="n">
        <v>-1276000</v>
      </c>
      <c r="D25" s="7" t="n">
        <v>-2876000</v>
      </c>
      <c r="E25" s="7" t="n">
        <v>-18251000</v>
      </c>
    </row>
    <row r="26" spans="1:5">
      <c r="A26" s="3" t="s">
        <v>87</v>
      </c>
    </row>
    <row r="27" spans="1:5">
      <c r="A27" s="4" t="s">
        <v>88</v>
      </c>
      <c r="B27" s="8" t="n">
        <v>0.04</v>
      </c>
      <c r="C27" s="8" t="n">
        <v>-0.02</v>
      </c>
      <c r="D27" s="8" t="n">
        <v>-0.04</v>
      </c>
      <c r="E27" s="8" t="n">
        <v>-0.24</v>
      </c>
    </row>
    <row r="28" spans="1:5">
      <c r="A28" s="4" t="s">
        <v>89</v>
      </c>
      <c r="B28" s="8" t="n">
        <v>0.04</v>
      </c>
      <c r="C28" s="8" t="n">
        <v>-0.02</v>
      </c>
      <c r="D28" s="8" t="n">
        <v>-0.04</v>
      </c>
      <c r="E28" s="8" t="n">
        <v>-0.24</v>
      </c>
    </row>
    <row r="29" spans="1:5">
      <c r="A29" s="3" t="s">
        <v>90</v>
      </c>
    </row>
    <row r="30" spans="1:5">
      <c r="A30" s="4" t="s">
        <v>91</v>
      </c>
      <c r="B30" s="5" t="n">
        <v>75770529</v>
      </c>
      <c r="C30" s="5" t="n">
        <v>75746200</v>
      </c>
      <c r="D30" s="5" t="n">
        <v>75765144</v>
      </c>
      <c r="E30" s="5" t="n">
        <v>75734587</v>
      </c>
    </row>
    <row r="31" spans="1:5">
      <c r="A31" s="4" t="s">
        <v>92</v>
      </c>
      <c r="B31" s="5" t="n">
        <v>75770665</v>
      </c>
      <c r="C31" s="5" t="n">
        <v>75746200</v>
      </c>
      <c r="D31" s="5" t="n">
        <v>75765144</v>
      </c>
      <c r="E31" s="5" t="n">
        <v>75734587</v>
      </c>
    </row>
    <row r="32" spans="1:5">
      <c r="A32" s="4" t="s">
        <v>93</v>
      </c>
    </row>
    <row r="33" spans="1:5">
      <c r="A33" s="3" t="s">
        <v>64</v>
      </c>
    </row>
    <row r="34" spans="1:5">
      <c r="A34" s="4" t="s">
        <v>65</v>
      </c>
      <c r="B34" s="7" t="n">
        <v>49616000</v>
      </c>
      <c r="C34" s="7" t="n">
        <v>30054000</v>
      </c>
      <c r="D34" s="7" t="n">
        <v>121387000</v>
      </c>
      <c r="E34" s="7" t="n">
        <v>71980000</v>
      </c>
    </row>
    <row r="35" spans="1:5">
      <c r="A35" s="4" t="s">
        <v>94</v>
      </c>
    </row>
    <row r="36" spans="1:5">
      <c r="A36" s="3" t="s">
        <v>64</v>
      </c>
    </row>
    <row r="37" spans="1:5">
      <c r="A37" s="4" t="s">
        <v>65</v>
      </c>
      <c r="B37" s="7" t="n">
        <v>10746000</v>
      </c>
      <c r="C37" s="7" t="n">
        <v>11672000</v>
      </c>
      <c r="D37" s="7" t="n">
        <v>34842000</v>
      </c>
      <c r="E37" s="7" t="n">
        <v>3439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9</v>
      </c>
      <c r="B1" s="2" t="s">
        <v>320</v>
      </c>
      <c r="C1" s="2" t="s">
        <v>2</v>
      </c>
      <c r="D1" s="2" t="s">
        <v>63</v>
      </c>
      <c r="E1" s="2" t="s">
        <v>321</v>
      </c>
      <c r="F1" s="2" t="s">
        <v>2</v>
      </c>
      <c r="G1" s="2" t="s">
        <v>63</v>
      </c>
      <c r="H1" s="2" t="s">
        <v>23</v>
      </c>
      <c r="I1" s="2" t="s">
        <v>322</v>
      </c>
      <c r="J1" s="2" t="s">
        <v>323</v>
      </c>
    </row>
    <row r="2" spans="1:10">
      <c r="A2" s="3" t="s">
        <v>324</v>
      </c>
    </row>
    <row r="3" spans="1:10">
      <c r="A3" s="4" t="s">
        <v>325</v>
      </c>
      <c r="B3" s="4" t="s">
        <v>326</v>
      </c>
    </row>
    <row r="4" spans="1:10">
      <c r="A4" s="4" t="s">
        <v>26</v>
      </c>
      <c r="C4" s="7" t="n">
        <v>36458000</v>
      </c>
      <c r="F4" s="7" t="n">
        <v>36458000</v>
      </c>
      <c r="H4" s="7" t="n">
        <v>65441000</v>
      </c>
    </row>
    <row r="5" spans="1:10">
      <c r="A5" s="4" t="s">
        <v>327</v>
      </c>
      <c r="C5" s="5" t="n">
        <v>-11291000</v>
      </c>
      <c r="F5" s="5" t="n">
        <v>-11291000</v>
      </c>
      <c r="H5" s="5" t="n">
        <v>-6489000</v>
      </c>
    </row>
    <row r="6" spans="1:10">
      <c r="A6" s="4" t="s">
        <v>328</v>
      </c>
      <c r="C6" s="5" t="n">
        <v>1157</v>
      </c>
      <c r="F6" s="5" t="n">
        <v>1157</v>
      </c>
    </row>
    <row r="7" spans="1:10">
      <c r="A7" s="4" t="s">
        <v>329</v>
      </c>
      <c r="C7" s="5" t="n">
        <v>1056000</v>
      </c>
      <c r="D7" s="7" t="n">
        <v>678000</v>
      </c>
      <c r="F7" s="5" t="n">
        <v>3120000</v>
      </c>
      <c r="G7" s="7" t="n">
        <v>1927000</v>
      </c>
    </row>
    <row r="8" spans="1:10">
      <c r="A8" s="4" t="s">
        <v>330</v>
      </c>
      <c r="C8" s="5" t="n">
        <v>418000</v>
      </c>
      <c r="F8" s="5" t="n">
        <v>418000</v>
      </c>
      <c r="H8" s="5" t="n">
        <v>418000</v>
      </c>
    </row>
    <row r="9" spans="1:10">
      <c r="A9" s="4" t="s">
        <v>132</v>
      </c>
      <c r="C9" s="5" t="n">
        <v>0</v>
      </c>
      <c r="D9" s="5" t="n">
        <v>79000</v>
      </c>
      <c r="F9" s="5" t="n">
        <v>63000</v>
      </c>
      <c r="G9" s="5" t="n">
        <v>134000</v>
      </c>
    </row>
    <row r="10" spans="1:10">
      <c r="A10" s="4" t="s">
        <v>331</v>
      </c>
      <c r="C10" s="5" t="n">
        <v>18516000</v>
      </c>
      <c r="F10" s="5" t="n">
        <v>18516000</v>
      </c>
      <c r="H10" s="5" t="n">
        <v>3556000</v>
      </c>
    </row>
    <row r="11" spans="1:10">
      <c r="A11" s="4" t="s">
        <v>128</v>
      </c>
      <c r="C11" s="7" t="n">
        <v>1036000</v>
      </c>
      <c r="D11" s="7" t="n">
        <v>0</v>
      </c>
      <c r="F11" s="7" t="n">
        <v>1036000</v>
      </c>
      <c r="G11" s="7" t="n">
        <v>-3000</v>
      </c>
      <c r="H11" s="5" t="n">
        <v>0</v>
      </c>
    </row>
    <row r="12" spans="1:10">
      <c r="A12" s="4" t="s">
        <v>332</v>
      </c>
      <c r="C12" s="8" t="n">
        <v>0.33</v>
      </c>
      <c r="D12" s="8" t="n">
        <v>0.33</v>
      </c>
      <c r="F12" s="8" t="n">
        <v>0.99</v>
      </c>
      <c r="G12" s="8" t="n">
        <v>0.66</v>
      </c>
    </row>
    <row r="13" spans="1:10">
      <c r="A13" s="4" t="s">
        <v>333</v>
      </c>
    </row>
    <row r="14" spans="1:10">
      <c r="A14" s="3" t="s">
        <v>324</v>
      </c>
    </row>
    <row r="15" spans="1:10">
      <c r="A15" s="4" t="s">
        <v>334</v>
      </c>
      <c r="C15" s="7" t="n">
        <v>2714000</v>
      </c>
      <c r="F15" s="7" t="n">
        <v>2714000</v>
      </c>
      <c r="H15" s="5" t="n">
        <v>22469000</v>
      </c>
    </row>
    <row r="16" spans="1:10">
      <c r="A16" s="4" t="s">
        <v>335</v>
      </c>
      <c r="C16" s="5" t="n">
        <v>11785000</v>
      </c>
      <c r="F16" s="5" t="n">
        <v>11785000</v>
      </c>
      <c r="H16" s="5" t="n">
        <v>13701000</v>
      </c>
    </row>
    <row r="17" spans="1:10">
      <c r="A17" s="4" t="s">
        <v>336</v>
      </c>
      <c r="C17" s="5" t="n">
        <v>781000</v>
      </c>
      <c r="F17" s="5" t="n">
        <v>781000</v>
      </c>
      <c r="H17" s="5" t="n">
        <v>2116000</v>
      </c>
    </row>
    <row r="18" spans="1:10">
      <c r="A18" s="4" t="s">
        <v>337</v>
      </c>
      <c r="C18" s="5" t="n">
        <v>5331000</v>
      </c>
      <c r="F18" s="5" t="n">
        <v>5331000</v>
      </c>
      <c r="H18" s="5" t="n">
        <v>3440000</v>
      </c>
    </row>
    <row r="19" spans="1:10">
      <c r="A19" s="4" t="s">
        <v>338</v>
      </c>
      <c r="C19" s="5" t="n">
        <v>4690000</v>
      </c>
      <c r="F19" s="7" t="n">
        <v>4690000</v>
      </c>
      <c r="H19" s="7" t="n">
        <v>21501000</v>
      </c>
    </row>
    <row r="20" spans="1:10">
      <c r="A20" s="4" t="s">
        <v>339</v>
      </c>
    </row>
    <row r="21" spans="1:10">
      <c r="A21" s="3" t="s">
        <v>324</v>
      </c>
    </row>
    <row r="22" spans="1:10">
      <c r="A22" s="4" t="s">
        <v>340</v>
      </c>
      <c r="F22" s="4" t="s">
        <v>341</v>
      </c>
    </row>
    <row r="23" spans="1:10">
      <c r="A23" s="4" t="s">
        <v>342</v>
      </c>
    </row>
    <row r="24" spans="1:10">
      <c r="A24" s="3" t="s">
        <v>324</v>
      </c>
    </row>
    <row r="25" spans="1:10">
      <c r="A25" s="4" t="s">
        <v>340</v>
      </c>
      <c r="D25" s="4" t="s">
        <v>343</v>
      </c>
      <c r="G25" s="4" t="s">
        <v>344</v>
      </c>
    </row>
    <row r="26" spans="1:10">
      <c r="A26" s="4" t="s">
        <v>345</v>
      </c>
    </row>
    <row r="27" spans="1:10">
      <c r="A27" s="3" t="s">
        <v>324</v>
      </c>
    </row>
    <row r="28" spans="1:10">
      <c r="A28" s="4" t="s">
        <v>340</v>
      </c>
      <c r="F28" s="4" t="s">
        <v>346</v>
      </c>
      <c r="H28" s="4" t="s">
        <v>347</v>
      </c>
    </row>
    <row r="29" spans="1:10">
      <c r="A29" s="4" t="s">
        <v>348</v>
      </c>
    </row>
    <row r="30" spans="1:10">
      <c r="A30" s="3" t="s">
        <v>324</v>
      </c>
    </row>
    <row r="31" spans="1:10">
      <c r="A31" s="4" t="s">
        <v>340</v>
      </c>
      <c r="H31" s="4" t="s">
        <v>349</v>
      </c>
    </row>
    <row r="32" spans="1:10">
      <c r="A32" s="4" t="s">
        <v>350</v>
      </c>
    </row>
    <row r="33" spans="1:10">
      <c r="A33" s="3" t="s">
        <v>324</v>
      </c>
    </row>
    <row r="34" spans="1:10">
      <c r="A34" s="4" t="s">
        <v>351</v>
      </c>
      <c r="I34" s="7" t="n">
        <v>3725000</v>
      </c>
    </row>
    <row r="35" spans="1:10">
      <c r="A35" s="4" t="s">
        <v>352</v>
      </c>
      <c r="C35" s="5" t="n">
        <v>3725000</v>
      </c>
      <c r="F35" s="7" t="n">
        <v>3725000</v>
      </c>
    </row>
    <row r="36" spans="1:10">
      <c r="A36" s="4" t="s">
        <v>80</v>
      </c>
      <c r="C36" s="7" t="n">
        <v>1093</v>
      </c>
    </row>
    <row r="37" spans="1:10">
      <c r="A37" s="4" t="s">
        <v>353</v>
      </c>
    </row>
    <row r="38" spans="1:10">
      <c r="A38" s="3" t="s">
        <v>324</v>
      </c>
    </row>
    <row r="39" spans="1:10">
      <c r="A39" s="4" t="s">
        <v>325</v>
      </c>
      <c r="B39" s="4" t="s">
        <v>354</v>
      </c>
    </row>
    <row r="40" spans="1:10">
      <c r="A40" s="4" t="s">
        <v>355</v>
      </c>
    </row>
    <row r="41" spans="1:10">
      <c r="A41" s="3" t="s">
        <v>324</v>
      </c>
    </row>
    <row r="42" spans="1:10">
      <c r="A42" s="4" t="s">
        <v>356</v>
      </c>
      <c r="B42" s="7" t="n">
        <v>641000</v>
      </c>
    </row>
    <row r="43" spans="1:10">
      <c r="A43" s="4" t="s">
        <v>357</v>
      </c>
    </row>
    <row r="44" spans="1:10">
      <c r="A44" s="3" t="s">
        <v>324</v>
      </c>
    </row>
    <row r="45" spans="1:10">
      <c r="A45" s="4" t="s">
        <v>325</v>
      </c>
      <c r="B45" s="4" t="s">
        <v>358</v>
      </c>
    </row>
    <row r="46" spans="1:10">
      <c r="A46" s="4" t="s">
        <v>359</v>
      </c>
    </row>
    <row r="47" spans="1:10">
      <c r="A47" s="3" t="s">
        <v>324</v>
      </c>
    </row>
    <row r="48" spans="1:10">
      <c r="A48" s="4" t="s">
        <v>360</v>
      </c>
      <c r="I48" s="4" t="s">
        <v>361</v>
      </c>
    </row>
    <row r="49" spans="1:10">
      <c r="A49" s="4" t="s">
        <v>362</v>
      </c>
    </row>
    <row r="50" spans="1:10">
      <c r="A50" s="3" t="s">
        <v>324</v>
      </c>
    </row>
    <row r="51" spans="1:10">
      <c r="A51" s="4" t="s">
        <v>363</v>
      </c>
      <c r="I51" s="7" t="n">
        <v>75000000</v>
      </c>
    </row>
    <row r="52" spans="1:10">
      <c r="A52" s="4" t="s">
        <v>364</v>
      </c>
      <c r="E52" s="7" t="n">
        <v>7450000</v>
      </c>
    </row>
    <row r="53" spans="1:10">
      <c r="A53" s="4" t="s">
        <v>365</v>
      </c>
    </row>
    <row r="54" spans="1:10">
      <c r="A54" s="3" t="s">
        <v>324</v>
      </c>
    </row>
    <row r="55" spans="1:10">
      <c r="A55" s="4" t="s">
        <v>366</v>
      </c>
      <c r="B55" s="4" t="s">
        <v>367</v>
      </c>
    </row>
    <row r="56" spans="1:10">
      <c r="A56" s="4" t="s">
        <v>368</v>
      </c>
    </row>
    <row r="57" spans="1:10">
      <c r="A57" s="3" t="s">
        <v>324</v>
      </c>
    </row>
    <row r="58" spans="1:10">
      <c r="A58" s="4" t="s">
        <v>366</v>
      </c>
      <c r="J58" s="4" t="s">
        <v>369</v>
      </c>
    </row>
    <row r="59" spans="1:10">
      <c r="A59" s="4" t="s">
        <v>370</v>
      </c>
    </row>
    <row r="60" spans="1:10">
      <c r="A60" s="3" t="s">
        <v>324</v>
      </c>
    </row>
    <row r="61" spans="1:10">
      <c r="A61" s="4" t="s">
        <v>360</v>
      </c>
      <c r="D61" s="4" t="s">
        <v>361</v>
      </c>
    </row>
    <row r="62" spans="1:10">
      <c r="A62" s="4" t="s">
        <v>325</v>
      </c>
      <c r="D62" s="4" t="s">
        <v>361</v>
      </c>
    </row>
    <row r="63" spans="1:10">
      <c r="A63" s="4" t="s">
        <v>371</v>
      </c>
      <c r="D63" s="7" t="n">
        <v>54000000</v>
      </c>
    </row>
    <row r="64" spans="1:10">
      <c r="A64" s="4" t="s">
        <v>366</v>
      </c>
      <c r="C64" s="4" t="s">
        <v>361</v>
      </c>
      <c r="F64" s="4" t="s">
        <v>361</v>
      </c>
      <c r="H64" s="4" t="s">
        <v>361</v>
      </c>
    </row>
    <row r="65" spans="1:10">
      <c r="A65" s="4" t="s">
        <v>372</v>
      </c>
    </row>
    <row r="66" spans="1:10">
      <c r="A66" s="3" t="s">
        <v>324</v>
      </c>
    </row>
    <row r="67" spans="1:10">
      <c r="A67" s="4" t="s">
        <v>371</v>
      </c>
      <c r="D67" s="7" t="n">
        <v>27000000</v>
      </c>
    </row>
    <row r="68" spans="1:10">
      <c r="A68" s="4" t="s">
        <v>373</v>
      </c>
    </row>
    <row r="69" spans="1:10">
      <c r="A69" s="3" t="s">
        <v>324</v>
      </c>
    </row>
    <row r="70" spans="1:10">
      <c r="A70" s="4" t="s">
        <v>374</v>
      </c>
      <c r="B70" s="7" t="n">
        <v>532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65"/>
    <col customWidth="1" max="5" min="5" width="21"/>
    <col customWidth="1" max="6" min="6" width="21"/>
  </cols>
  <sheetData>
    <row r="1" spans="1:6">
      <c r="A1" s="1" t="s">
        <v>375</v>
      </c>
      <c r="B1" s="2" t="s">
        <v>62</v>
      </c>
      <c r="D1" s="2" t="s">
        <v>1</v>
      </c>
    </row>
    <row r="2" spans="1:6">
      <c r="B2" s="2" t="s">
        <v>376</v>
      </c>
      <c r="C2" s="2" t="s">
        <v>377</v>
      </c>
      <c r="D2" s="2" t="s">
        <v>378</v>
      </c>
      <c r="E2" s="2" t="s">
        <v>377</v>
      </c>
      <c r="F2" s="2" t="s">
        <v>379</v>
      </c>
    </row>
    <row r="3" spans="1:6">
      <c r="A3" s="3" t="s">
        <v>185</v>
      </c>
    </row>
    <row r="4" spans="1:6">
      <c r="A4" s="4" t="s">
        <v>380</v>
      </c>
      <c r="B4" s="7" t="n">
        <v>1055548</v>
      </c>
      <c r="D4" s="7" t="n">
        <v>1055548</v>
      </c>
      <c r="F4" s="7" t="n">
        <v>849565</v>
      </c>
    </row>
    <row r="5" spans="1:6">
      <c r="A5" s="4" t="s">
        <v>381</v>
      </c>
      <c r="B5" s="5" t="n">
        <v>-126184</v>
      </c>
      <c r="D5" s="5" t="n">
        <v>-126184</v>
      </c>
      <c r="F5" s="5" t="n">
        <v>-84110</v>
      </c>
    </row>
    <row r="6" spans="1:6">
      <c r="A6" s="4" t="s">
        <v>28</v>
      </c>
      <c r="B6" s="5" t="n">
        <v>929364</v>
      </c>
      <c r="D6" s="7" t="n">
        <v>929364</v>
      </c>
      <c r="F6" s="7" t="n">
        <v>765455</v>
      </c>
    </row>
    <row r="7" spans="1:6">
      <c r="A7" s="4" t="s">
        <v>382</v>
      </c>
      <c r="D7" s="5" t="n">
        <v>17</v>
      </c>
    </row>
    <row r="8" spans="1:6">
      <c r="A8" s="4" t="s">
        <v>383</v>
      </c>
      <c r="D8" s="5" t="n">
        <v>50</v>
      </c>
    </row>
    <row r="9" spans="1:6">
      <c r="A9" s="4" t="s">
        <v>384</v>
      </c>
      <c r="D9" s="5" t="n">
        <v>5</v>
      </c>
    </row>
    <row r="10" spans="1:6">
      <c r="A10" s="4" t="s">
        <v>385</v>
      </c>
      <c r="D10" s="5" t="n">
        <v>13</v>
      </c>
    </row>
    <row r="11" spans="1:6">
      <c r="A11" s="4" t="s">
        <v>386</v>
      </c>
      <c r="B11" s="7" t="n">
        <v>19792</v>
      </c>
      <c r="C11" s="7" t="n">
        <v>11322</v>
      </c>
      <c r="D11" s="7" t="n">
        <v>48934</v>
      </c>
      <c r="E11" s="7" t="n">
        <v>310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7</v>
      </c>
      <c r="B1" s="2" t="s">
        <v>2</v>
      </c>
      <c r="C1" s="2" t="s">
        <v>23</v>
      </c>
    </row>
    <row r="2" spans="1:3">
      <c r="A2" s="3" t="s">
        <v>185</v>
      </c>
    </row>
    <row r="3" spans="1:3">
      <c r="A3" s="4" t="s">
        <v>388</v>
      </c>
      <c r="B3" s="7" t="n">
        <v>16521</v>
      </c>
      <c r="C3" s="7" t="n">
        <v>18022</v>
      </c>
    </row>
    <row r="4" spans="1:3">
      <c r="A4" s="4" t="s">
        <v>389</v>
      </c>
      <c r="B4" s="5" t="n">
        <v>-7151</v>
      </c>
      <c r="C4" s="5" t="n">
        <v>-8305</v>
      </c>
    </row>
    <row r="5" spans="1:3">
      <c r="A5" s="4" t="s">
        <v>29</v>
      </c>
      <c r="B5" s="7" t="n">
        <v>9370</v>
      </c>
      <c r="C5" s="7" t="n">
        <v>97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0</v>
      </c>
      <c r="B1" s="2" t="s">
        <v>2</v>
      </c>
      <c r="C1" s="2" t="s">
        <v>23</v>
      </c>
    </row>
    <row r="2" spans="1:3">
      <c r="A2" s="3" t="s">
        <v>391</v>
      </c>
    </row>
    <row r="3" spans="1:3">
      <c r="A3" s="4" t="s">
        <v>392</v>
      </c>
      <c r="B3" s="7" t="n">
        <v>497966</v>
      </c>
      <c r="C3" s="7" t="n">
        <v>375350</v>
      </c>
    </row>
    <row r="4" spans="1:3">
      <c r="A4" s="4" t="s">
        <v>381</v>
      </c>
      <c r="B4" s="5" t="n">
        <v>-36413</v>
      </c>
      <c r="C4" s="5" t="n">
        <v>-26002</v>
      </c>
    </row>
    <row r="5" spans="1:3">
      <c r="A5" s="4" t="s">
        <v>393</v>
      </c>
      <c r="B5" s="5" t="n">
        <v>464399</v>
      </c>
      <c r="C5" s="5" t="n">
        <v>352181</v>
      </c>
    </row>
    <row r="6" spans="1:3">
      <c r="A6" s="4" t="s">
        <v>394</v>
      </c>
    </row>
    <row r="7" spans="1:3">
      <c r="A7" s="3" t="s">
        <v>391</v>
      </c>
    </row>
    <row r="8" spans="1:3">
      <c r="A8" s="4" t="s">
        <v>392</v>
      </c>
      <c r="B8" s="5" t="n">
        <v>74270</v>
      </c>
      <c r="C8" s="5" t="n">
        <v>57617</v>
      </c>
    </row>
    <row r="9" spans="1:3">
      <c r="A9" s="4" t="s">
        <v>395</v>
      </c>
    </row>
    <row r="10" spans="1:3">
      <c r="A10" s="3" t="s">
        <v>391</v>
      </c>
    </row>
    <row r="11" spans="1:3">
      <c r="A11" s="4" t="s">
        <v>392</v>
      </c>
      <c r="B11" s="5" t="n">
        <v>114844</v>
      </c>
      <c r="C11" s="5" t="n">
        <v>49605</v>
      </c>
    </row>
    <row r="12" spans="1:3">
      <c r="A12" s="4" t="s">
        <v>396</v>
      </c>
    </row>
    <row r="13" spans="1:3">
      <c r="A13" s="3" t="s">
        <v>391</v>
      </c>
    </row>
    <row r="14" spans="1:3">
      <c r="A14" s="4" t="s">
        <v>392</v>
      </c>
      <c r="B14" s="5" t="n">
        <v>9763</v>
      </c>
      <c r="C14" s="5" t="n">
        <v>2750</v>
      </c>
    </row>
    <row r="15" spans="1:3">
      <c r="A15" s="4" t="s">
        <v>397</v>
      </c>
    </row>
    <row r="16" spans="1:3">
      <c r="A16" s="3" t="s">
        <v>391</v>
      </c>
    </row>
    <row r="17" spans="1:3">
      <c r="A17" s="4" t="s">
        <v>392</v>
      </c>
      <c r="B17" s="5" t="n">
        <v>262212</v>
      </c>
      <c r="C17" s="5" t="n">
        <v>236652</v>
      </c>
    </row>
    <row r="18" spans="1:3">
      <c r="A18" s="4" t="s">
        <v>398</v>
      </c>
    </row>
    <row r="19" spans="1:3">
      <c r="A19" s="3" t="s">
        <v>391</v>
      </c>
    </row>
    <row r="20" spans="1:3">
      <c r="A20" s="4" t="s">
        <v>392</v>
      </c>
      <c r="B20" s="5" t="n">
        <v>27977</v>
      </c>
      <c r="C20" s="5" t="n">
        <v>22948</v>
      </c>
    </row>
    <row r="21" spans="1:3">
      <c r="A21" s="4" t="s">
        <v>399</v>
      </c>
    </row>
    <row r="22" spans="1:3">
      <c r="A22" s="3" t="s">
        <v>391</v>
      </c>
    </row>
    <row r="23" spans="1:3">
      <c r="A23" s="4" t="s">
        <v>392</v>
      </c>
      <c r="B23" s="5" t="n">
        <v>1037</v>
      </c>
      <c r="C23" s="5" t="n">
        <v>1091</v>
      </c>
    </row>
    <row r="24" spans="1:3">
      <c r="A24" s="4" t="s">
        <v>400</v>
      </c>
    </row>
    <row r="25" spans="1:3">
      <c r="A25" s="3" t="s">
        <v>391</v>
      </c>
    </row>
    <row r="26" spans="1:3">
      <c r="A26" s="4" t="s">
        <v>392</v>
      </c>
      <c r="B26" s="5" t="n">
        <v>3114</v>
      </c>
      <c r="C26" s="5" t="n">
        <v>2909</v>
      </c>
    </row>
    <row r="27" spans="1:3">
      <c r="A27" s="4" t="s">
        <v>401</v>
      </c>
    </row>
    <row r="28" spans="1:3">
      <c r="A28" s="3" t="s">
        <v>391</v>
      </c>
    </row>
    <row r="29" spans="1:3">
      <c r="A29" s="4" t="s">
        <v>392</v>
      </c>
      <c r="B29" s="5" t="n">
        <v>3034</v>
      </c>
      <c r="C29" s="5" t="n">
        <v>388</v>
      </c>
    </row>
    <row r="30" spans="1:3">
      <c r="A30" s="4" t="s">
        <v>402</v>
      </c>
    </row>
    <row r="31" spans="1:3">
      <c r="A31" s="3" t="s">
        <v>391</v>
      </c>
    </row>
    <row r="32" spans="1:3">
      <c r="A32" s="4" t="s">
        <v>392</v>
      </c>
      <c r="B32" s="5" t="n">
        <v>544</v>
      </c>
      <c r="C32" s="5" t="n">
        <v>405</v>
      </c>
    </row>
    <row r="33" spans="1:3">
      <c r="A33" s="4" t="s">
        <v>403</v>
      </c>
    </row>
    <row r="34" spans="1:3">
      <c r="A34" s="3" t="s">
        <v>391</v>
      </c>
    </row>
    <row r="35" spans="1:3">
      <c r="A35" s="4" t="s">
        <v>392</v>
      </c>
      <c r="B35" s="5" t="n">
        <v>1171</v>
      </c>
      <c r="C35" s="5" t="n">
        <v>985</v>
      </c>
    </row>
    <row r="36" spans="1:3">
      <c r="A36" s="4" t="s">
        <v>404</v>
      </c>
    </row>
    <row r="37" spans="1:3">
      <c r="A37" s="3" t="s">
        <v>391</v>
      </c>
    </row>
    <row r="38" spans="1:3">
      <c r="A38" s="4" t="s">
        <v>392</v>
      </c>
      <c r="B38" s="7" t="n">
        <v>2846</v>
      </c>
      <c r="C38" s="7" t="n">
        <v>2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76</v>
      </c>
    </row>
    <row r="2" spans="1:2">
      <c r="A2" s="3" t="s">
        <v>185</v>
      </c>
    </row>
    <row r="3" spans="1:2">
      <c r="A3" s="5" t="n">
        <v>2017</v>
      </c>
      <c r="B3" s="7" t="n">
        <v>507</v>
      </c>
    </row>
    <row r="4" spans="1:2">
      <c r="A4" s="5" t="n">
        <v>2018</v>
      </c>
      <c r="B4" s="5" t="n">
        <v>2008</v>
      </c>
    </row>
    <row r="5" spans="1:2">
      <c r="A5" s="5" t="n">
        <v>2019</v>
      </c>
      <c r="B5" s="5" t="n">
        <v>2008</v>
      </c>
    </row>
    <row r="6" spans="1:2">
      <c r="A6" s="5" t="n">
        <v>2020</v>
      </c>
      <c r="B6" s="5" t="n">
        <v>2013</v>
      </c>
    </row>
    <row r="7" spans="1:2">
      <c r="A7" s="5" t="n">
        <v>2021</v>
      </c>
      <c r="B7" s="5" t="n">
        <v>2008</v>
      </c>
    </row>
    <row r="8" spans="1:2">
      <c r="A8" s="4" t="s">
        <v>406</v>
      </c>
      <c r="B8" s="5" t="n">
        <v>7977</v>
      </c>
    </row>
    <row r="9" spans="1:2">
      <c r="A9" s="4" t="s">
        <v>104</v>
      </c>
      <c r="B9" s="7" t="n">
        <v>16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323</v>
      </c>
      <c r="C1" s="2" t="s">
        <v>2</v>
      </c>
      <c r="D1" s="2" t="s">
        <v>63</v>
      </c>
    </row>
    <row r="2" spans="1:4">
      <c r="A2" s="3" t="s">
        <v>391</v>
      </c>
    </row>
    <row r="3" spans="1:4">
      <c r="A3" s="4" t="s">
        <v>408</v>
      </c>
      <c r="C3" s="7" t="n">
        <v>122737</v>
      </c>
    </row>
    <row r="4" spans="1:4">
      <c r="A4" s="4" t="s">
        <v>409</v>
      </c>
    </row>
    <row r="5" spans="1:4">
      <c r="A5" s="3" t="s">
        <v>391</v>
      </c>
    </row>
    <row r="6" spans="1:4">
      <c r="A6" s="4" t="s">
        <v>410</v>
      </c>
      <c r="C6" s="7" t="n">
        <v>108</v>
      </c>
      <c r="D6" s="7" t="n">
        <v>125</v>
      </c>
    </row>
    <row r="7" spans="1:4">
      <c r="A7" s="4" t="s">
        <v>411</v>
      </c>
    </row>
    <row r="8" spans="1:4">
      <c r="A8" s="3" t="s">
        <v>391</v>
      </c>
    </row>
    <row r="9" spans="1:4">
      <c r="A9" s="4" t="s">
        <v>408</v>
      </c>
      <c r="B9" s="7" t="n">
        <v>30000</v>
      </c>
    </row>
    <row r="10" spans="1:4">
      <c r="A10" s="4" t="s">
        <v>412</v>
      </c>
      <c r="B10" s="7" t="n">
        <v>2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2</v>
      </c>
      <c r="D1" s="2" t="s">
        <v>1</v>
      </c>
    </row>
    <row r="2" spans="1:5">
      <c r="B2" s="2" t="s">
        <v>2</v>
      </c>
      <c r="C2" s="2" t="s">
        <v>63</v>
      </c>
      <c r="D2" s="2" t="s">
        <v>2</v>
      </c>
      <c r="E2" s="2" t="s">
        <v>63</v>
      </c>
    </row>
    <row r="3" spans="1:5">
      <c r="A3" s="3" t="s">
        <v>191</v>
      </c>
    </row>
    <row r="4" spans="1:5">
      <c r="A4" s="4" t="s">
        <v>414</v>
      </c>
      <c r="B4" s="7" t="n">
        <v>4092</v>
      </c>
      <c r="C4" s="7" t="n">
        <v>3154</v>
      </c>
      <c r="D4" s="7" t="n">
        <v>10749</v>
      </c>
      <c r="E4" s="7" t="n">
        <v>95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5</v>
      </c>
      <c r="B1" s="2" t="s">
        <v>2</v>
      </c>
      <c r="C1" s="2" t="s">
        <v>23</v>
      </c>
    </row>
    <row r="2" spans="1:3">
      <c r="A2" s="3" t="s">
        <v>416</v>
      </c>
    </row>
    <row r="3" spans="1:3">
      <c r="A3" s="4" t="s">
        <v>417</v>
      </c>
      <c r="B3" s="7" t="n">
        <v>67792</v>
      </c>
      <c r="C3" s="7" t="n">
        <v>39978</v>
      </c>
    </row>
    <row r="4" spans="1:3">
      <c r="A4" s="4" t="s">
        <v>418</v>
      </c>
    </row>
    <row r="5" spans="1:3">
      <c r="A5" s="3" t="s">
        <v>416</v>
      </c>
    </row>
    <row r="6" spans="1:3">
      <c r="A6" s="4" t="s">
        <v>419</v>
      </c>
      <c r="B6" s="4" t="s">
        <v>354</v>
      </c>
    </row>
    <row r="7" spans="1:3">
      <c r="A7" s="4" t="s">
        <v>417</v>
      </c>
      <c r="B7" s="7" t="n">
        <v>30470</v>
      </c>
      <c r="C7" s="7" t="n">
        <v>17630</v>
      </c>
    </row>
    <row r="8" spans="1:3">
      <c r="A8" s="4" t="s">
        <v>420</v>
      </c>
    </row>
    <row r="9" spans="1:3">
      <c r="A9" s="3" t="s">
        <v>416</v>
      </c>
    </row>
    <row r="10" spans="1:3">
      <c r="A10" s="4" t="s">
        <v>419</v>
      </c>
      <c r="B10" s="4" t="s">
        <v>421</v>
      </c>
      <c r="C10" s="4" t="s">
        <v>421</v>
      </c>
    </row>
    <row r="11" spans="1:3">
      <c r="A11" s="4" t="s">
        <v>417</v>
      </c>
      <c r="B11" s="7" t="n">
        <v>13954</v>
      </c>
      <c r="C11" s="7" t="n">
        <v>15000</v>
      </c>
    </row>
    <row r="12" spans="1:3">
      <c r="A12" s="4" t="s">
        <v>370</v>
      </c>
    </row>
    <row r="13" spans="1:3">
      <c r="A13" s="3" t="s">
        <v>416</v>
      </c>
    </row>
    <row r="14" spans="1:3">
      <c r="A14" s="4" t="s">
        <v>419</v>
      </c>
      <c r="B14" s="4" t="s">
        <v>361</v>
      </c>
      <c r="C14" s="4" t="s">
        <v>361</v>
      </c>
    </row>
    <row r="15" spans="1:3">
      <c r="A15" s="4" t="s">
        <v>417</v>
      </c>
      <c r="B15" s="7" t="n">
        <v>19741</v>
      </c>
      <c r="C15" s="7" t="n">
        <v>3266</v>
      </c>
    </row>
    <row r="16" spans="1:3">
      <c r="A16" s="4" t="s">
        <v>422</v>
      </c>
    </row>
    <row r="17" spans="1:3">
      <c r="A17" s="3" t="s">
        <v>416</v>
      </c>
    </row>
    <row r="18" spans="1:3">
      <c r="A18" s="4" t="s">
        <v>419</v>
      </c>
      <c r="B18" s="4" t="s">
        <v>423</v>
      </c>
    </row>
    <row r="19" spans="1:3">
      <c r="A19" s="4" t="s">
        <v>417</v>
      </c>
      <c r="B19" s="7" t="n">
        <v>3627</v>
      </c>
      <c r="C19" s="7" t="n">
        <v>40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24</v>
      </c>
      <c r="B1" s="2" t="s">
        <v>1</v>
      </c>
    </row>
    <row r="2" spans="1:2">
      <c r="B2" s="2" t="s">
        <v>376</v>
      </c>
    </row>
    <row r="3" spans="1:2">
      <c r="A3" s="3" t="s">
        <v>425</v>
      </c>
    </row>
    <row r="4" spans="1:2">
      <c r="A4" s="4" t="s">
        <v>426</v>
      </c>
      <c r="B4" s="7" t="n">
        <v>17630</v>
      </c>
    </row>
    <row r="5" spans="1:2">
      <c r="A5" s="4" t="s">
        <v>427</v>
      </c>
      <c r="B5" s="5" t="n">
        <v>8332</v>
      </c>
    </row>
    <row r="6" spans="1:2">
      <c r="A6" s="4" t="s">
        <v>428</v>
      </c>
      <c r="B6" s="5" t="n">
        <v>4508</v>
      </c>
    </row>
    <row r="7" spans="1:2">
      <c r="A7" s="4" t="s">
        <v>426</v>
      </c>
      <c r="B7" s="5" t="n">
        <v>30470</v>
      </c>
    </row>
    <row r="8" spans="1:2">
      <c r="A8" s="4" t="s">
        <v>429</v>
      </c>
      <c r="B8" s="7" t="n">
        <v>188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7"/>
    <col customWidth="1" max="5" min="5" width="21"/>
    <col customWidth="1" max="6" min="6" width="21"/>
    <col customWidth="1" max="7" min="7" width="14"/>
  </cols>
  <sheetData>
    <row r="1" spans="1:7">
      <c r="A1" s="1" t="s">
        <v>430</v>
      </c>
      <c r="B1" s="2" t="s">
        <v>62</v>
      </c>
      <c r="D1" s="2" t="s">
        <v>1</v>
      </c>
    </row>
    <row r="2" spans="1:7">
      <c r="B2" s="2" t="s">
        <v>431</v>
      </c>
      <c r="C2" s="2" t="s">
        <v>377</v>
      </c>
      <c r="D2" s="2" t="s">
        <v>431</v>
      </c>
      <c r="E2" s="2" t="s">
        <v>377</v>
      </c>
      <c r="F2" s="2" t="s">
        <v>379</v>
      </c>
      <c r="G2" s="2" t="s">
        <v>432</v>
      </c>
    </row>
    <row r="3" spans="1:7">
      <c r="A3" s="3" t="s">
        <v>416</v>
      </c>
    </row>
    <row r="4" spans="1:7">
      <c r="A4" s="4" t="s">
        <v>433</v>
      </c>
      <c r="B4" s="7" t="n">
        <v>67792</v>
      </c>
      <c r="D4" s="7" t="n">
        <v>67792</v>
      </c>
      <c r="F4" s="7" t="n">
        <v>39978</v>
      </c>
    </row>
    <row r="5" spans="1:7">
      <c r="A5" s="4" t="s">
        <v>75</v>
      </c>
      <c r="B5" s="5" t="n">
        <v>132</v>
      </c>
      <c r="C5" s="7" t="n">
        <v>-1161</v>
      </c>
      <c r="D5" s="5" t="n">
        <v>-1461</v>
      </c>
      <c r="E5" s="7" t="n">
        <v>-1335</v>
      </c>
    </row>
    <row r="6" spans="1:7">
      <c r="A6" s="4" t="s">
        <v>420</v>
      </c>
    </row>
    <row r="7" spans="1:7">
      <c r="A7" s="3" t="s">
        <v>416</v>
      </c>
    </row>
    <row r="8" spans="1:7">
      <c r="A8" s="4" t="s">
        <v>433</v>
      </c>
      <c r="B8" s="7" t="n">
        <v>13954</v>
      </c>
      <c r="D8" s="7" t="n">
        <v>13954</v>
      </c>
      <c r="F8" s="7" t="n">
        <v>15000</v>
      </c>
    </row>
    <row r="9" spans="1:7">
      <c r="A9" s="4" t="s">
        <v>366</v>
      </c>
      <c r="B9" s="4" t="s">
        <v>421</v>
      </c>
      <c r="D9" s="4" t="s">
        <v>421</v>
      </c>
      <c r="F9" s="4" t="s">
        <v>421</v>
      </c>
    </row>
    <row r="10" spans="1:7">
      <c r="A10" s="4" t="s">
        <v>370</v>
      </c>
    </row>
    <row r="11" spans="1:7">
      <c r="A11" s="3" t="s">
        <v>416</v>
      </c>
    </row>
    <row r="12" spans="1:7">
      <c r="A12" s="4" t="s">
        <v>433</v>
      </c>
      <c r="B12" s="7" t="n">
        <v>19741</v>
      </c>
      <c r="D12" s="7" t="n">
        <v>19741</v>
      </c>
      <c r="F12" s="7" t="n">
        <v>3266</v>
      </c>
    </row>
    <row r="13" spans="1:7">
      <c r="A13" s="4" t="s">
        <v>366</v>
      </c>
      <c r="B13" s="4" t="s">
        <v>361</v>
      </c>
      <c r="D13" s="4" t="s">
        <v>361</v>
      </c>
      <c r="F13" s="4" t="s">
        <v>361</v>
      </c>
    </row>
    <row r="14" spans="1:7">
      <c r="A14" s="4" t="s">
        <v>75</v>
      </c>
      <c r="B14" s="7" t="n">
        <v>-24</v>
      </c>
      <c r="D14" s="7" t="n">
        <v>-99</v>
      </c>
    </row>
    <row r="15" spans="1:7">
      <c r="A15" s="4" t="s">
        <v>422</v>
      </c>
    </row>
    <row r="16" spans="1:7">
      <c r="A16" s="3" t="s">
        <v>416</v>
      </c>
    </row>
    <row r="17" spans="1:7">
      <c r="A17" s="4" t="s">
        <v>433</v>
      </c>
      <c r="B17" s="7" t="n">
        <v>3627</v>
      </c>
      <c r="D17" s="7" t="n">
        <v>3627</v>
      </c>
      <c r="F17" s="7" t="n">
        <v>4082</v>
      </c>
    </row>
    <row r="18" spans="1:7">
      <c r="A18" s="4" t="s">
        <v>366</v>
      </c>
      <c r="B18" s="4" t="s">
        <v>423</v>
      </c>
      <c r="D18" s="4" t="s">
        <v>423</v>
      </c>
    </row>
    <row r="19" spans="1:7">
      <c r="A19" s="4" t="s">
        <v>75</v>
      </c>
      <c r="B19" s="7" t="n">
        <v>359</v>
      </c>
      <c r="C19" s="7" t="n">
        <v>-1161</v>
      </c>
      <c r="D19" s="7" t="n">
        <v>-316</v>
      </c>
      <c r="E19" s="7" t="n">
        <v>-1335</v>
      </c>
    </row>
    <row r="20" spans="1:7">
      <c r="A20" s="4" t="s">
        <v>434</v>
      </c>
      <c r="B20" s="5" t="n">
        <v>5</v>
      </c>
      <c r="D20" s="5" t="n">
        <v>5</v>
      </c>
    </row>
    <row r="21" spans="1:7">
      <c r="A21" s="4" t="s">
        <v>435</v>
      </c>
    </row>
    <row r="22" spans="1:7">
      <c r="A22" s="3" t="s">
        <v>416</v>
      </c>
    </row>
    <row r="23" spans="1:7">
      <c r="A23" s="4" t="s">
        <v>436</v>
      </c>
      <c r="B23" s="5" t="n">
        <v>24</v>
      </c>
      <c r="D23" s="5" t="n">
        <v>24</v>
      </c>
    </row>
    <row r="24" spans="1:7">
      <c r="A24" s="4" t="s">
        <v>437</v>
      </c>
    </row>
    <row r="25" spans="1:7">
      <c r="A25" s="3" t="s">
        <v>416</v>
      </c>
    </row>
    <row r="26" spans="1:7">
      <c r="A26" s="4" t="s">
        <v>438</v>
      </c>
      <c r="B26" s="5" t="n">
        <v>12</v>
      </c>
      <c r="D26" s="5" t="n">
        <v>12</v>
      </c>
    </row>
    <row r="27" spans="1:7">
      <c r="A27" s="4" t="s">
        <v>439</v>
      </c>
    </row>
    <row r="28" spans="1:7">
      <c r="A28" s="3" t="s">
        <v>416</v>
      </c>
    </row>
    <row r="29" spans="1:7">
      <c r="A29" s="4" t="s">
        <v>366</v>
      </c>
      <c r="G29" s="4" t="s">
        <v>423</v>
      </c>
    </row>
    <row r="30" spans="1:7">
      <c r="A30" s="4" t="s">
        <v>440</v>
      </c>
    </row>
    <row r="31" spans="1:7">
      <c r="A31" s="3" t="s">
        <v>416</v>
      </c>
    </row>
    <row r="32" spans="1:7">
      <c r="A32" s="4" t="s">
        <v>366</v>
      </c>
      <c r="G32" s="4" t="s">
        <v>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2</v>
      </c>
      <c r="D1" s="2" t="s">
        <v>1</v>
      </c>
    </row>
    <row r="2" spans="1:5">
      <c r="B2" s="2" t="s">
        <v>2</v>
      </c>
      <c r="C2" s="2" t="s">
        <v>63</v>
      </c>
      <c r="D2" s="2" t="s">
        <v>2</v>
      </c>
      <c r="E2" s="2" t="s">
        <v>63</v>
      </c>
    </row>
    <row r="3" spans="1:5">
      <c r="A3" s="3" t="s">
        <v>96</v>
      </c>
    </row>
    <row r="4" spans="1:5">
      <c r="A4" s="4" t="s">
        <v>84</v>
      </c>
      <c r="B4" s="7" t="n">
        <v>-1671</v>
      </c>
      <c r="C4" s="7" t="n">
        <v>-5646</v>
      </c>
      <c r="D4" s="7" t="n">
        <v>-16692</v>
      </c>
      <c r="E4" s="7" t="n">
        <v>-34779</v>
      </c>
    </row>
    <row r="5" spans="1:5">
      <c r="A5" s="3" t="s">
        <v>97</v>
      </c>
    </row>
    <row r="6" spans="1:5">
      <c r="A6" s="4" t="s">
        <v>98</v>
      </c>
      <c r="B6" s="5" t="n">
        <v>0</v>
      </c>
      <c r="C6" s="5" t="n">
        <v>0</v>
      </c>
      <c r="D6" s="5" t="n">
        <v>0</v>
      </c>
      <c r="E6" s="5" t="n">
        <v>-97</v>
      </c>
    </row>
    <row r="7" spans="1:5">
      <c r="A7" s="4" t="s">
        <v>99</v>
      </c>
      <c r="B7" s="5" t="n">
        <v>5784</v>
      </c>
      <c r="C7" s="5" t="n">
        <v>0</v>
      </c>
      <c r="D7" s="5" t="n">
        <v>4508</v>
      </c>
      <c r="E7" s="5" t="n">
        <v>0</v>
      </c>
    </row>
    <row r="8" spans="1:5">
      <c r="A8" s="4" t="s">
        <v>100</v>
      </c>
      <c r="B8" s="5" t="n">
        <v>4113</v>
      </c>
      <c r="C8" s="5" t="n">
        <v>-5646</v>
      </c>
      <c r="D8" s="5" t="n">
        <v>-12184</v>
      </c>
      <c r="E8" s="5" t="n">
        <v>-34876</v>
      </c>
    </row>
    <row r="9" spans="1:5">
      <c r="A9" s="4" t="s">
        <v>101</v>
      </c>
      <c r="B9" s="5" t="n">
        <v>-4669</v>
      </c>
      <c r="C9" s="5" t="n">
        <v>-4370</v>
      </c>
      <c r="D9" s="5" t="n">
        <v>-13816</v>
      </c>
      <c r="E9" s="5" t="n">
        <v>-16528</v>
      </c>
    </row>
    <row r="10" spans="1:5">
      <c r="A10" s="4" t="s">
        <v>102</v>
      </c>
      <c r="B10" s="7" t="n">
        <v>8782</v>
      </c>
      <c r="C10" s="7" t="n">
        <v>-1276</v>
      </c>
      <c r="D10" s="7" t="n">
        <v>1632</v>
      </c>
      <c r="E10" s="7" t="n">
        <v>-183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33882</v>
      </c>
      <c r="C3" s="7" t="n">
        <v>38954</v>
      </c>
    </row>
    <row r="4" spans="1:3">
      <c r="A4" s="3" t="s">
        <v>445</v>
      </c>
    </row>
    <row r="5" spans="1:3">
      <c r="A5" s="4" t="s">
        <v>446</v>
      </c>
      <c r="B5" s="5" t="n">
        <v>2440</v>
      </c>
      <c r="C5" s="5" t="n">
        <v>1506</v>
      </c>
    </row>
    <row r="6" spans="1:3">
      <c r="A6" s="4" t="s">
        <v>447</v>
      </c>
      <c r="B6" s="5" t="n">
        <v>-1090</v>
      </c>
      <c r="C6" s="5" t="n">
        <v>-627</v>
      </c>
    </row>
    <row r="7" spans="1:3">
      <c r="A7" s="4" t="s">
        <v>448</v>
      </c>
      <c r="B7" s="5" t="n">
        <v>1350</v>
      </c>
      <c r="C7" s="5" t="n">
        <v>879</v>
      </c>
    </row>
    <row r="8" spans="1:3">
      <c r="A8" s="4" t="s">
        <v>449</v>
      </c>
    </row>
    <row r="9" spans="1:3">
      <c r="A9" s="3" t="s">
        <v>443</v>
      </c>
    </row>
    <row r="10" spans="1:3">
      <c r="A10" s="4" t="s">
        <v>450</v>
      </c>
      <c r="B10" s="5" t="n">
        <v>28180</v>
      </c>
      <c r="C10" s="5" t="n">
        <v>26605</v>
      </c>
    </row>
    <row r="11" spans="1:3">
      <c r="A11" s="4" t="s">
        <v>451</v>
      </c>
      <c r="B11" s="5" t="n">
        <v>-18946</v>
      </c>
      <c r="C11" s="5" t="n">
        <v>-14998</v>
      </c>
    </row>
    <row r="12" spans="1:3">
      <c r="A12" s="4" t="s">
        <v>104</v>
      </c>
      <c r="B12" s="5" t="n">
        <v>9234</v>
      </c>
      <c r="C12" s="5" t="n">
        <v>11607</v>
      </c>
    </row>
    <row r="13" spans="1:3">
      <c r="A13" s="4" t="s">
        <v>452</v>
      </c>
    </row>
    <row r="14" spans="1:3">
      <c r="A14" s="3" t="s">
        <v>443</v>
      </c>
    </row>
    <row r="15" spans="1:3">
      <c r="A15" s="4" t="s">
        <v>450</v>
      </c>
      <c r="B15" s="5" t="n">
        <v>35738</v>
      </c>
      <c r="C15" s="5" t="n">
        <v>35738</v>
      </c>
    </row>
    <row r="16" spans="1:3">
      <c r="A16" s="4" t="s">
        <v>451</v>
      </c>
      <c r="B16" s="5" t="n">
        <v>-11090</v>
      </c>
      <c r="C16" s="5" t="n">
        <v>-8391</v>
      </c>
    </row>
    <row r="17" spans="1:3">
      <c r="A17" s="4" t="s">
        <v>104</v>
      </c>
      <c r="B17" s="5" t="n">
        <v>24648</v>
      </c>
      <c r="C17" s="5" t="n">
        <v>27347</v>
      </c>
    </row>
    <row r="18" spans="1:3">
      <c r="A18" s="4" t="s">
        <v>453</v>
      </c>
    </row>
    <row r="19" spans="1:3">
      <c r="A19" s="3" t="s">
        <v>443</v>
      </c>
    </row>
    <row r="20" spans="1:3">
      <c r="A20" s="4" t="s">
        <v>444</v>
      </c>
      <c r="B20" s="5" t="n">
        <v>9234</v>
      </c>
      <c r="C20" s="5" t="n">
        <v>11607</v>
      </c>
    </row>
    <row r="21" spans="1:3">
      <c r="A21" s="3" t="s">
        <v>445</v>
      </c>
    </row>
    <row r="22" spans="1:3">
      <c r="A22" s="4" t="s">
        <v>446</v>
      </c>
      <c r="B22" s="5" t="n">
        <v>2440</v>
      </c>
      <c r="C22" s="5" t="n">
        <v>1506</v>
      </c>
    </row>
    <row r="23" spans="1:3">
      <c r="A23" s="4" t="s">
        <v>447</v>
      </c>
      <c r="B23" s="5" t="n">
        <v>-1090</v>
      </c>
      <c r="C23" s="5" t="n">
        <v>-627</v>
      </c>
    </row>
    <row r="24" spans="1:3">
      <c r="A24" s="4" t="s">
        <v>448</v>
      </c>
      <c r="B24" s="5" t="n">
        <v>1350</v>
      </c>
      <c r="C24" s="5" t="n">
        <v>879</v>
      </c>
    </row>
    <row r="25" spans="1:3">
      <c r="A25" s="4" t="s">
        <v>454</v>
      </c>
    </row>
    <row r="26" spans="1:3">
      <c r="A26" s="3" t="s">
        <v>443</v>
      </c>
    </row>
    <row r="27" spans="1:3">
      <c r="A27" s="4" t="s">
        <v>450</v>
      </c>
      <c r="B27" s="5" t="n">
        <v>28180</v>
      </c>
      <c r="C27" s="5" t="n">
        <v>26605</v>
      </c>
    </row>
    <row r="28" spans="1:3">
      <c r="A28" s="4" t="s">
        <v>451</v>
      </c>
      <c r="B28" s="5" t="n">
        <v>-18946</v>
      </c>
      <c r="C28" s="5" t="n">
        <v>-14998</v>
      </c>
    </row>
    <row r="29" spans="1:3">
      <c r="A29" s="4" t="s">
        <v>104</v>
      </c>
      <c r="B29" s="5" t="n">
        <v>9234</v>
      </c>
      <c r="C29" s="5" t="n">
        <v>11607</v>
      </c>
    </row>
    <row r="30" spans="1:3">
      <c r="A30" s="4" t="s">
        <v>455</v>
      </c>
    </row>
    <row r="31" spans="1:3">
      <c r="A31" s="3" t="s">
        <v>443</v>
      </c>
    </row>
    <row r="32" spans="1:3">
      <c r="A32" s="4" t="s">
        <v>450</v>
      </c>
      <c r="B32" s="5" t="n">
        <v>0</v>
      </c>
      <c r="C32" s="5" t="n">
        <v>0</v>
      </c>
    </row>
    <row r="33" spans="1:3">
      <c r="A33" s="4" t="s">
        <v>451</v>
      </c>
      <c r="B33" s="5" t="n">
        <v>0</v>
      </c>
      <c r="C33" s="5" t="n">
        <v>0</v>
      </c>
    </row>
    <row r="34" spans="1:3">
      <c r="A34" s="4" t="s">
        <v>104</v>
      </c>
      <c r="B34" s="5" t="n">
        <v>0</v>
      </c>
      <c r="C34" s="5" t="n">
        <v>0</v>
      </c>
    </row>
    <row r="35" spans="1:3">
      <c r="A35" s="4" t="s">
        <v>456</v>
      </c>
    </row>
    <row r="36" spans="1:3">
      <c r="A36" s="3" t="s">
        <v>443</v>
      </c>
    </row>
    <row r="37" spans="1:3">
      <c r="A37" s="4" t="s">
        <v>444</v>
      </c>
      <c r="B37" s="5" t="n">
        <v>24577</v>
      </c>
      <c r="C37" s="5" t="n">
        <v>27242</v>
      </c>
    </row>
    <row r="38" spans="1:3">
      <c r="A38" s="3" t="s">
        <v>445</v>
      </c>
    </row>
    <row r="39" spans="1:3">
      <c r="A39" s="4" t="s">
        <v>446</v>
      </c>
      <c r="B39" s="5" t="n">
        <v>0</v>
      </c>
      <c r="C39" s="5" t="n">
        <v>0</v>
      </c>
    </row>
    <row r="40" spans="1:3">
      <c r="A40" s="4" t="s">
        <v>447</v>
      </c>
      <c r="B40" s="5" t="n">
        <v>0</v>
      </c>
      <c r="C40" s="5" t="n">
        <v>0</v>
      </c>
    </row>
    <row r="41" spans="1:3">
      <c r="A41" s="4" t="s">
        <v>448</v>
      </c>
      <c r="B41" s="5" t="n">
        <v>0</v>
      </c>
      <c r="C41" s="5" t="n">
        <v>0</v>
      </c>
    </row>
    <row r="42" spans="1:3">
      <c r="A42" s="4" t="s">
        <v>457</v>
      </c>
    </row>
    <row r="43" spans="1:3">
      <c r="A43" s="3" t="s">
        <v>443</v>
      </c>
    </row>
    <row r="44" spans="1:3">
      <c r="A44" s="4" t="s">
        <v>450</v>
      </c>
      <c r="B44" s="5" t="n">
        <v>0</v>
      </c>
      <c r="C44" s="5" t="n">
        <v>0</v>
      </c>
    </row>
    <row r="45" spans="1:3">
      <c r="A45" s="4" t="s">
        <v>451</v>
      </c>
      <c r="B45" s="5" t="n">
        <v>0</v>
      </c>
      <c r="C45" s="5" t="n">
        <v>0</v>
      </c>
    </row>
    <row r="46" spans="1:3">
      <c r="A46" s="4" t="s">
        <v>104</v>
      </c>
      <c r="B46" s="5" t="n">
        <v>0</v>
      </c>
      <c r="C46" s="5" t="n">
        <v>0</v>
      </c>
    </row>
    <row r="47" spans="1:3">
      <c r="A47" s="4" t="s">
        <v>458</v>
      </c>
    </row>
    <row r="48" spans="1:3">
      <c r="A48" s="3" t="s">
        <v>443</v>
      </c>
    </row>
    <row r="49" spans="1:3">
      <c r="A49" s="4" t="s">
        <v>450</v>
      </c>
      <c r="B49" s="5" t="n">
        <v>35513</v>
      </c>
      <c r="C49" s="5" t="n">
        <v>35513</v>
      </c>
    </row>
    <row r="50" spans="1:3">
      <c r="A50" s="4" t="s">
        <v>451</v>
      </c>
      <c r="B50" s="5" t="n">
        <v>-10936</v>
      </c>
      <c r="C50" s="5" t="n">
        <v>-8271</v>
      </c>
    </row>
    <row r="51" spans="1:3">
      <c r="A51" s="4" t="s">
        <v>104</v>
      </c>
      <c r="B51" s="5" t="n">
        <v>24577</v>
      </c>
      <c r="C51" s="5" t="n">
        <v>27242</v>
      </c>
    </row>
    <row r="52" spans="1:3">
      <c r="A52" s="4" t="s">
        <v>459</v>
      </c>
    </row>
    <row r="53" spans="1:3">
      <c r="A53" s="3" t="s">
        <v>443</v>
      </c>
    </row>
    <row r="54" spans="1:3">
      <c r="A54" s="4" t="s">
        <v>444</v>
      </c>
      <c r="B54" s="5" t="n">
        <v>71</v>
      </c>
      <c r="C54" s="5" t="n">
        <v>105</v>
      </c>
    </row>
    <row r="55" spans="1:3">
      <c r="A55" s="3" t="s">
        <v>445</v>
      </c>
    </row>
    <row r="56" spans="1:3">
      <c r="A56" s="4" t="s">
        <v>446</v>
      </c>
      <c r="B56" s="5" t="n">
        <v>0</v>
      </c>
      <c r="C56" s="5" t="n">
        <v>0</v>
      </c>
    </row>
    <row r="57" spans="1:3">
      <c r="A57" s="4" t="s">
        <v>447</v>
      </c>
      <c r="B57" s="5" t="n">
        <v>0</v>
      </c>
      <c r="C57" s="5" t="n">
        <v>0</v>
      </c>
    </row>
    <row r="58" spans="1:3">
      <c r="A58" s="4" t="s">
        <v>448</v>
      </c>
      <c r="B58" s="5" t="n">
        <v>0</v>
      </c>
      <c r="C58" s="5" t="n">
        <v>0</v>
      </c>
    </row>
    <row r="59" spans="1:3">
      <c r="A59" s="4" t="s">
        <v>460</v>
      </c>
    </row>
    <row r="60" spans="1:3">
      <c r="A60" s="3" t="s">
        <v>443</v>
      </c>
    </row>
    <row r="61" spans="1:3">
      <c r="A61" s="4" t="s">
        <v>450</v>
      </c>
      <c r="B61" s="5" t="n">
        <v>0</v>
      </c>
      <c r="C61" s="5" t="n">
        <v>0</v>
      </c>
    </row>
    <row r="62" spans="1:3">
      <c r="A62" s="4" t="s">
        <v>451</v>
      </c>
      <c r="B62" s="5" t="n">
        <v>0</v>
      </c>
      <c r="C62" s="5" t="n">
        <v>0</v>
      </c>
    </row>
    <row r="63" spans="1:3">
      <c r="A63" s="4" t="s">
        <v>104</v>
      </c>
      <c r="B63" s="5" t="n">
        <v>0</v>
      </c>
      <c r="C63" s="5" t="n">
        <v>0</v>
      </c>
    </row>
    <row r="64" spans="1:3">
      <c r="A64" s="4" t="s">
        <v>461</v>
      </c>
    </row>
    <row r="65" spans="1:3">
      <c r="A65" s="3" t="s">
        <v>443</v>
      </c>
    </row>
    <row r="66" spans="1:3">
      <c r="A66" s="4" t="s">
        <v>450</v>
      </c>
      <c r="B66" s="5" t="n">
        <v>225</v>
      </c>
      <c r="C66" s="5" t="n">
        <v>225</v>
      </c>
    </row>
    <row r="67" spans="1:3">
      <c r="A67" s="4" t="s">
        <v>451</v>
      </c>
      <c r="B67" s="5" t="n">
        <v>-154</v>
      </c>
      <c r="C67" s="5" t="n">
        <v>-120</v>
      </c>
    </row>
    <row r="68" spans="1:3">
      <c r="A68" s="4" t="s">
        <v>104</v>
      </c>
      <c r="B68" s="7" t="n">
        <v>71</v>
      </c>
      <c r="C68" s="7" t="n">
        <v>1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2</v>
      </c>
      <c r="D1" s="2" t="s">
        <v>1</v>
      </c>
    </row>
    <row r="2" spans="1:5">
      <c r="B2" s="2" t="s">
        <v>2</v>
      </c>
      <c r="C2" s="2" t="s">
        <v>63</v>
      </c>
      <c r="D2" s="2" t="s">
        <v>2</v>
      </c>
      <c r="E2" s="2" t="s">
        <v>63</v>
      </c>
    </row>
    <row r="3" spans="1:5">
      <c r="A3" s="3" t="s">
        <v>463</v>
      </c>
    </row>
    <row r="4" spans="1:5">
      <c r="A4" s="4" t="s">
        <v>104</v>
      </c>
      <c r="B4" s="7" t="n">
        <v>2047</v>
      </c>
      <c r="C4" s="7" t="n">
        <v>2303</v>
      </c>
      <c r="D4" s="7" t="n">
        <v>6193</v>
      </c>
      <c r="E4" s="7" t="n">
        <v>7256</v>
      </c>
    </row>
    <row r="5" spans="1:5">
      <c r="A5" s="4" t="s">
        <v>464</v>
      </c>
    </row>
    <row r="6" spans="1:5">
      <c r="A6" s="3" t="s">
        <v>463</v>
      </c>
    </row>
    <row r="7" spans="1:5">
      <c r="A7" s="4" t="s">
        <v>465</v>
      </c>
      <c r="B7" s="5" t="n">
        <v>1147</v>
      </c>
      <c r="C7" s="5" t="n">
        <v>1403</v>
      </c>
      <c r="D7" s="5" t="n">
        <v>3494</v>
      </c>
      <c r="E7" s="5" t="n">
        <v>4557</v>
      </c>
    </row>
    <row r="8" spans="1:5">
      <c r="A8" s="4" t="s">
        <v>466</v>
      </c>
    </row>
    <row r="9" spans="1:5">
      <c r="A9" s="3" t="s">
        <v>463</v>
      </c>
    </row>
    <row r="10" spans="1:5">
      <c r="A10" s="4" t="s">
        <v>452</v>
      </c>
      <c r="B10" s="7" t="n">
        <v>900</v>
      </c>
      <c r="C10" s="7" t="n">
        <v>900</v>
      </c>
      <c r="D10" s="7" t="n">
        <v>2699</v>
      </c>
      <c r="E10" s="7" t="n">
        <v>26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76</v>
      </c>
    </row>
    <row r="2" spans="1:2">
      <c r="A2" s="3" t="s">
        <v>468</v>
      </c>
    </row>
    <row r="3" spans="1:2">
      <c r="A3" s="5" t="n">
        <v>2017</v>
      </c>
      <c r="B3" s="7" t="n">
        <v>1899</v>
      </c>
    </row>
    <row r="4" spans="1:2">
      <c r="A4" s="5" t="n">
        <v>2018</v>
      </c>
      <c r="B4" s="5" t="n">
        <v>7301</v>
      </c>
    </row>
    <row r="5" spans="1:2">
      <c r="A5" s="5" t="n">
        <v>2019</v>
      </c>
      <c r="B5" s="5" t="n">
        <v>5625</v>
      </c>
    </row>
    <row r="6" spans="1:2">
      <c r="A6" s="5" t="n">
        <v>2020</v>
      </c>
      <c r="B6" s="5" t="n">
        <v>4331</v>
      </c>
    </row>
    <row r="7" spans="1:2">
      <c r="A7" s="5" t="n">
        <v>2021</v>
      </c>
      <c r="B7" s="5" t="n">
        <v>3847</v>
      </c>
    </row>
    <row r="8" spans="1:2">
      <c r="A8" s="4" t="s">
        <v>406</v>
      </c>
      <c r="B8" s="5" t="n">
        <v>9529</v>
      </c>
    </row>
    <row r="9" spans="1:2">
      <c r="A9" s="4" t="s">
        <v>104</v>
      </c>
      <c r="B9" s="7" t="n">
        <v>32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70</v>
      </c>
    </row>
    <row r="3" spans="1:3">
      <c r="A3" s="4" t="s">
        <v>38</v>
      </c>
      <c r="B3" s="7" t="n">
        <v>655580</v>
      </c>
      <c r="C3" s="7" t="n">
        <v>259512</v>
      </c>
    </row>
    <row r="4" spans="1:3">
      <c r="A4" s="4" t="s">
        <v>471</v>
      </c>
      <c r="B4" s="5" t="n">
        <v>666871</v>
      </c>
      <c r="C4" s="5" t="n">
        <v>266001</v>
      </c>
    </row>
    <row r="5" spans="1:3">
      <c r="A5" s="4" t="s">
        <v>472</v>
      </c>
      <c r="B5" s="5" t="n">
        <v>-11291</v>
      </c>
      <c r="C5" s="5" t="n">
        <v>-6489</v>
      </c>
    </row>
    <row r="6" spans="1:3">
      <c r="A6" s="4" t="s">
        <v>473</v>
      </c>
      <c r="B6" s="5" t="n">
        <v>6233</v>
      </c>
      <c r="C6" s="5" t="n">
        <v>8078</v>
      </c>
    </row>
    <row r="7" spans="1:3">
      <c r="A7" s="4" t="s">
        <v>474</v>
      </c>
    </row>
    <row r="8" spans="1:3">
      <c r="A8" s="3" t="s">
        <v>470</v>
      </c>
    </row>
    <row r="9" spans="1:3">
      <c r="A9" s="4" t="s">
        <v>38</v>
      </c>
      <c r="B9" s="5" t="n">
        <v>132393</v>
      </c>
      <c r="C9" s="5" t="n">
        <v>73562</v>
      </c>
    </row>
    <row r="10" spans="1:3">
      <c r="A10" s="4" t="s">
        <v>475</v>
      </c>
    </row>
    <row r="11" spans="1:3">
      <c r="A11" s="3" t="s">
        <v>470</v>
      </c>
    </row>
    <row r="12" spans="1:3">
      <c r="A12" s="4" t="s">
        <v>38</v>
      </c>
      <c r="B12" s="5" t="n">
        <v>53993</v>
      </c>
      <c r="C12" s="5" t="n">
        <v>60937</v>
      </c>
    </row>
    <row r="13" spans="1:3">
      <c r="A13" s="4" t="s">
        <v>476</v>
      </c>
    </row>
    <row r="14" spans="1:3">
      <c r="A14" s="3" t="s">
        <v>470</v>
      </c>
    </row>
    <row r="15" spans="1:3">
      <c r="A15" s="4" t="s">
        <v>38</v>
      </c>
      <c r="B15" s="5" t="n">
        <v>18400</v>
      </c>
      <c r="C15" s="5" t="n">
        <v>12625</v>
      </c>
    </row>
    <row r="16" spans="1:3">
      <c r="A16" s="4" t="s">
        <v>477</v>
      </c>
    </row>
    <row r="17" spans="1:3">
      <c r="A17" s="3" t="s">
        <v>470</v>
      </c>
    </row>
    <row r="18" spans="1:3">
      <c r="A18" s="4" t="s">
        <v>38</v>
      </c>
      <c r="B18" s="5" t="n">
        <v>534478</v>
      </c>
      <c r="C18" s="5" t="n">
        <v>190087</v>
      </c>
    </row>
    <row r="19" spans="1:3">
      <c r="A19" s="4" t="s">
        <v>478</v>
      </c>
    </row>
    <row r="20" spans="1:3">
      <c r="A20" s="3" t="s">
        <v>470</v>
      </c>
    </row>
    <row r="21" spans="1:3">
      <c r="A21" s="4" t="s">
        <v>38</v>
      </c>
      <c r="B21" s="5" t="n">
        <v>44419</v>
      </c>
      <c r="C21" s="5" t="n">
        <v>45887</v>
      </c>
    </row>
    <row r="22" spans="1:3">
      <c r="A22" s="4" t="s">
        <v>479</v>
      </c>
      <c r="B22" s="5" t="n">
        <v>1654</v>
      </c>
      <c r="C22" s="5" t="n">
        <v>1697</v>
      </c>
    </row>
    <row r="23" spans="1:3">
      <c r="A23" s="4" t="s">
        <v>480</v>
      </c>
    </row>
    <row r="24" spans="1:3">
      <c r="A24" s="3" t="s">
        <v>470</v>
      </c>
    </row>
    <row r="25" spans="1:3">
      <c r="A25" s="4" t="s">
        <v>471</v>
      </c>
      <c r="B25" s="5" t="n">
        <v>144200</v>
      </c>
      <c r="C25" s="5" t="n">
        <v>144200</v>
      </c>
    </row>
    <row r="26" spans="1:3">
      <c r="A26" s="4" t="s">
        <v>481</v>
      </c>
    </row>
    <row r="27" spans="1:3">
      <c r="A27" s="3" t="s">
        <v>470</v>
      </c>
    </row>
    <row r="28" spans="1:3">
      <c r="A28" s="4" t="s">
        <v>471</v>
      </c>
      <c r="B28" s="5" t="n">
        <v>345859</v>
      </c>
      <c r="C28" s="5" t="n">
        <v>0</v>
      </c>
    </row>
    <row r="29" spans="1:3">
      <c r="A29" s="4" t="s">
        <v>479</v>
      </c>
      <c r="B29" s="5" t="n">
        <v>6826</v>
      </c>
      <c r="C29" s="5" t="n">
        <v>2686</v>
      </c>
    </row>
    <row r="30" spans="1:3">
      <c r="A30" s="4" t="s">
        <v>482</v>
      </c>
    </row>
    <row r="31" spans="1:3">
      <c r="A31" s="3" t="s">
        <v>470</v>
      </c>
    </row>
    <row r="32" spans="1:3">
      <c r="A32" s="4" t="s">
        <v>38</v>
      </c>
      <c r="B32" s="5" t="n">
        <v>0</v>
      </c>
      <c r="C32" s="5" t="n">
        <v>2352</v>
      </c>
    </row>
    <row r="33" spans="1:3">
      <c r="A33" s="4" t="s">
        <v>483</v>
      </c>
    </row>
    <row r="34" spans="1:3">
      <c r="A34" s="3" t="s">
        <v>470</v>
      </c>
    </row>
    <row r="35" spans="1:3">
      <c r="A35" s="4" t="s">
        <v>38</v>
      </c>
      <c r="B35" s="5" t="n">
        <v>0</v>
      </c>
      <c r="C35" s="5" t="n">
        <v>2352</v>
      </c>
    </row>
    <row r="36" spans="1:3">
      <c r="A36" s="4" t="s">
        <v>484</v>
      </c>
    </row>
    <row r="37" spans="1:3">
      <c r="A37" s="3" t="s">
        <v>470</v>
      </c>
    </row>
    <row r="38" spans="1:3">
      <c r="A38" s="4" t="s">
        <v>38</v>
      </c>
      <c r="B38" s="7" t="n">
        <v>60000</v>
      </c>
      <c r="C3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 customWidth="1" max="19" min="19" width="21"/>
    <col customWidth="1" max="20" min="20" width="21"/>
  </cols>
  <sheetData>
    <row r="1" spans="1:20">
      <c r="A1" s="1" t="s">
        <v>485</v>
      </c>
      <c r="B1" s="2" t="s">
        <v>486</v>
      </c>
      <c r="C1" s="2" t="s">
        <v>487</v>
      </c>
      <c r="D1" s="2" t="s">
        <v>488</v>
      </c>
      <c r="E1" s="2" t="s">
        <v>489</v>
      </c>
      <c r="F1" s="2" t="s">
        <v>490</v>
      </c>
      <c r="G1" s="2" t="s">
        <v>491</v>
      </c>
      <c r="H1" s="2" t="s">
        <v>492</v>
      </c>
      <c r="I1" s="2" t="s">
        <v>493</v>
      </c>
      <c r="J1" s="2" t="s">
        <v>376</v>
      </c>
      <c r="K1" s="2" t="s">
        <v>379</v>
      </c>
      <c r="L1" s="2" t="s">
        <v>377</v>
      </c>
      <c r="M1" s="2" t="s">
        <v>494</v>
      </c>
      <c r="N1" s="2" t="s">
        <v>495</v>
      </c>
      <c r="O1" s="2" t="s">
        <v>376</v>
      </c>
      <c r="P1" s="2" t="s">
        <v>377</v>
      </c>
      <c r="Q1" s="2" t="s">
        <v>322</v>
      </c>
      <c r="R1" s="2" t="s">
        <v>496</v>
      </c>
      <c r="S1" s="2" t="s">
        <v>497</v>
      </c>
      <c r="T1" s="2" t="s">
        <v>498</v>
      </c>
    </row>
    <row r="2" spans="1:20">
      <c r="A2" s="3" t="s">
        <v>470</v>
      </c>
    </row>
    <row r="3" spans="1:20">
      <c r="A3" s="4" t="s">
        <v>499</v>
      </c>
      <c r="J3" s="7" t="n">
        <v>0</v>
      </c>
      <c r="L3" s="7" t="n">
        <v>0</v>
      </c>
      <c r="O3" s="7" t="n">
        <v>-2456000</v>
      </c>
      <c r="P3" s="7" t="n">
        <v>-1579000</v>
      </c>
    </row>
    <row r="4" spans="1:20">
      <c r="A4" s="4" t="s">
        <v>500</v>
      </c>
      <c r="E4" s="4" t="s">
        <v>501</v>
      </c>
    </row>
    <row r="5" spans="1:20">
      <c r="A5" s="4" t="s">
        <v>502</v>
      </c>
      <c r="O5" s="4" t="s">
        <v>503</v>
      </c>
    </row>
    <row r="6" spans="1:20">
      <c r="A6" s="4" t="s">
        <v>504</v>
      </c>
      <c r="E6" s="7" t="n">
        <v>250000</v>
      </c>
    </row>
    <row r="7" spans="1:20">
      <c r="A7" s="4" t="s">
        <v>505</v>
      </c>
      <c r="J7" s="5" t="n">
        <v>3</v>
      </c>
      <c r="O7" s="5" t="n">
        <v>3</v>
      </c>
    </row>
    <row r="8" spans="1:20">
      <c r="A8" s="4" t="s">
        <v>506</v>
      </c>
      <c r="C8" s="9" t="n">
        <v>1.65</v>
      </c>
    </row>
    <row r="9" spans="1:20">
      <c r="A9" s="4" t="s">
        <v>38</v>
      </c>
      <c r="J9" s="7" t="n">
        <v>655580000</v>
      </c>
      <c r="K9" s="7" t="n">
        <v>259512000</v>
      </c>
      <c r="O9" s="7" t="n">
        <v>655580000</v>
      </c>
    </row>
    <row r="10" spans="1:20">
      <c r="A10" s="4" t="s">
        <v>507</v>
      </c>
    </row>
    <row r="11" spans="1:20">
      <c r="A11" s="3" t="s">
        <v>470</v>
      </c>
    </row>
    <row r="12" spans="1:20">
      <c r="A12" s="4" t="s">
        <v>500</v>
      </c>
      <c r="E12" s="4" t="s">
        <v>508</v>
      </c>
    </row>
    <row r="13" spans="1:20">
      <c r="A13" s="4" t="s">
        <v>474</v>
      </c>
    </row>
    <row r="14" spans="1:20">
      <c r="A14" s="3" t="s">
        <v>470</v>
      </c>
    </row>
    <row r="15" spans="1:20">
      <c r="A15" s="4" t="s">
        <v>38</v>
      </c>
      <c r="J15" s="5" t="n">
        <v>132393000</v>
      </c>
      <c r="K15" s="5" t="n">
        <v>73562000</v>
      </c>
      <c r="O15" s="5" t="n">
        <v>132393000</v>
      </c>
    </row>
    <row r="16" spans="1:20">
      <c r="A16" s="4" t="s">
        <v>475</v>
      </c>
    </row>
    <row r="17" spans="1:20">
      <c r="A17" s="3" t="s">
        <v>470</v>
      </c>
    </row>
    <row r="18" spans="1:20">
      <c r="A18" s="4" t="s">
        <v>38</v>
      </c>
      <c r="J18" s="5" t="n">
        <v>53993000</v>
      </c>
      <c r="K18" s="5" t="n">
        <v>60937000</v>
      </c>
      <c r="O18" s="5" t="n">
        <v>53993000</v>
      </c>
    </row>
    <row r="19" spans="1:20">
      <c r="A19" s="4" t="s">
        <v>476</v>
      </c>
    </row>
    <row r="20" spans="1:20">
      <c r="A20" s="3" t="s">
        <v>470</v>
      </c>
    </row>
    <row r="21" spans="1:20">
      <c r="A21" s="4" t="s">
        <v>509</v>
      </c>
      <c r="J21" s="5" t="n">
        <v>29000000</v>
      </c>
      <c r="O21" s="5" t="n">
        <v>29000000</v>
      </c>
    </row>
    <row r="22" spans="1:20">
      <c r="A22" s="4" t="s">
        <v>38</v>
      </c>
      <c r="J22" s="5" t="n">
        <v>18400000</v>
      </c>
      <c r="K22" s="5" t="n">
        <v>12625000</v>
      </c>
      <c r="O22" s="5" t="n">
        <v>18400000</v>
      </c>
    </row>
    <row r="23" spans="1:20">
      <c r="A23" s="4" t="s">
        <v>510</v>
      </c>
    </row>
    <row r="24" spans="1:20">
      <c r="A24" s="3" t="s">
        <v>470</v>
      </c>
    </row>
    <row r="25" spans="1:20">
      <c r="A25" s="4" t="s">
        <v>499</v>
      </c>
      <c r="M25" s="7" t="n">
        <v>1579000</v>
      </c>
    </row>
    <row r="26" spans="1:20">
      <c r="A26" s="4" t="s">
        <v>477</v>
      </c>
    </row>
    <row r="27" spans="1:20">
      <c r="A27" s="3" t="s">
        <v>470</v>
      </c>
    </row>
    <row r="28" spans="1:20">
      <c r="A28" s="4" t="s">
        <v>38</v>
      </c>
      <c r="J28" s="5" t="n">
        <v>534478000</v>
      </c>
      <c r="K28" s="5" t="n">
        <v>190087000</v>
      </c>
      <c r="O28" s="5" t="n">
        <v>534478000</v>
      </c>
    </row>
    <row r="29" spans="1:20">
      <c r="A29" s="4" t="s">
        <v>478</v>
      </c>
    </row>
    <row r="30" spans="1:20">
      <c r="A30" s="3" t="s">
        <v>470</v>
      </c>
    </row>
    <row r="31" spans="1:20">
      <c r="A31" s="4" t="s">
        <v>479</v>
      </c>
      <c r="J31" s="5" t="n">
        <v>1654000</v>
      </c>
      <c r="K31" s="5" t="n">
        <v>1697000</v>
      </c>
      <c r="O31" s="5" t="n">
        <v>1654000</v>
      </c>
    </row>
    <row r="32" spans="1:20">
      <c r="A32" s="4" t="s">
        <v>511</v>
      </c>
      <c r="N32" s="9" t="n">
        <v>1.25</v>
      </c>
      <c r="Q32" s="9" t="n">
        <v>1.25</v>
      </c>
    </row>
    <row r="33" spans="1:20">
      <c r="A33" s="4" t="s">
        <v>38</v>
      </c>
      <c r="J33" s="5" t="n">
        <v>44419000</v>
      </c>
      <c r="K33" s="5" t="n">
        <v>45887000</v>
      </c>
      <c r="O33" s="5" t="n">
        <v>44419000</v>
      </c>
    </row>
    <row r="34" spans="1:20">
      <c r="A34" s="4" t="s">
        <v>480</v>
      </c>
    </row>
    <row r="35" spans="1:20">
      <c r="A35" s="3" t="s">
        <v>470</v>
      </c>
    </row>
    <row r="36" spans="1:20">
      <c r="A36" s="4" t="s">
        <v>512</v>
      </c>
      <c r="S36" s="7" t="n">
        <v>144200000</v>
      </c>
    </row>
    <row r="37" spans="1:20">
      <c r="A37" s="4" t="s">
        <v>481</v>
      </c>
    </row>
    <row r="38" spans="1:20">
      <c r="A38" s="3" t="s">
        <v>470</v>
      </c>
    </row>
    <row r="39" spans="1:20">
      <c r="A39" s="4" t="s">
        <v>512</v>
      </c>
      <c r="B39" s="7" t="n">
        <v>100000</v>
      </c>
      <c r="D39" s="7" t="n">
        <v>250000000</v>
      </c>
      <c r="E39" s="7" t="n">
        <v>100000000</v>
      </c>
    </row>
    <row r="40" spans="1:20">
      <c r="A40" s="4" t="s">
        <v>500</v>
      </c>
      <c r="D40" s="4" t="s">
        <v>513</v>
      </c>
    </row>
    <row r="41" spans="1:20">
      <c r="A41" s="4" t="s">
        <v>479</v>
      </c>
      <c r="J41" s="5" t="n">
        <v>6826000</v>
      </c>
      <c r="K41" s="5" t="n">
        <v>2686000</v>
      </c>
      <c r="O41" s="5" t="n">
        <v>6826000</v>
      </c>
    </row>
    <row r="42" spans="1:20">
      <c r="A42" s="4" t="s">
        <v>514</v>
      </c>
      <c r="B42" s="4" t="s">
        <v>515</v>
      </c>
      <c r="D42" s="4" t="s">
        <v>369</v>
      </c>
    </row>
    <row r="43" spans="1:20">
      <c r="A43" s="4" t="s">
        <v>516</v>
      </c>
      <c r="D43" s="4" t="s">
        <v>517</v>
      </c>
    </row>
    <row r="44" spans="1:20">
      <c r="A44" s="4" t="s">
        <v>518</v>
      </c>
      <c r="D44" s="4" t="s">
        <v>519</v>
      </c>
    </row>
    <row r="45" spans="1:20">
      <c r="A45" s="4" t="s">
        <v>520</v>
      </c>
      <c r="D45" s="4" t="s">
        <v>521</v>
      </c>
    </row>
    <row r="46" spans="1:20">
      <c r="A46" s="4" t="s">
        <v>482</v>
      </c>
    </row>
    <row r="47" spans="1:20">
      <c r="A47" s="3" t="s">
        <v>470</v>
      </c>
    </row>
    <row r="48" spans="1:20">
      <c r="A48" s="4" t="s">
        <v>38</v>
      </c>
      <c r="J48" s="5" t="n">
        <v>0</v>
      </c>
      <c r="K48" s="5" t="n">
        <v>2352000</v>
      </c>
      <c r="O48" s="5" t="n">
        <v>0</v>
      </c>
    </row>
    <row r="49" spans="1:20">
      <c r="A49" s="4" t="s">
        <v>483</v>
      </c>
    </row>
    <row r="50" spans="1:20">
      <c r="A50" s="3" t="s">
        <v>470</v>
      </c>
    </row>
    <row r="51" spans="1:20">
      <c r="A51" s="4" t="s">
        <v>38</v>
      </c>
      <c r="J51" s="5" t="n">
        <v>0</v>
      </c>
      <c r="K51" s="5" t="n">
        <v>2352000</v>
      </c>
      <c r="O51" s="7" t="n">
        <v>0</v>
      </c>
    </row>
    <row r="52" spans="1:20">
      <c r="A52" s="4" t="s">
        <v>522</v>
      </c>
      <c r="I52" s="4" t="s">
        <v>523</v>
      </c>
    </row>
    <row r="53" spans="1:20">
      <c r="A53" s="4" t="s">
        <v>524</v>
      </c>
      <c r="I53" s="4" t="s">
        <v>525</v>
      </c>
      <c r="R53" s="4" t="s">
        <v>525</v>
      </c>
    </row>
    <row r="54" spans="1:20">
      <c r="A54" s="4" t="s">
        <v>526</v>
      </c>
    </row>
    <row r="55" spans="1:20">
      <c r="A55" s="3" t="s">
        <v>470</v>
      </c>
    </row>
    <row r="56" spans="1:20">
      <c r="A56" s="4" t="s">
        <v>512</v>
      </c>
      <c r="F56" s="7" t="n">
        <v>75000000</v>
      </c>
    </row>
    <row r="57" spans="1:20">
      <c r="A57" s="4" t="s">
        <v>527</v>
      </c>
      <c r="F57" s="7" t="n">
        <v>1562000</v>
      </c>
    </row>
    <row r="58" spans="1:20">
      <c r="A58" s="4" t="s">
        <v>528</v>
      </c>
      <c r="N58" s="9" t="n">
        <v>1.15</v>
      </c>
      <c r="Q58" s="9" t="n">
        <v>1.15</v>
      </c>
    </row>
    <row r="59" spans="1:20">
      <c r="A59" s="4" t="s">
        <v>529</v>
      </c>
      <c r="Q59" s="4" t="s">
        <v>530</v>
      </c>
    </row>
    <row r="60" spans="1:20">
      <c r="A60" s="4" t="s">
        <v>531</v>
      </c>
    </row>
    <row r="61" spans="1:20">
      <c r="A61" s="3" t="s">
        <v>470</v>
      </c>
    </row>
    <row r="62" spans="1:20">
      <c r="A62" s="4" t="s">
        <v>532</v>
      </c>
      <c r="F62" s="4" t="s">
        <v>533</v>
      </c>
    </row>
    <row r="63" spans="1:20">
      <c r="A63" s="4" t="s">
        <v>534</v>
      </c>
    </row>
    <row r="64" spans="1:20">
      <c r="A64" s="3" t="s">
        <v>470</v>
      </c>
    </row>
    <row r="65" spans="1:20">
      <c r="A65" s="4" t="s">
        <v>512</v>
      </c>
      <c r="T65" s="7" t="n">
        <v>100000000</v>
      </c>
    </row>
    <row r="66" spans="1:20">
      <c r="A66" s="4" t="s">
        <v>527</v>
      </c>
      <c r="K66" s="5" t="n">
        <v>1250000</v>
      </c>
      <c r="N66" s="7" t="n">
        <v>250000</v>
      </c>
    </row>
    <row r="67" spans="1:20">
      <c r="A67" s="4" t="s">
        <v>535</v>
      </c>
    </row>
    <row r="68" spans="1:20">
      <c r="A68" s="3" t="s">
        <v>470</v>
      </c>
    </row>
    <row r="69" spans="1:20">
      <c r="A69" s="4" t="s">
        <v>512</v>
      </c>
      <c r="I69" s="7" t="n">
        <v>18275000</v>
      </c>
    </row>
    <row r="70" spans="1:20">
      <c r="A70" s="4" t="s">
        <v>499</v>
      </c>
      <c r="J70" s="7" t="n">
        <v>1093000</v>
      </c>
    </row>
    <row r="71" spans="1:20">
      <c r="A71" s="4" t="s">
        <v>500</v>
      </c>
      <c r="I71" s="4" t="s">
        <v>536</v>
      </c>
    </row>
    <row r="72" spans="1:20">
      <c r="A72" s="4" t="s">
        <v>537</v>
      </c>
    </row>
    <row r="73" spans="1:20">
      <c r="A73" s="3" t="s">
        <v>470</v>
      </c>
    </row>
    <row r="74" spans="1:20">
      <c r="A74" s="4" t="s">
        <v>512</v>
      </c>
      <c r="G74" s="7" t="n">
        <v>46875000</v>
      </c>
    </row>
    <row r="75" spans="1:20">
      <c r="A75" s="4" t="s">
        <v>538</v>
      </c>
      <c r="G75" s="4" t="s">
        <v>539</v>
      </c>
    </row>
    <row r="76" spans="1:20">
      <c r="A76" s="4" t="s">
        <v>500</v>
      </c>
      <c r="G76" s="4" t="s">
        <v>540</v>
      </c>
    </row>
    <row r="77" spans="1:20">
      <c r="A77" s="4" t="s">
        <v>541</v>
      </c>
    </row>
    <row r="78" spans="1:20">
      <c r="A78" s="3" t="s">
        <v>470</v>
      </c>
    </row>
    <row r="79" spans="1:20">
      <c r="A79" s="4" t="s">
        <v>500</v>
      </c>
      <c r="S79" s="4" t="s">
        <v>542</v>
      </c>
    </row>
    <row r="80" spans="1:20">
      <c r="A80" s="4" t="s">
        <v>543</v>
      </c>
      <c r="S80" s="7" t="n">
        <v>6873000</v>
      </c>
    </row>
    <row r="81" spans="1:20">
      <c r="A81" s="4" t="s">
        <v>544</v>
      </c>
    </row>
    <row r="82" spans="1:20">
      <c r="A82" s="3" t="s">
        <v>470</v>
      </c>
    </row>
    <row r="83" spans="1:20">
      <c r="A83" s="4" t="s">
        <v>512</v>
      </c>
      <c r="H83" s="7" t="n">
        <v>20000000</v>
      </c>
    </row>
    <row r="84" spans="1:20">
      <c r="A84" s="4" t="s">
        <v>545</v>
      </c>
    </row>
    <row r="85" spans="1:20">
      <c r="A85" s="3" t="s">
        <v>470</v>
      </c>
    </row>
    <row r="86" spans="1:20">
      <c r="A86" s="4" t="s">
        <v>532</v>
      </c>
      <c r="H86" s="4" t="s">
        <v>546</v>
      </c>
    </row>
    <row r="87" spans="1:20">
      <c r="A87" s="4" t="s">
        <v>547</v>
      </c>
    </row>
    <row r="88" spans="1:20">
      <c r="A88" s="3" t="s">
        <v>470</v>
      </c>
    </row>
    <row r="89" spans="1:20">
      <c r="A89" s="4" t="s">
        <v>532</v>
      </c>
      <c r="H89" s="4" t="s">
        <v>548</v>
      </c>
    </row>
    <row r="90" spans="1:20">
      <c r="A90" s="4" t="s">
        <v>549</v>
      </c>
    </row>
    <row r="91" spans="1:20">
      <c r="A91" s="3" t="s">
        <v>470</v>
      </c>
    </row>
    <row r="92" spans="1:20">
      <c r="A92" s="4" t="s">
        <v>532</v>
      </c>
      <c r="H92" s="4" t="s">
        <v>546</v>
      </c>
    </row>
    <row r="93" spans="1:20">
      <c r="A93" s="4" t="s">
        <v>550</v>
      </c>
    </row>
    <row r="94" spans="1:20">
      <c r="A94" s="3" t="s">
        <v>470</v>
      </c>
    </row>
    <row r="95" spans="1:20">
      <c r="A95" s="4" t="s">
        <v>512</v>
      </c>
      <c r="H95" s="7" t="n">
        <v>25000000</v>
      </c>
    </row>
    <row r="96" spans="1:20">
      <c r="A96" s="4" t="s">
        <v>551</v>
      </c>
    </row>
    <row r="97" spans="1:20">
      <c r="A97" s="3" t="s">
        <v>470</v>
      </c>
    </row>
    <row r="98" spans="1:20">
      <c r="A98" s="4" t="s">
        <v>532</v>
      </c>
      <c r="H98" s="4" t="s">
        <v>533</v>
      </c>
    </row>
    <row r="99" spans="1:20">
      <c r="A99" s="4" t="s">
        <v>552</v>
      </c>
    </row>
    <row r="100" spans="1:20">
      <c r="A100" s="3" t="s">
        <v>470</v>
      </c>
    </row>
    <row r="101" spans="1:20">
      <c r="A101" s="4" t="s">
        <v>532</v>
      </c>
      <c r="H101" s="4" t="s">
        <v>553</v>
      </c>
    </row>
    <row r="102" spans="1:20">
      <c r="A102" s="4" t="s">
        <v>554</v>
      </c>
    </row>
    <row r="103" spans="1:20">
      <c r="A103" s="3" t="s">
        <v>470</v>
      </c>
    </row>
    <row r="104" spans="1:20">
      <c r="A104" s="4" t="s">
        <v>532</v>
      </c>
      <c r="H104" s="4" t="s">
        <v>533</v>
      </c>
    </row>
    <row r="105" spans="1:20">
      <c r="A105" s="4" t="s">
        <v>555</v>
      </c>
      <c r="J105" s="4" t="s">
        <v>556</v>
      </c>
      <c r="O105" s="4" t="s">
        <v>556</v>
      </c>
    </row>
    <row r="106" spans="1:20">
      <c r="A106" s="4" t="s">
        <v>537</v>
      </c>
    </row>
    <row r="107" spans="1:20">
      <c r="A107" s="3" t="s">
        <v>470</v>
      </c>
    </row>
    <row r="108" spans="1:20">
      <c r="A108" s="4" t="s">
        <v>557</v>
      </c>
      <c r="T108" s="5" t="n">
        <v>48554000</v>
      </c>
    </row>
    <row r="109" spans="1:20">
      <c r="A109" s="4" t="s">
        <v>479</v>
      </c>
      <c r="T109" s="7" t="n">
        <v>1823000</v>
      </c>
    </row>
    <row r="110" spans="1:20">
      <c r="A110" s="4" t="s">
        <v>558</v>
      </c>
    </row>
    <row r="111" spans="1:20">
      <c r="A111" s="3" t="s">
        <v>470</v>
      </c>
    </row>
    <row r="112" spans="1:20">
      <c r="A112" s="4" t="s">
        <v>512</v>
      </c>
      <c r="I112" s="7" t="n">
        <v>3225000</v>
      </c>
    </row>
    <row r="113" spans="1:20">
      <c r="A113" s="4" t="s">
        <v>559</v>
      </c>
    </row>
    <row r="114" spans="1:20">
      <c r="A114" s="3" t="s">
        <v>470</v>
      </c>
    </row>
    <row r="115" spans="1:20">
      <c r="A115" s="4" t="s">
        <v>560</v>
      </c>
      <c r="K115" s="5" t="n">
        <v>3725000</v>
      </c>
    </row>
    <row r="116" spans="1:20">
      <c r="A116" s="4" t="s">
        <v>561</v>
      </c>
    </row>
    <row r="117" spans="1:20">
      <c r="A117" s="3" t="s">
        <v>470</v>
      </c>
    </row>
    <row r="118" spans="1:20">
      <c r="A118" s="4" t="s">
        <v>562</v>
      </c>
      <c r="C118" s="7" t="n">
        <v>75000</v>
      </c>
    </row>
    <row r="119" spans="1:20">
      <c r="A119" s="4" t="s">
        <v>563</v>
      </c>
      <c r="C119" s="4" t="s">
        <v>564</v>
      </c>
    </row>
    <row r="120" spans="1:20">
      <c r="A120" s="4" t="s">
        <v>565</v>
      </c>
    </row>
    <row r="121" spans="1:20">
      <c r="A121" s="3" t="s">
        <v>470</v>
      </c>
    </row>
    <row r="122" spans="1:20">
      <c r="A122" s="4" t="s">
        <v>532</v>
      </c>
      <c r="C122" s="4" t="s">
        <v>354</v>
      </c>
    </row>
    <row r="123" spans="1:20">
      <c r="A123" s="4" t="s">
        <v>566</v>
      </c>
    </row>
    <row r="124" spans="1:20">
      <c r="A124" s="3" t="s">
        <v>470</v>
      </c>
    </row>
    <row r="125" spans="1:20">
      <c r="A125" s="4" t="s">
        <v>532</v>
      </c>
      <c r="C125" s="4" t="s">
        <v>567</v>
      </c>
    </row>
    <row r="126" spans="1:20">
      <c r="A126" s="4" t="s">
        <v>484</v>
      </c>
    </row>
    <row r="127" spans="1:20">
      <c r="A127" s="3" t="s">
        <v>470</v>
      </c>
    </row>
    <row r="128" spans="1:20">
      <c r="A128" s="4" t="s">
        <v>38</v>
      </c>
      <c r="J128" s="7" t="n">
        <v>60000000</v>
      </c>
      <c r="K128" s="7" t="n">
        <v>0</v>
      </c>
      <c r="O128" s="7" t="n">
        <v>60000000</v>
      </c>
    </row>
    <row r="129" spans="1:20">
      <c r="A129" s="4" t="s">
        <v>568</v>
      </c>
    </row>
    <row r="130" spans="1:20">
      <c r="A130" s="3" t="s">
        <v>470</v>
      </c>
    </row>
    <row r="131" spans="1:20">
      <c r="A131" s="4" t="s">
        <v>562</v>
      </c>
      <c r="C131" s="7"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24</v>
      </c>
    </row>
    <row r="3" spans="1:3">
      <c r="A3" s="4" t="s">
        <v>56</v>
      </c>
      <c r="B3" s="7" t="n">
        <v>30470</v>
      </c>
      <c r="C3" s="7" t="n">
        <v>17630</v>
      </c>
    </row>
    <row r="4" spans="1:3">
      <c r="A4" s="4" t="s">
        <v>570</v>
      </c>
    </row>
    <row r="5" spans="1:3">
      <c r="A5" s="3" t="s">
        <v>24</v>
      </c>
    </row>
    <row r="6" spans="1:3">
      <c r="A6" s="4" t="s">
        <v>104</v>
      </c>
      <c r="B6" s="5" t="n">
        <v>243285</v>
      </c>
      <c r="C6" s="5" t="n">
        <v>151126</v>
      </c>
    </row>
    <row r="7" spans="1:3">
      <c r="A7" s="4" t="s">
        <v>571</v>
      </c>
    </row>
    <row r="8" spans="1:3">
      <c r="A8" s="3" t="s">
        <v>24</v>
      </c>
    </row>
    <row r="9" spans="1:3">
      <c r="A9" s="4" t="s">
        <v>25</v>
      </c>
      <c r="B9" s="5" t="n">
        <v>176357</v>
      </c>
      <c r="C9" s="5" t="n">
        <v>68055</v>
      </c>
    </row>
    <row r="10" spans="1:3">
      <c r="A10" s="4" t="s">
        <v>26</v>
      </c>
      <c r="B10" s="5" t="n">
        <v>36458</v>
      </c>
      <c r="C10" s="5" t="n">
        <v>65441</v>
      </c>
    </row>
    <row r="11" spans="1:3">
      <c r="A11" s="4" t="s">
        <v>56</v>
      </c>
      <c r="B11" s="5" t="n">
        <v>30470</v>
      </c>
      <c r="C11" s="5" t="n">
        <v>17630</v>
      </c>
    </row>
    <row r="12" spans="1:3">
      <c r="A12" s="4" t="s">
        <v>572</v>
      </c>
    </row>
    <row r="13" spans="1:3">
      <c r="A13" s="3" t="s">
        <v>24</v>
      </c>
    </row>
    <row r="14" spans="1:3">
      <c r="A14" s="4" t="s">
        <v>104</v>
      </c>
      <c r="B14" s="5" t="n">
        <v>243285</v>
      </c>
      <c r="C14" s="5" t="n">
        <v>151126</v>
      </c>
    </row>
    <row r="15" spans="1:3">
      <c r="A15" s="4" t="s">
        <v>573</v>
      </c>
    </row>
    <row r="16" spans="1:3">
      <c r="A16" s="3" t="s">
        <v>24</v>
      </c>
    </row>
    <row r="17" spans="1:3">
      <c r="A17" s="4" t="s">
        <v>25</v>
      </c>
      <c r="B17" s="5" t="n">
        <v>176357</v>
      </c>
      <c r="C17" s="5" t="n">
        <v>68055</v>
      </c>
    </row>
    <row r="18" spans="1:3">
      <c r="A18" s="4" t="s">
        <v>26</v>
      </c>
      <c r="B18" s="5" t="n">
        <v>36458</v>
      </c>
      <c r="C18" s="5" t="n">
        <v>65441</v>
      </c>
    </row>
    <row r="19" spans="1:3">
      <c r="A19" s="4" t="s">
        <v>56</v>
      </c>
      <c r="B19" s="5" t="n">
        <v>30470</v>
      </c>
      <c r="C19" s="5" t="n">
        <v>17630</v>
      </c>
    </row>
    <row r="20" spans="1:3">
      <c r="A20" s="4" t="s">
        <v>574</v>
      </c>
    </row>
    <row r="21" spans="1:3">
      <c r="A21" s="3" t="s">
        <v>24</v>
      </c>
    </row>
    <row r="22" spans="1:3">
      <c r="A22" s="4" t="s">
        <v>104</v>
      </c>
      <c r="B22" s="5" t="n">
        <v>0</v>
      </c>
      <c r="C22" s="5" t="n">
        <v>0</v>
      </c>
    </row>
    <row r="23" spans="1:3">
      <c r="A23" s="4" t="s">
        <v>575</v>
      </c>
    </row>
    <row r="24" spans="1:3">
      <c r="A24" s="3" t="s">
        <v>24</v>
      </c>
    </row>
    <row r="25" spans="1:3">
      <c r="A25" s="4" t="s">
        <v>25</v>
      </c>
      <c r="B25" s="5" t="n">
        <v>0</v>
      </c>
      <c r="C25" s="5" t="n">
        <v>0</v>
      </c>
    </row>
    <row r="26" spans="1:3">
      <c r="A26" s="4" t="s">
        <v>26</v>
      </c>
      <c r="B26" s="5" t="n">
        <v>0</v>
      </c>
      <c r="C26" s="5" t="n">
        <v>0</v>
      </c>
    </row>
    <row r="27" spans="1:3">
      <c r="A27" s="4" t="s">
        <v>56</v>
      </c>
      <c r="B27" s="5" t="n">
        <v>0</v>
      </c>
      <c r="C27" s="5" t="n">
        <v>0</v>
      </c>
    </row>
    <row r="28" spans="1:3">
      <c r="A28" s="4" t="s">
        <v>576</v>
      </c>
    </row>
    <row r="29" spans="1:3">
      <c r="A29" s="3" t="s">
        <v>24</v>
      </c>
    </row>
    <row r="30" spans="1:3">
      <c r="A30" s="4" t="s">
        <v>104</v>
      </c>
      <c r="B30" s="5" t="n">
        <v>0</v>
      </c>
      <c r="C30" s="5" t="n">
        <v>0</v>
      </c>
    </row>
    <row r="31" spans="1:3">
      <c r="A31" s="4" t="s">
        <v>577</v>
      </c>
    </row>
    <row r="32" spans="1:3">
      <c r="A32" s="3" t="s">
        <v>24</v>
      </c>
    </row>
    <row r="33" spans="1:3">
      <c r="A33" s="4" t="s">
        <v>25</v>
      </c>
      <c r="B33" s="5" t="n">
        <v>0</v>
      </c>
      <c r="C33" s="5" t="n">
        <v>0</v>
      </c>
    </row>
    <row r="34" spans="1:3">
      <c r="A34" s="4" t="s">
        <v>26</v>
      </c>
      <c r="B34" s="5" t="n">
        <v>0</v>
      </c>
      <c r="C34" s="5" t="n">
        <v>0</v>
      </c>
    </row>
    <row r="35" spans="1:3">
      <c r="A35" s="4" t="s">
        <v>56</v>
      </c>
      <c r="B35" s="7" t="n">
        <v>0</v>
      </c>
      <c r="C3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23</v>
      </c>
      <c r="D1" s="2" t="s">
        <v>322</v>
      </c>
    </row>
    <row r="2" spans="1:4">
      <c r="A2" s="3" t="s">
        <v>579</v>
      </c>
    </row>
    <row r="3" spans="1:4">
      <c r="A3" s="4" t="s">
        <v>471</v>
      </c>
      <c r="B3" s="7" t="n">
        <v>666871000</v>
      </c>
      <c r="C3" s="7" t="n">
        <v>266001000</v>
      </c>
    </row>
    <row r="4" spans="1:4">
      <c r="A4" s="4" t="s">
        <v>580</v>
      </c>
    </row>
    <row r="5" spans="1:4">
      <c r="A5" s="3" t="s">
        <v>579</v>
      </c>
    </row>
    <row r="6" spans="1:4">
      <c r="A6" s="4" t="s">
        <v>581</v>
      </c>
      <c r="B6" s="5" t="n">
        <v>44667000</v>
      </c>
      <c r="C6" s="5" t="n">
        <v>46488000</v>
      </c>
    </row>
    <row r="7" spans="1:4">
      <c r="A7" s="4" t="s">
        <v>582</v>
      </c>
    </row>
    <row r="8" spans="1:4">
      <c r="A8" s="3" t="s">
        <v>579</v>
      </c>
    </row>
    <row r="9" spans="1:4">
      <c r="A9" s="4" t="s">
        <v>581</v>
      </c>
      <c r="B9" s="7" t="n">
        <v>149463000</v>
      </c>
      <c r="C9" s="5" t="n">
        <v>149575000</v>
      </c>
    </row>
    <row r="10" spans="1:4">
      <c r="A10" s="4" t="s">
        <v>559</v>
      </c>
    </row>
    <row r="11" spans="1:4">
      <c r="A11" s="3" t="s">
        <v>579</v>
      </c>
    </row>
    <row r="12" spans="1:4">
      <c r="A12" s="4" t="s">
        <v>560</v>
      </c>
      <c r="C12" s="7" t="n">
        <v>3725000</v>
      </c>
    </row>
    <row r="13" spans="1:4">
      <c r="A13" s="4" t="s">
        <v>583</v>
      </c>
    </row>
    <row r="14" spans="1:4">
      <c r="A14" s="3" t="s">
        <v>579</v>
      </c>
    </row>
    <row r="15" spans="1:4">
      <c r="A15" s="4" t="s">
        <v>584</v>
      </c>
      <c r="D15" s="7" t="n">
        <v>3725000</v>
      </c>
    </row>
    <row r="16" spans="1:4">
      <c r="A16" s="4" t="s">
        <v>585</v>
      </c>
    </row>
    <row r="17" spans="1:4">
      <c r="A17" s="3" t="s">
        <v>579</v>
      </c>
    </row>
    <row r="18" spans="1:4">
      <c r="A18" s="4" t="s">
        <v>586</v>
      </c>
      <c r="B18" s="4" t="s">
        <v>326</v>
      </c>
      <c r="C18" s="4" t="s">
        <v>587</v>
      </c>
    </row>
    <row r="19" spans="1:4">
      <c r="A19" s="4" t="s">
        <v>560</v>
      </c>
      <c r="B19" s="7" t="n">
        <v>0</v>
      </c>
      <c r="C19" s="7" t="n">
        <v>17935000</v>
      </c>
    </row>
    <row r="20" spans="1:4">
      <c r="A20" s="4" t="s">
        <v>481</v>
      </c>
    </row>
    <row r="21" spans="1:4">
      <c r="A21" s="3" t="s">
        <v>579</v>
      </c>
    </row>
    <row r="22" spans="1:4">
      <c r="A22" s="4" t="s">
        <v>471</v>
      </c>
      <c r="B22" s="7" t="n">
        <v>345859000</v>
      </c>
      <c r="C2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2</v>
      </c>
      <c r="D1" s="2" t="s">
        <v>1</v>
      </c>
    </row>
    <row r="2" spans="1:5">
      <c r="B2" s="2" t="s">
        <v>2</v>
      </c>
      <c r="C2" s="2" t="s">
        <v>63</v>
      </c>
      <c r="D2" s="2" t="s">
        <v>2</v>
      </c>
      <c r="E2" s="2" t="s">
        <v>63</v>
      </c>
    </row>
    <row r="3" spans="1:5">
      <c r="A3" s="3" t="s">
        <v>64</v>
      </c>
    </row>
    <row r="4" spans="1:5">
      <c r="A4" s="4" t="s">
        <v>65</v>
      </c>
      <c r="B4" s="7" t="n">
        <v>60362</v>
      </c>
      <c r="C4" s="7" t="n">
        <v>41726</v>
      </c>
      <c r="D4" s="7" t="n">
        <v>156229</v>
      </c>
      <c r="E4" s="7" t="n">
        <v>106374</v>
      </c>
    </row>
    <row r="5" spans="1:5">
      <c r="A5" s="4" t="s">
        <v>93</v>
      </c>
    </row>
    <row r="6" spans="1:5">
      <c r="A6" s="3" t="s">
        <v>64</v>
      </c>
    </row>
    <row r="7" spans="1:5">
      <c r="A7" s="4" t="s">
        <v>589</v>
      </c>
      <c r="B7" s="5" t="n">
        <v>29741</v>
      </c>
      <c r="C7" s="5" t="n">
        <v>21600</v>
      </c>
      <c r="D7" s="5" t="n">
        <v>70872</v>
      </c>
      <c r="E7" s="5" t="n">
        <v>49852</v>
      </c>
    </row>
    <row r="8" spans="1:5">
      <c r="A8" s="4" t="s">
        <v>590</v>
      </c>
      <c r="B8" s="5" t="n">
        <v>17533</v>
      </c>
      <c r="C8" s="5" t="n">
        <v>7646</v>
      </c>
      <c r="D8" s="5" t="n">
        <v>46778</v>
      </c>
      <c r="E8" s="5" t="n">
        <v>19037</v>
      </c>
    </row>
    <row r="9" spans="1:5">
      <c r="A9" s="4" t="s">
        <v>591</v>
      </c>
      <c r="B9" s="5" t="n">
        <v>385</v>
      </c>
      <c r="C9" s="5" t="n">
        <v>403</v>
      </c>
      <c r="D9" s="5" t="n">
        <v>1156</v>
      </c>
      <c r="E9" s="5" t="n">
        <v>2324</v>
      </c>
    </row>
    <row r="10" spans="1:5">
      <c r="A10" s="4" t="s">
        <v>592</v>
      </c>
      <c r="B10" s="5" t="n">
        <v>1957</v>
      </c>
      <c r="C10" s="5" t="n">
        <v>405</v>
      </c>
      <c r="D10" s="5" t="n">
        <v>2581</v>
      </c>
      <c r="E10" s="5" t="n">
        <v>767</v>
      </c>
    </row>
    <row r="11" spans="1:5">
      <c r="A11" s="4" t="s">
        <v>65</v>
      </c>
      <c r="B11" s="5" t="n">
        <v>49616</v>
      </c>
      <c r="C11" s="5" t="n">
        <v>30054</v>
      </c>
      <c r="D11" s="5" t="n">
        <v>121387</v>
      </c>
      <c r="E11" s="5" t="n">
        <v>71980</v>
      </c>
    </row>
    <row r="12" spans="1:5">
      <c r="A12" s="4" t="s">
        <v>94</v>
      </c>
    </row>
    <row r="13" spans="1:5">
      <c r="A13" s="3" t="s">
        <v>64</v>
      </c>
    </row>
    <row r="14" spans="1:5">
      <c r="A14" s="4" t="s">
        <v>589</v>
      </c>
      <c r="B14" s="5" t="n">
        <v>455</v>
      </c>
      <c r="C14" s="5" t="n">
        <v>16</v>
      </c>
      <c r="D14" s="5" t="n">
        <v>594</v>
      </c>
      <c r="E14" s="5" t="n">
        <v>16</v>
      </c>
    </row>
    <row r="15" spans="1:5">
      <c r="A15" s="4" t="s">
        <v>592</v>
      </c>
      <c r="B15" s="5" t="n">
        <v>303</v>
      </c>
      <c r="D15" s="5" t="n">
        <v>303</v>
      </c>
    </row>
    <row r="16" spans="1:5">
      <c r="A16" s="4" t="s">
        <v>593</v>
      </c>
      <c r="B16" s="5" t="n">
        <v>8258</v>
      </c>
      <c r="C16" s="5" t="n">
        <v>7401</v>
      </c>
      <c r="D16" s="5" t="n">
        <v>24323</v>
      </c>
      <c r="E16" s="5" t="n">
        <v>23107</v>
      </c>
    </row>
    <row r="17" spans="1:5">
      <c r="A17" s="4" t="s">
        <v>594</v>
      </c>
      <c r="B17" s="5" t="n">
        <v>1730</v>
      </c>
      <c r="C17" s="5" t="n">
        <v>4255</v>
      </c>
      <c r="D17" s="5" t="n">
        <v>9622</v>
      </c>
      <c r="E17" s="5" t="n">
        <v>11271</v>
      </c>
    </row>
    <row r="18" spans="1:5">
      <c r="A18" s="4" t="s">
        <v>65</v>
      </c>
      <c r="B18" s="5" t="n">
        <v>10746</v>
      </c>
      <c r="C18" s="5" t="n">
        <v>11672</v>
      </c>
      <c r="D18" s="5" t="n">
        <v>34842</v>
      </c>
      <c r="E18" s="5" t="n">
        <v>34394</v>
      </c>
    </row>
    <row r="19" spans="1:5">
      <c r="A19" s="4" t="s">
        <v>595</v>
      </c>
    </row>
    <row r="20" spans="1:5">
      <c r="A20" s="3" t="s">
        <v>64</v>
      </c>
    </row>
    <row r="21" spans="1:5">
      <c r="A21" s="4" t="s">
        <v>65</v>
      </c>
      <c r="B21" s="5" t="n">
        <v>43474</v>
      </c>
      <c r="C21" s="5" t="n">
        <v>27060</v>
      </c>
      <c r="D21" s="5" t="n">
        <v>110357</v>
      </c>
      <c r="E21" s="5" t="n">
        <v>66360</v>
      </c>
    </row>
    <row r="22" spans="1:5">
      <c r="A22" s="4" t="s">
        <v>596</v>
      </c>
    </row>
    <row r="23" spans="1:5">
      <c r="A23" s="3" t="s">
        <v>64</v>
      </c>
    </row>
    <row r="24" spans="1:5">
      <c r="A24" s="4" t="s">
        <v>65</v>
      </c>
      <c r="B24" s="5" t="n">
        <v>6117</v>
      </c>
      <c r="C24" s="5" t="n">
        <v>2969</v>
      </c>
      <c r="D24" s="5" t="n">
        <v>10955</v>
      </c>
      <c r="E24" s="5" t="n">
        <v>4433</v>
      </c>
    </row>
    <row r="25" spans="1:5">
      <c r="A25" s="4" t="s">
        <v>597</v>
      </c>
    </row>
    <row r="26" spans="1:5">
      <c r="A26" s="3" t="s">
        <v>64</v>
      </c>
    </row>
    <row r="27" spans="1:5">
      <c r="A27" s="4" t="s">
        <v>65</v>
      </c>
      <c r="B27" s="5" t="n">
        <v>25</v>
      </c>
      <c r="C27" s="5" t="n">
        <v>25</v>
      </c>
      <c r="D27" s="5" t="n">
        <v>75</v>
      </c>
      <c r="E27" s="5" t="n">
        <v>1187</v>
      </c>
    </row>
    <row r="28" spans="1:5">
      <c r="A28" s="4" t="s">
        <v>598</v>
      </c>
    </row>
    <row r="29" spans="1:5">
      <c r="A29" s="3" t="s">
        <v>64</v>
      </c>
    </row>
    <row r="30" spans="1:5">
      <c r="A30" s="4" t="s">
        <v>65</v>
      </c>
      <c r="B30" s="5" t="n">
        <v>1730</v>
      </c>
      <c r="C30" s="5" t="n">
        <v>4255</v>
      </c>
      <c r="D30" s="5" t="n">
        <v>9622</v>
      </c>
      <c r="E30" s="5" t="n">
        <v>11271</v>
      </c>
    </row>
    <row r="31" spans="1:5">
      <c r="A31" s="4" t="s">
        <v>599</v>
      </c>
    </row>
    <row r="32" spans="1:5">
      <c r="A32" s="3" t="s">
        <v>64</v>
      </c>
    </row>
    <row r="33" spans="1:5">
      <c r="A33" s="4" t="s">
        <v>65</v>
      </c>
      <c r="B33" s="5" t="n">
        <v>8258</v>
      </c>
      <c r="C33" s="5" t="n">
        <v>7401</v>
      </c>
      <c r="D33" s="5" t="n">
        <v>24323</v>
      </c>
      <c r="E33" s="5" t="n">
        <v>23107</v>
      </c>
    </row>
    <row r="34" spans="1:5">
      <c r="A34" s="4" t="s">
        <v>600</v>
      </c>
    </row>
    <row r="35" spans="1:5">
      <c r="A35" s="3" t="s">
        <v>64</v>
      </c>
    </row>
    <row r="36" spans="1:5">
      <c r="A36" s="4" t="s">
        <v>65</v>
      </c>
      <c r="B36" s="5" t="n">
        <v>758</v>
      </c>
      <c r="C36" s="5" t="n">
        <v>16</v>
      </c>
      <c r="D36" s="5" t="n">
        <v>897</v>
      </c>
      <c r="E36" s="5" t="n">
        <v>16</v>
      </c>
    </row>
    <row r="37" spans="1:5">
      <c r="A37" s="4" t="s">
        <v>601</v>
      </c>
    </row>
    <row r="38" spans="1:5">
      <c r="A38" s="3" t="s">
        <v>64</v>
      </c>
    </row>
    <row r="39" spans="1:5">
      <c r="A39" s="4" t="s">
        <v>589</v>
      </c>
      <c r="B39" s="5" t="n">
        <v>25941</v>
      </c>
      <c r="C39" s="5" t="n">
        <v>19039</v>
      </c>
      <c r="D39" s="5" t="n">
        <v>63577</v>
      </c>
      <c r="E39" s="5" t="n">
        <v>46636</v>
      </c>
    </row>
    <row r="40" spans="1:5">
      <c r="A40" s="4" t="s">
        <v>590</v>
      </c>
      <c r="B40" s="5" t="n">
        <v>17533</v>
      </c>
      <c r="C40" s="5" t="n">
        <v>7646</v>
      </c>
      <c r="D40" s="5" t="n">
        <v>46778</v>
      </c>
      <c r="E40" s="5" t="n">
        <v>19037</v>
      </c>
    </row>
    <row r="41" spans="1:5">
      <c r="A41" s="4" t="s">
        <v>591</v>
      </c>
      <c r="B41" s="5" t="n">
        <v>0</v>
      </c>
      <c r="C41" s="5" t="n">
        <v>0</v>
      </c>
      <c r="D41" s="5" t="n">
        <v>0</v>
      </c>
      <c r="E41" s="5" t="n">
        <v>0</v>
      </c>
    </row>
    <row r="42" spans="1:5">
      <c r="A42" s="4" t="s">
        <v>592</v>
      </c>
      <c r="B42" s="5" t="n">
        <v>0</v>
      </c>
      <c r="C42" s="5" t="n">
        <v>375</v>
      </c>
      <c r="D42" s="5" t="n">
        <v>2</v>
      </c>
      <c r="E42" s="5" t="n">
        <v>687</v>
      </c>
    </row>
    <row r="43" spans="1:5">
      <c r="A43" s="4" t="s">
        <v>65</v>
      </c>
      <c r="B43" s="5" t="n">
        <v>43474</v>
      </c>
      <c r="C43" s="5" t="n">
        <v>27060</v>
      </c>
      <c r="D43" s="5" t="n">
        <v>110357</v>
      </c>
      <c r="E43" s="5" t="n">
        <v>66360</v>
      </c>
    </row>
    <row r="44" spans="1:5">
      <c r="A44" s="4" t="s">
        <v>602</v>
      </c>
    </row>
    <row r="45" spans="1:5">
      <c r="A45" s="3" t="s">
        <v>64</v>
      </c>
    </row>
    <row r="46" spans="1:5">
      <c r="A46" s="4" t="s">
        <v>589</v>
      </c>
      <c r="B46" s="5" t="n">
        <v>3800</v>
      </c>
      <c r="C46" s="5" t="n">
        <v>2561</v>
      </c>
      <c r="D46" s="5" t="n">
        <v>7295</v>
      </c>
      <c r="E46" s="5" t="n">
        <v>3216</v>
      </c>
    </row>
    <row r="47" spans="1:5">
      <c r="A47" s="4" t="s">
        <v>590</v>
      </c>
      <c r="B47" s="5" t="n">
        <v>0</v>
      </c>
      <c r="C47" s="5" t="n">
        <v>0</v>
      </c>
      <c r="D47" s="5" t="n">
        <v>0</v>
      </c>
      <c r="E47" s="5" t="n">
        <v>0</v>
      </c>
    </row>
    <row r="48" spans="1:5">
      <c r="A48" s="4" t="s">
        <v>591</v>
      </c>
      <c r="B48" s="5" t="n">
        <v>385</v>
      </c>
      <c r="C48" s="5" t="n">
        <v>403</v>
      </c>
      <c r="D48" s="5" t="n">
        <v>1156</v>
      </c>
      <c r="E48" s="5" t="n">
        <v>1212</v>
      </c>
    </row>
    <row r="49" spans="1:5">
      <c r="A49" s="4" t="s">
        <v>592</v>
      </c>
      <c r="B49" s="5" t="n">
        <v>1932</v>
      </c>
      <c r="C49" s="5" t="n">
        <v>5</v>
      </c>
      <c r="D49" s="5" t="n">
        <v>2504</v>
      </c>
      <c r="E49" s="5" t="n">
        <v>5</v>
      </c>
    </row>
    <row r="50" spans="1:5">
      <c r="A50" s="4" t="s">
        <v>65</v>
      </c>
      <c r="B50" s="5" t="n">
        <v>6117</v>
      </c>
      <c r="C50" s="5" t="n">
        <v>2969</v>
      </c>
      <c r="D50" s="5" t="n">
        <v>10955</v>
      </c>
      <c r="E50" s="5" t="n">
        <v>4433</v>
      </c>
    </row>
    <row r="51" spans="1:5">
      <c r="A51" s="4" t="s">
        <v>603</v>
      </c>
    </row>
    <row r="52" spans="1:5">
      <c r="A52" s="3" t="s">
        <v>64</v>
      </c>
    </row>
    <row r="53" spans="1:5">
      <c r="A53" s="4" t="s">
        <v>589</v>
      </c>
      <c r="B53" s="5" t="n">
        <v>0</v>
      </c>
      <c r="C53" s="5" t="n">
        <v>0</v>
      </c>
      <c r="D53" s="5" t="n">
        <v>0</v>
      </c>
      <c r="E53" s="5" t="n">
        <v>0</v>
      </c>
    </row>
    <row r="54" spans="1:5">
      <c r="A54" s="4" t="s">
        <v>590</v>
      </c>
      <c r="B54" s="5" t="n">
        <v>0</v>
      </c>
      <c r="C54" s="5" t="n">
        <v>0</v>
      </c>
      <c r="D54" s="5" t="n">
        <v>0</v>
      </c>
      <c r="E54" s="5" t="n">
        <v>0</v>
      </c>
    </row>
    <row r="55" spans="1:5">
      <c r="A55" s="4" t="s">
        <v>591</v>
      </c>
      <c r="B55" s="5" t="n">
        <v>0</v>
      </c>
      <c r="C55" s="5" t="n">
        <v>0</v>
      </c>
      <c r="D55" s="5" t="n">
        <v>0</v>
      </c>
      <c r="E55" s="5" t="n">
        <v>1112</v>
      </c>
    </row>
    <row r="56" spans="1:5">
      <c r="A56" s="4" t="s">
        <v>592</v>
      </c>
      <c r="B56" s="5" t="n">
        <v>25</v>
      </c>
      <c r="C56" s="5" t="n">
        <v>25</v>
      </c>
      <c r="D56" s="5" t="n">
        <v>75</v>
      </c>
      <c r="E56" s="5" t="n">
        <v>75</v>
      </c>
    </row>
    <row r="57" spans="1:5">
      <c r="A57" s="4" t="s">
        <v>65</v>
      </c>
      <c r="B57" s="5" t="n">
        <v>25</v>
      </c>
      <c r="C57" s="5" t="n">
        <v>25</v>
      </c>
      <c r="D57" s="5" t="n">
        <v>75</v>
      </c>
      <c r="E57" s="5" t="n">
        <v>1187</v>
      </c>
    </row>
    <row r="58" spans="1:5">
      <c r="A58" s="4" t="s">
        <v>604</v>
      </c>
    </row>
    <row r="59" spans="1:5">
      <c r="A59" s="3" t="s">
        <v>64</v>
      </c>
    </row>
    <row r="60" spans="1:5">
      <c r="A60" s="4" t="s">
        <v>65</v>
      </c>
      <c r="B60" s="5" t="n">
        <v>0</v>
      </c>
      <c r="C60" s="5" t="n">
        <v>0</v>
      </c>
      <c r="D60" s="5" t="n">
        <v>0</v>
      </c>
      <c r="E60" s="5" t="n">
        <v>0</v>
      </c>
    </row>
    <row r="61" spans="1:5">
      <c r="A61" s="4" t="s">
        <v>605</v>
      </c>
    </row>
    <row r="62" spans="1:5">
      <c r="A62" s="3" t="s">
        <v>64</v>
      </c>
    </row>
    <row r="63" spans="1:5">
      <c r="A63" s="4" t="s">
        <v>65</v>
      </c>
      <c r="B63" s="5" t="n">
        <v>0</v>
      </c>
      <c r="C63" s="5" t="n">
        <v>0</v>
      </c>
      <c r="D63" s="5" t="n">
        <v>0</v>
      </c>
      <c r="E63" s="5" t="n">
        <v>0</v>
      </c>
    </row>
    <row r="64" spans="1:5">
      <c r="A64" s="4" t="s">
        <v>606</v>
      </c>
    </row>
    <row r="65" spans="1:5">
      <c r="A65" s="3" t="s">
        <v>64</v>
      </c>
    </row>
    <row r="66" spans="1:5">
      <c r="A66" s="4" t="s">
        <v>65</v>
      </c>
      <c r="B66" s="5" t="n">
        <v>0</v>
      </c>
      <c r="C66" s="5" t="n">
        <v>0</v>
      </c>
      <c r="D66" s="5" t="n">
        <v>0</v>
      </c>
      <c r="E66" s="5" t="n">
        <v>0</v>
      </c>
    </row>
    <row r="67" spans="1:5">
      <c r="A67" s="4" t="s">
        <v>607</v>
      </c>
    </row>
    <row r="68" spans="1:5">
      <c r="A68" s="3" t="s">
        <v>64</v>
      </c>
    </row>
    <row r="69" spans="1:5">
      <c r="A69" s="4" t="s">
        <v>65</v>
      </c>
      <c r="B69" s="5" t="n">
        <v>0</v>
      </c>
      <c r="C69" s="5" t="n">
        <v>0</v>
      </c>
      <c r="D69" s="5" t="n">
        <v>0</v>
      </c>
      <c r="E69" s="5" t="n">
        <v>0</v>
      </c>
    </row>
    <row r="70" spans="1:5">
      <c r="A70" s="4" t="s">
        <v>608</v>
      </c>
    </row>
    <row r="71" spans="1:5">
      <c r="A71" s="3" t="s">
        <v>64</v>
      </c>
    </row>
    <row r="72" spans="1:5">
      <c r="A72" s="4" t="s">
        <v>65</v>
      </c>
      <c r="B72" s="5" t="n">
        <v>0</v>
      </c>
      <c r="C72" s="5" t="n">
        <v>0</v>
      </c>
      <c r="D72" s="5" t="n">
        <v>0</v>
      </c>
      <c r="E72" s="5" t="n">
        <v>0</v>
      </c>
    </row>
    <row r="73" spans="1:5">
      <c r="A73" s="4" t="s">
        <v>609</v>
      </c>
    </row>
    <row r="74" spans="1:5">
      <c r="A74" s="3" t="s">
        <v>64</v>
      </c>
    </row>
    <row r="75" spans="1:5">
      <c r="A75" s="4" t="s">
        <v>65</v>
      </c>
      <c r="B75" s="5" t="n">
        <v>0</v>
      </c>
      <c r="C75" s="5" t="n">
        <v>0</v>
      </c>
      <c r="D75" s="5" t="n">
        <v>0</v>
      </c>
      <c r="E75" s="5" t="n">
        <v>0</v>
      </c>
    </row>
    <row r="76" spans="1:5">
      <c r="A76" s="4" t="s">
        <v>610</v>
      </c>
    </row>
    <row r="77" spans="1:5">
      <c r="A77" s="3" t="s">
        <v>64</v>
      </c>
    </row>
    <row r="78" spans="1:5">
      <c r="A78" s="4" t="s">
        <v>589</v>
      </c>
      <c r="B78" s="5" t="n">
        <v>0</v>
      </c>
      <c r="C78" s="5" t="n">
        <v>0</v>
      </c>
      <c r="D78" s="5" t="n">
        <v>0</v>
      </c>
      <c r="E78" s="5" t="n">
        <v>0</v>
      </c>
    </row>
    <row r="79" spans="1:5">
      <c r="A79" s="4" t="s">
        <v>593</v>
      </c>
      <c r="B79" s="5" t="n">
        <v>0</v>
      </c>
      <c r="C79" s="5" t="n">
        <v>0</v>
      </c>
      <c r="D79" s="5" t="n">
        <v>0</v>
      </c>
      <c r="E79" s="5" t="n">
        <v>0</v>
      </c>
    </row>
    <row r="80" spans="1:5">
      <c r="A80" s="4" t="s">
        <v>594</v>
      </c>
      <c r="B80" s="5" t="n">
        <v>1730</v>
      </c>
      <c r="C80" s="5" t="n">
        <v>4255</v>
      </c>
      <c r="D80" s="5" t="n">
        <v>9622</v>
      </c>
      <c r="E80" s="5" t="n">
        <v>11271</v>
      </c>
    </row>
    <row r="81" spans="1:5">
      <c r="A81" s="4" t="s">
        <v>65</v>
      </c>
      <c r="B81" s="5" t="n">
        <v>1730</v>
      </c>
      <c r="C81" s="5" t="n">
        <v>4255</v>
      </c>
      <c r="D81" s="5" t="n">
        <v>9622</v>
      </c>
      <c r="E81" s="5" t="n">
        <v>11271</v>
      </c>
    </row>
    <row r="82" spans="1:5">
      <c r="A82" s="4" t="s">
        <v>611</v>
      </c>
    </row>
    <row r="83" spans="1:5">
      <c r="A83" s="3" t="s">
        <v>64</v>
      </c>
    </row>
    <row r="84" spans="1:5">
      <c r="A84" s="4" t="s">
        <v>589</v>
      </c>
      <c r="B84" s="5" t="n">
        <v>0</v>
      </c>
      <c r="C84" s="5" t="n">
        <v>0</v>
      </c>
      <c r="D84" s="5" t="n">
        <v>0</v>
      </c>
      <c r="E84" s="5" t="n">
        <v>0</v>
      </c>
    </row>
    <row r="85" spans="1:5">
      <c r="A85" s="4" t="s">
        <v>593</v>
      </c>
      <c r="B85" s="5" t="n">
        <v>8258</v>
      </c>
      <c r="C85" s="5" t="n">
        <v>7401</v>
      </c>
      <c r="D85" s="5" t="n">
        <v>24323</v>
      </c>
      <c r="E85" s="5" t="n">
        <v>23107</v>
      </c>
    </row>
    <row r="86" spans="1:5">
      <c r="A86" s="4" t="s">
        <v>594</v>
      </c>
      <c r="B86" s="5" t="n">
        <v>0</v>
      </c>
      <c r="C86" s="5" t="n">
        <v>0</v>
      </c>
      <c r="D86" s="5" t="n">
        <v>0</v>
      </c>
      <c r="E86" s="5" t="n">
        <v>0</v>
      </c>
    </row>
    <row r="87" spans="1:5">
      <c r="A87" s="4" t="s">
        <v>65</v>
      </c>
      <c r="B87" s="5" t="n">
        <v>8258</v>
      </c>
      <c r="C87" s="5" t="n">
        <v>7401</v>
      </c>
      <c r="D87" s="5" t="n">
        <v>24323</v>
      </c>
      <c r="E87" s="5" t="n">
        <v>23107</v>
      </c>
    </row>
    <row r="88" spans="1:5">
      <c r="A88" s="4" t="s">
        <v>612</v>
      </c>
    </row>
    <row r="89" spans="1:5">
      <c r="A89" s="3" t="s">
        <v>64</v>
      </c>
    </row>
    <row r="90" spans="1:5">
      <c r="A90" s="4" t="s">
        <v>589</v>
      </c>
      <c r="B90" s="5" t="n">
        <v>455</v>
      </c>
      <c r="C90" s="5" t="n">
        <v>16</v>
      </c>
      <c r="D90" s="5" t="n">
        <v>594</v>
      </c>
      <c r="E90" s="5" t="n">
        <v>16</v>
      </c>
    </row>
    <row r="91" spans="1:5">
      <c r="A91" s="4" t="s">
        <v>592</v>
      </c>
      <c r="B91" s="5" t="n">
        <v>303</v>
      </c>
      <c r="D91" s="5" t="n">
        <v>303</v>
      </c>
    </row>
    <row r="92" spans="1:5">
      <c r="A92" s="4" t="s">
        <v>593</v>
      </c>
      <c r="B92" s="5" t="n">
        <v>0</v>
      </c>
      <c r="C92" s="5" t="n">
        <v>0</v>
      </c>
      <c r="D92" s="5" t="n">
        <v>0</v>
      </c>
      <c r="E92" s="5" t="n">
        <v>0</v>
      </c>
    </row>
    <row r="93" spans="1:5">
      <c r="A93" s="4" t="s">
        <v>594</v>
      </c>
      <c r="B93" s="5" t="n">
        <v>0</v>
      </c>
      <c r="C93" s="5" t="n">
        <v>0</v>
      </c>
      <c r="D93" s="5" t="n">
        <v>0</v>
      </c>
      <c r="E93" s="5" t="n">
        <v>0</v>
      </c>
    </row>
    <row r="94" spans="1:5">
      <c r="A94" s="4" t="s">
        <v>65</v>
      </c>
      <c r="B94" s="7" t="n">
        <v>758</v>
      </c>
      <c r="C94" s="7" t="n">
        <v>16</v>
      </c>
      <c r="D94" s="7" t="n">
        <v>897</v>
      </c>
      <c r="E94"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13</v>
      </c>
      <c r="B1" s="2" t="s">
        <v>376</v>
      </c>
    </row>
    <row r="2" spans="1:2">
      <c r="A2" s="3" t="s">
        <v>206</v>
      </c>
    </row>
    <row r="3" spans="1:2">
      <c r="A3" s="5" t="n">
        <v>2017</v>
      </c>
      <c r="B3" s="7" t="n">
        <v>29473</v>
      </c>
    </row>
    <row r="4" spans="1:2">
      <c r="A4" s="5" t="n">
        <v>2018</v>
      </c>
      <c r="B4" s="5" t="n">
        <v>91448</v>
      </c>
    </row>
    <row r="5" spans="1:2">
      <c r="A5" s="5" t="n">
        <v>2019</v>
      </c>
      <c r="B5" s="5" t="n">
        <v>61823</v>
      </c>
    </row>
    <row r="6" spans="1:2">
      <c r="A6" s="5" t="n">
        <v>2020</v>
      </c>
      <c r="B6" s="5" t="n">
        <v>39441</v>
      </c>
    </row>
    <row r="7" spans="1:2">
      <c r="A7" s="5" t="n">
        <v>2021</v>
      </c>
      <c r="B7" s="5" t="n">
        <v>28408</v>
      </c>
    </row>
    <row r="8" spans="1:2">
      <c r="A8" s="4" t="s">
        <v>406</v>
      </c>
      <c r="B8" s="5" t="n">
        <v>21934</v>
      </c>
    </row>
    <row r="9" spans="1:2">
      <c r="A9" s="4" t="s">
        <v>104</v>
      </c>
      <c r="B9" s="7" t="n">
        <v>2725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7"/>
    <col customWidth="1" max="3" min="3" width="34"/>
  </cols>
  <sheetData>
    <row r="1" spans="1:3">
      <c r="A1" s="1" t="s">
        <v>614</v>
      </c>
      <c r="B1" s="2" t="s">
        <v>615</v>
      </c>
      <c r="C1" s="2" t="s">
        <v>1</v>
      </c>
    </row>
    <row r="2" spans="1:3">
      <c r="B2" s="2" t="s">
        <v>616</v>
      </c>
      <c r="C2" s="2" t="s">
        <v>617</v>
      </c>
    </row>
    <row r="3" spans="1:3">
      <c r="A3" s="3" t="s">
        <v>618</v>
      </c>
    </row>
    <row r="4" spans="1:3">
      <c r="A4" s="4" t="s">
        <v>619</v>
      </c>
      <c r="C4" s="5" t="n">
        <v>4</v>
      </c>
    </row>
    <row r="5" spans="1:3">
      <c r="A5" s="4" t="s">
        <v>620</v>
      </c>
    </row>
    <row r="6" spans="1:3">
      <c r="A6" s="3" t="s">
        <v>618</v>
      </c>
    </row>
    <row r="7" spans="1:3">
      <c r="A7" s="4" t="s">
        <v>621</v>
      </c>
      <c r="C7" s="5" t="n">
        <v>31430</v>
      </c>
    </row>
    <row r="8" spans="1:3">
      <c r="A8" s="4" t="s">
        <v>622</v>
      </c>
      <c r="B8" s="5" t="n">
        <v>1250000</v>
      </c>
    </row>
    <row r="9" spans="1:3">
      <c r="A9" s="4" t="s">
        <v>623</v>
      </c>
      <c r="B9" s="7" t="n">
        <v>23879</v>
      </c>
    </row>
    <row r="10" spans="1:3">
      <c r="A10" s="4" t="s">
        <v>624</v>
      </c>
    </row>
    <row r="11" spans="1:3">
      <c r="A11" s="3" t="s">
        <v>618</v>
      </c>
    </row>
    <row r="12" spans="1:3">
      <c r="A12" s="4" t="s">
        <v>625</v>
      </c>
      <c r="C12" s="7" t="n">
        <v>495000</v>
      </c>
    </row>
    <row r="13" spans="1:3">
      <c r="A13" s="4" t="s">
        <v>626</v>
      </c>
      <c r="C13" s="4" t="s">
        <v>627</v>
      </c>
    </row>
    <row r="14" spans="1:3">
      <c r="A14" s="4" t="s">
        <v>628</v>
      </c>
    </row>
    <row r="15" spans="1:3">
      <c r="A15" s="3" t="s">
        <v>618</v>
      </c>
    </row>
    <row r="16" spans="1:3">
      <c r="A16" s="4" t="s">
        <v>621</v>
      </c>
      <c r="C16" s="5" t="n">
        <v>520000</v>
      </c>
    </row>
    <row r="17" spans="1:3">
      <c r="A17" s="4" t="s">
        <v>625</v>
      </c>
      <c r="C17" s="7" t="n">
        <v>894000</v>
      </c>
    </row>
    <row r="18" spans="1:3">
      <c r="A18" s="4" t="s">
        <v>629</v>
      </c>
    </row>
    <row r="19" spans="1:3">
      <c r="A19" s="3" t="s">
        <v>618</v>
      </c>
    </row>
    <row r="20" spans="1:3">
      <c r="A20" s="4" t="s">
        <v>630</v>
      </c>
      <c r="C20" s="5" t="n">
        <v>30000000</v>
      </c>
    </row>
    <row r="21" spans="1:3">
      <c r="A21" s="4" t="s">
        <v>631</v>
      </c>
    </row>
    <row r="22" spans="1:3">
      <c r="A22" s="3" t="s">
        <v>618</v>
      </c>
    </row>
    <row r="23" spans="1:3">
      <c r="A23" s="4" t="s">
        <v>626</v>
      </c>
      <c r="C23" s="4" t="s">
        <v>539</v>
      </c>
    </row>
    <row r="24" spans="1:3">
      <c r="A24" s="4" t="s">
        <v>632</v>
      </c>
    </row>
    <row r="25" spans="1:3">
      <c r="A25" s="3" t="s">
        <v>618</v>
      </c>
    </row>
    <row r="26" spans="1:3">
      <c r="A26" s="4" t="s">
        <v>626</v>
      </c>
      <c r="C26" s="4"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20"/>
    <col customWidth="1" max="6" min="6" width="39"/>
    <col customWidth="1" max="7" min="7" width="64"/>
  </cols>
  <sheetData>
    <row r="1" spans="1:7">
      <c r="A1" s="1" t="s">
        <v>103</v>
      </c>
      <c r="B1" s="2" t="s">
        <v>104</v>
      </c>
      <c r="C1" s="2" t="s">
        <v>105</v>
      </c>
      <c r="D1" s="2" t="s">
        <v>106</v>
      </c>
      <c r="E1" s="2" t="s">
        <v>107</v>
      </c>
      <c r="F1" s="2" t="s">
        <v>108</v>
      </c>
      <c r="G1" s="2" t="s">
        <v>109</v>
      </c>
    </row>
    <row r="2" spans="1:7">
      <c r="A2" s="4" t="s">
        <v>110</v>
      </c>
      <c r="D2" s="7" t="n">
        <v>1084757</v>
      </c>
      <c r="E2" s="7" t="n">
        <v>-38833</v>
      </c>
      <c r="F2" s="7" t="n">
        <v>7130</v>
      </c>
    </row>
    <row r="3" spans="1:7">
      <c r="A3" s="3" t="s">
        <v>111</v>
      </c>
    </row>
    <row r="4" spans="1:7">
      <c r="A4" s="4" t="s">
        <v>112</v>
      </c>
      <c r="E4" s="5" t="n">
        <v>-2876</v>
      </c>
      <c r="G4" s="7" t="n">
        <v>-13816</v>
      </c>
    </row>
    <row r="5" spans="1:7">
      <c r="A5" s="4" t="s">
        <v>113</v>
      </c>
      <c r="F5" s="5" t="n">
        <v>4508</v>
      </c>
    </row>
    <row r="6" spans="1:7">
      <c r="A6" s="4" t="s">
        <v>114</v>
      </c>
      <c r="G6" s="5" t="n">
        <v>1261</v>
      </c>
    </row>
    <row r="7" spans="1:7">
      <c r="A7" s="4" t="s">
        <v>115</v>
      </c>
      <c r="B7" s="7" t="n">
        <v>-2798</v>
      </c>
      <c r="G7" s="5" t="n">
        <v>-2798</v>
      </c>
    </row>
    <row r="8" spans="1:7">
      <c r="A8" s="4" t="s">
        <v>116</v>
      </c>
      <c r="G8" s="5" t="n">
        <v>695</v>
      </c>
    </row>
    <row r="9" spans="1:7">
      <c r="A9" s="4" t="s">
        <v>117</v>
      </c>
      <c r="B9" s="5" t="n">
        <v>1165680</v>
      </c>
      <c r="C9" s="7" t="n">
        <v>758</v>
      </c>
      <c r="G9" s="5" t="n">
        <v>111868</v>
      </c>
    </row>
    <row r="10" spans="1:7">
      <c r="A10" s="3" t="s">
        <v>111</v>
      </c>
    </row>
    <row r="11" spans="1:7">
      <c r="A11" s="4" t="s">
        <v>112</v>
      </c>
      <c r="B11" s="5" t="n">
        <v>-16692</v>
      </c>
    </row>
    <row r="12" spans="1:7">
      <c r="A12" s="4" t="s">
        <v>113</v>
      </c>
      <c r="B12" s="5" t="n">
        <v>4508</v>
      </c>
    </row>
    <row r="13" spans="1:7">
      <c r="A13" s="4" t="s">
        <v>100</v>
      </c>
      <c r="B13" s="5" t="n">
        <v>-12184</v>
      </c>
      <c r="E13" s="5" t="n">
        <v>-2876</v>
      </c>
      <c r="F13" s="5" t="n">
        <v>4508</v>
      </c>
      <c r="G13" s="5" t="n">
        <v>-13816</v>
      </c>
    </row>
    <row r="14" spans="1:7">
      <c r="A14" s="4" t="s">
        <v>114</v>
      </c>
      <c r="B14" s="5" t="n">
        <v>1261</v>
      </c>
    </row>
    <row r="15" spans="1:7">
      <c r="A15" s="4" t="s">
        <v>118</v>
      </c>
      <c r="B15" s="5" t="n">
        <v>-75041</v>
      </c>
      <c r="D15" s="5" t="n">
        <v>-75041</v>
      </c>
    </row>
    <row r="16" spans="1:7">
      <c r="A16" s="4" t="s">
        <v>119</v>
      </c>
      <c r="B16" s="5" t="n">
        <v>310</v>
      </c>
      <c r="D16" s="5" t="n">
        <v>310</v>
      </c>
    </row>
    <row r="17" spans="1:7">
      <c r="A17" s="4" t="s">
        <v>116</v>
      </c>
      <c r="B17" s="5" t="n">
        <v>695</v>
      </c>
    </row>
    <row r="18" spans="1:7">
      <c r="A18" s="4" t="s">
        <v>120</v>
      </c>
      <c r="B18" s="7" t="n">
        <v>1077923</v>
      </c>
      <c r="C18" s="7" t="n">
        <v>758</v>
      </c>
      <c r="D18" s="7" t="n">
        <v>1010026</v>
      </c>
      <c r="E18" s="7" t="n">
        <v>-41709</v>
      </c>
      <c r="F18" s="7" t="n">
        <v>11638</v>
      </c>
      <c r="G18" s="7" t="n">
        <v>97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4</v>
      </c>
      <c r="B1" s="2" t="s">
        <v>62</v>
      </c>
      <c r="D1" s="2" t="s">
        <v>1</v>
      </c>
    </row>
    <row r="2" spans="1:5">
      <c r="B2" s="2" t="s">
        <v>2</v>
      </c>
      <c r="C2" s="2" t="s">
        <v>63</v>
      </c>
      <c r="D2" s="2" t="s">
        <v>2</v>
      </c>
      <c r="E2" s="2" t="s">
        <v>63</v>
      </c>
    </row>
    <row r="3" spans="1:5">
      <c r="A3" s="3" t="s">
        <v>618</v>
      </c>
    </row>
    <row r="4" spans="1:5">
      <c r="A4" s="4" t="s">
        <v>116</v>
      </c>
      <c r="B4" s="7" t="n">
        <v>165</v>
      </c>
      <c r="C4" s="7" t="n">
        <v>28</v>
      </c>
      <c r="D4" s="7" t="n">
        <v>695</v>
      </c>
      <c r="E4" s="7" t="n">
        <v>-3818</v>
      </c>
    </row>
    <row r="5" spans="1:5">
      <c r="A5" s="4" t="s">
        <v>635</v>
      </c>
      <c r="B5" s="5" t="n">
        <v>1607</v>
      </c>
      <c r="D5" s="5" t="n">
        <v>1607</v>
      </c>
    </row>
    <row r="6" spans="1:5">
      <c r="A6" s="4" t="s">
        <v>636</v>
      </c>
    </row>
    <row r="7" spans="1:5">
      <c r="A7" s="3" t="s">
        <v>618</v>
      </c>
    </row>
    <row r="8" spans="1:5">
      <c r="A8" s="4" t="s">
        <v>116</v>
      </c>
      <c r="B8" s="5" t="n">
        <v>0</v>
      </c>
      <c r="C8" s="5" t="n">
        <v>0</v>
      </c>
      <c r="D8" s="5" t="n">
        <v>0</v>
      </c>
      <c r="E8" s="5" t="n">
        <v>0</v>
      </c>
    </row>
    <row r="9" spans="1:5">
      <c r="A9" s="4" t="s">
        <v>635</v>
      </c>
      <c r="B9" s="5" t="n">
        <v>0</v>
      </c>
      <c r="D9" s="7" t="n">
        <v>0</v>
      </c>
    </row>
    <row r="10" spans="1:5">
      <c r="A10" s="4" t="s">
        <v>637</v>
      </c>
      <c r="D10" s="4" t="s">
        <v>638</v>
      </c>
    </row>
    <row r="11" spans="1:5">
      <c r="A11" s="4" t="s">
        <v>620</v>
      </c>
    </row>
    <row r="12" spans="1:5">
      <c r="A12" s="3" t="s">
        <v>618</v>
      </c>
    </row>
    <row r="13" spans="1:5">
      <c r="A13" s="4" t="s">
        <v>116</v>
      </c>
      <c r="B13" s="5" t="n">
        <v>90</v>
      </c>
      <c r="C13" s="5" t="n">
        <v>0</v>
      </c>
      <c r="D13" s="7" t="n">
        <v>228</v>
      </c>
      <c r="E13" s="5" t="n">
        <v>-4168</v>
      </c>
    </row>
    <row r="14" spans="1:5">
      <c r="A14" s="4" t="s">
        <v>635</v>
      </c>
      <c r="B14" s="5" t="n">
        <v>1091</v>
      </c>
      <c r="D14" s="7" t="n">
        <v>1091</v>
      </c>
    </row>
    <row r="15" spans="1:5">
      <c r="A15" s="4" t="s">
        <v>637</v>
      </c>
      <c r="D15" s="4" t="s">
        <v>639</v>
      </c>
    </row>
    <row r="16" spans="1:5">
      <c r="A16" s="4" t="s">
        <v>628</v>
      </c>
    </row>
    <row r="17" spans="1:5">
      <c r="A17" s="3" t="s">
        <v>618</v>
      </c>
    </row>
    <row r="18" spans="1:5">
      <c r="A18" s="4" t="s">
        <v>116</v>
      </c>
      <c r="B18" s="5" t="n">
        <v>75</v>
      </c>
      <c r="C18" s="7" t="n">
        <v>28</v>
      </c>
      <c r="D18" s="7" t="n">
        <v>467</v>
      </c>
      <c r="E18" s="7" t="n">
        <v>350</v>
      </c>
    </row>
    <row r="19" spans="1:5">
      <c r="A19" s="4" t="s">
        <v>635</v>
      </c>
      <c r="B19" s="7" t="n">
        <v>516</v>
      </c>
      <c r="D19" s="7" t="n">
        <v>516</v>
      </c>
    </row>
    <row r="20" spans="1:5">
      <c r="A20" s="4" t="s">
        <v>637</v>
      </c>
      <c r="D20" s="4" t="s">
        <v>6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2</v>
      </c>
      <c r="D1" s="2" t="s">
        <v>1</v>
      </c>
    </row>
    <row r="2" spans="1:5">
      <c r="B2" s="2" t="s">
        <v>2</v>
      </c>
      <c r="C2" s="2" t="s">
        <v>63</v>
      </c>
      <c r="D2" s="2" t="s">
        <v>2</v>
      </c>
      <c r="E2" s="2" t="s">
        <v>63</v>
      </c>
    </row>
    <row r="3" spans="1:5">
      <c r="A3" s="3" t="s">
        <v>642</v>
      </c>
    </row>
    <row r="4" spans="1:5">
      <c r="A4" s="4" t="s">
        <v>643</v>
      </c>
      <c r="B4" s="7" t="n">
        <v>841</v>
      </c>
      <c r="C4" s="7" t="n">
        <v>43</v>
      </c>
      <c r="D4" s="7" t="n">
        <v>1157</v>
      </c>
      <c r="E4" s="7" t="n">
        <v>205</v>
      </c>
    </row>
    <row r="5" spans="1:5">
      <c r="A5" s="4" t="s">
        <v>644</v>
      </c>
      <c r="B5" s="5" t="n">
        <v>58</v>
      </c>
      <c r="C5" s="5" t="n">
        <v>9</v>
      </c>
      <c r="D5" s="5" t="n">
        <v>106</v>
      </c>
      <c r="E5" s="5" t="n">
        <v>49</v>
      </c>
    </row>
    <row r="6" spans="1:5">
      <c r="A6" s="4" t="s">
        <v>645</v>
      </c>
      <c r="B6" s="5" t="n">
        <v>8</v>
      </c>
      <c r="C6" s="5" t="n">
        <v>-218</v>
      </c>
      <c r="D6" s="5" t="n">
        <v>49</v>
      </c>
      <c r="E6" s="5" t="n">
        <v>-192</v>
      </c>
    </row>
    <row r="7" spans="1:5">
      <c r="A7" s="4" t="s">
        <v>646</v>
      </c>
      <c r="B7" s="5" t="n">
        <v>907</v>
      </c>
      <c r="C7" s="5" t="n">
        <v>-166</v>
      </c>
      <c r="D7" s="5" t="n">
        <v>1312</v>
      </c>
      <c r="E7" s="5" t="n">
        <v>62</v>
      </c>
    </row>
    <row r="8" spans="1:5">
      <c r="A8" s="3" t="s">
        <v>647</v>
      </c>
    </row>
    <row r="9" spans="1:5">
      <c r="A9" s="4" t="s">
        <v>643</v>
      </c>
      <c r="B9" s="5" t="n">
        <v>-14</v>
      </c>
      <c r="C9" s="5" t="n">
        <v>1</v>
      </c>
      <c r="D9" s="5" t="n">
        <v>34</v>
      </c>
      <c r="E9" s="5" t="n">
        <v>2</v>
      </c>
    </row>
    <row r="10" spans="1:5">
      <c r="A10" s="4" t="s">
        <v>644</v>
      </c>
      <c r="B10" s="5" t="n">
        <v>-18</v>
      </c>
      <c r="C10" s="5" t="n">
        <v>0</v>
      </c>
      <c r="D10" s="5" t="n">
        <v>-18</v>
      </c>
      <c r="E10" s="5" t="n">
        <v>1</v>
      </c>
    </row>
    <row r="11" spans="1:5">
      <c r="A11" s="4" t="s">
        <v>645</v>
      </c>
      <c r="B11" s="5" t="n">
        <v>34</v>
      </c>
      <c r="C11" s="5" t="n">
        <v>248</v>
      </c>
      <c r="D11" s="5" t="n">
        <v>257</v>
      </c>
      <c r="E11" s="5" t="n">
        <v>130</v>
      </c>
    </row>
    <row r="12" spans="1:5">
      <c r="A12" s="4" t="s">
        <v>648</v>
      </c>
      <c r="B12" s="5" t="n">
        <v>2</v>
      </c>
      <c r="C12" s="5" t="n">
        <v>249</v>
      </c>
      <c r="D12" s="5" t="n">
        <v>273</v>
      </c>
      <c r="E12" s="5" t="n">
        <v>133</v>
      </c>
    </row>
    <row r="13" spans="1:5">
      <c r="A13" s="4" t="s">
        <v>649</v>
      </c>
      <c r="B13" s="7" t="n">
        <v>909</v>
      </c>
      <c r="C13" s="7" t="n">
        <v>83</v>
      </c>
      <c r="D13" s="7" t="n">
        <v>1585</v>
      </c>
      <c r="E13" s="7" t="n">
        <v>1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650</v>
      </c>
      <c r="B1" s="2" t="s">
        <v>1</v>
      </c>
    </row>
    <row r="2" spans="1:2">
      <c r="B2" s="2" t="s">
        <v>2</v>
      </c>
    </row>
    <row r="3" spans="1:2">
      <c r="A3" s="3" t="s">
        <v>212</v>
      </c>
    </row>
    <row r="4" spans="1:2">
      <c r="A4" s="4" t="s">
        <v>651</v>
      </c>
      <c r="B4" s="4" t="s">
        <v>6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53</v>
      </c>
      <c r="B1" s="2" t="s">
        <v>615</v>
      </c>
      <c r="C1" s="2" t="s">
        <v>62</v>
      </c>
      <c r="E1" s="2" t="s">
        <v>1</v>
      </c>
    </row>
    <row r="2" spans="1:7">
      <c r="B2" s="2" t="s">
        <v>654</v>
      </c>
      <c r="C2" s="2" t="s">
        <v>2</v>
      </c>
      <c r="D2" s="2" t="s">
        <v>63</v>
      </c>
      <c r="E2" s="2" t="s">
        <v>2</v>
      </c>
      <c r="F2" s="2" t="s">
        <v>63</v>
      </c>
      <c r="G2" s="2" t="s">
        <v>23</v>
      </c>
    </row>
    <row r="3" spans="1:7">
      <c r="A3" s="3" t="s">
        <v>655</v>
      </c>
    </row>
    <row r="4" spans="1:7">
      <c r="A4" s="4" t="s">
        <v>656</v>
      </c>
      <c r="B4" s="4" t="s">
        <v>657</v>
      </c>
    </row>
    <row r="5" spans="1:7">
      <c r="A5" s="4" t="s">
        <v>70</v>
      </c>
      <c r="C5" s="7" t="n">
        <v>3771000</v>
      </c>
      <c r="D5" s="7" t="n">
        <v>4146000</v>
      </c>
      <c r="E5" s="7" t="n">
        <v>11529000</v>
      </c>
      <c r="F5" s="7" t="n">
        <v>12725000</v>
      </c>
    </row>
    <row r="6" spans="1:7">
      <c r="A6" s="4" t="s">
        <v>658</v>
      </c>
      <c r="C6" s="7" t="n">
        <v>-4669000</v>
      </c>
      <c r="D6" s="5" t="n">
        <v>-4370000</v>
      </c>
      <c r="E6" s="7" t="n">
        <v>-13816000</v>
      </c>
      <c r="F6" s="5" t="n">
        <v>-16528000</v>
      </c>
    </row>
    <row r="7" spans="1:7">
      <c r="A7" s="4" t="s">
        <v>659</v>
      </c>
    </row>
    <row r="8" spans="1:7">
      <c r="A8" s="3" t="s">
        <v>655</v>
      </c>
    </row>
    <row r="9" spans="1:7">
      <c r="A9" s="4" t="s">
        <v>660</v>
      </c>
      <c r="C9" s="4" t="s">
        <v>661</v>
      </c>
      <c r="E9" s="4" t="s">
        <v>661</v>
      </c>
      <c r="G9" s="4" t="s">
        <v>661</v>
      </c>
    </row>
    <row r="10" spans="1:7">
      <c r="A10" s="4" t="s">
        <v>662</v>
      </c>
      <c r="C10" s="7" t="n">
        <v>69259000</v>
      </c>
      <c r="E10" s="7" t="n">
        <v>69259000</v>
      </c>
      <c r="G10" s="7" t="n">
        <v>74904000</v>
      </c>
    </row>
    <row r="11" spans="1:7">
      <c r="A11" s="4" t="s">
        <v>658</v>
      </c>
      <c r="C11" s="5" t="n">
        <v>2163000</v>
      </c>
      <c r="D11" s="5" t="n">
        <v>1762000</v>
      </c>
      <c r="E11" s="7" t="n">
        <v>5646000</v>
      </c>
      <c r="F11" s="5" t="n">
        <v>5715000</v>
      </c>
    </row>
    <row r="12" spans="1:7">
      <c r="A12" s="4" t="s">
        <v>663</v>
      </c>
    </row>
    <row r="13" spans="1:7">
      <c r="A13" s="3" t="s">
        <v>655</v>
      </c>
    </row>
    <row r="14" spans="1:7">
      <c r="A14" s="4" t="s">
        <v>664</v>
      </c>
      <c r="E14" s="4" t="s">
        <v>548</v>
      </c>
    </row>
    <row r="15" spans="1:7">
      <c r="A15" s="4" t="s">
        <v>665</v>
      </c>
      <c r="C15" s="5" t="n">
        <v>1138000</v>
      </c>
      <c r="E15" s="7" t="n">
        <v>1138000</v>
      </c>
      <c r="G15" s="5" t="n">
        <v>1697000</v>
      </c>
    </row>
    <row r="16" spans="1:7">
      <c r="A16" s="4" t="s">
        <v>666</v>
      </c>
      <c r="C16" s="5" t="n">
        <v>0</v>
      </c>
      <c r="D16" s="5" t="n">
        <v>0</v>
      </c>
      <c r="E16" s="5" t="n">
        <v>0</v>
      </c>
      <c r="F16" s="5" t="n">
        <v>0</v>
      </c>
    </row>
    <row r="17" spans="1:7">
      <c r="A17" s="4" t="s">
        <v>667</v>
      </c>
    </row>
    <row r="18" spans="1:7">
      <c r="A18" s="3" t="s">
        <v>655</v>
      </c>
    </row>
    <row r="19" spans="1:7">
      <c r="A19" s="4" t="s">
        <v>668</v>
      </c>
      <c r="E19" s="5" t="n">
        <v>1740000</v>
      </c>
    </row>
    <row r="20" spans="1:7">
      <c r="A20" s="4" t="s">
        <v>669</v>
      </c>
    </row>
    <row r="21" spans="1:7">
      <c r="A21" s="3" t="s">
        <v>655</v>
      </c>
    </row>
    <row r="22" spans="1:7">
      <c r="A22" s="4" t="s">
        <v>70</v>
      </c>
      <c r="C22" s="5" t="n">
        <v>3776000</v>
      </c>
      <c r="D22" s="5" t="n">
        <v>4146000</v>
      </c>
      <c r="E22" s="5" t="n">
        <v>11524000</v>
      </c>
      <c r="F22" s="5" t="n">
        <v>12725000</v>
      </c>
    </row>
    <row r="23" spans="1:7">
      <c r="A23" s="4" t="s">
        <v>670</v>
      </c>
    </row>
    <row r="24" spans="1:7">
      <c r="A24" s="3" t="s">
        <v>655</v>
      </c>
    </row>
    <row r="25" spans="1:7">
      <c r="A25" s="4" t="s">
        <v>665</v>
      </c>
      <c r="D25" s="5" t="n">
        <v>0</v>
      </c>
      <c r="F25" s="5" t="n">
        <v>0</v>
      </c>
    </row>
    <row r="26" spans="1:7">
      <c r="A26" s="4" t="s">
        <v>671</v>
      </c>
    </row>
    <row r="27" spans="1:7">
      <c r="A27" s="3" t="s">
        <v>655</v>
      </c>
    </row>
    <row r="28" spans="1:7">
      <c r="A28" s="4" t="s">
        <v>70</v>
      </c>
      <c r="C28" s="5" t="n">
        <v>2046000</v>
      </c>
      <c r="D28" s="5" t="n">
        <v>1960000</v>
      </c>
      <c r="E28" s="5" t="n">
        <v>5868000</v>
      </c>
      <c r="F28" s="5" t="n">
        <v>5361000</v>
      </c>
    </row>
    <row r="29" spans="1:7">
      <c r="A29" s="4" t="s">
        <v>672</v>
      </c>
    </row>
    <row r="30" spans="1:7">
      <c r="A30" s="3" t="s">
        <v>655</v>
      </c>
    </row>
    <row r="31" spans="1:7">
      <c r="A31" s="4" t="s">
        <v>70</v>
      </c>
      <c r="C31" s="5" t="n">
        <v>1507000</v>
      </c>
      <c r="D31" s="7" t="n">
        <v>990000</v>
      </c>
      <c r="E31" s="5" t="n">
        <v>4220000</v>
      </c>
      <c r="F31" s="7" t="n">
        <v>3017000</v>
      </c>
    </row>
    <row r="32" spans="1:7">
      <c r="A32" s="4" t="s">
        <v>673</v>
      </c>
    </row>
    <row r="33" spans="1:7">
      <c r="A33" s="3" t="s">
        <v>655</v>
      </c>
    </row>
    <row r="34" spans="1:7">
      <c r="A34" s="4" t="s">
        <v>674</v>
      </c>
      <c r="C34" s="7" t="n">
        <v>1224000</v>
      </c>
      <c r="E34" s="7" t="n">
        <v>1224000</v>
      </c>
      <c r="G34" s="7" t="n">
        <v>1347000</v>
      </c>
    </row>
    <row r="35" spans="1:7">
      <c r="A35" s="4" t="s">
        <v>675</v>
      </c>
    </row>
    <row r="36" spans="1:7">
      <c r="A36" s="3" t="s">
        <v>655</v>
      </c>
    </row>
    <row r="37" spans="1:7">
      <c r="A37" s="4" t="s">
        <v>676</v>
      </c>
      <c r="E37" s="4" t="s">
        <v>341</v>
      </c>
    </row>
    <row r="38" spans="1:7">
      <c r="A38" s="4" t="s">
        <v>677</v>
      </c>
      <c r="E38" s="4" t="s">
        <v>354</v>
      </c>
    </row>
    <row r="39" spans="1:7">
      <c r="A39" s="4" t="s">
        <v>678</v>
      </c>
      <c r="E39" s="4" t="s">
        <v>358</v>
      </c>
    </row>
    <row r="40" spans="1:7">
      <c r="A40" s="4" t="s">
        <v>679</v>
      </c>
    </row>
    <row r="41" spans="1:7">
      <c r="A41" s="3" t="s">
        <v>655</v>
      </c>
    </row>
    <row r="42" spans="1:7">
      <c r="A42" s="4" t="s">
        <v>676</v>
      </c>
      <c r="E42" s="4" t="s">
        <v>369</v>
      </c>
    </row>
    <row r="43" spans="1:7">
      <c r="A43" s="4" t="s">
        <v>680</v>
      </c>
    </row>
    <row r="44" spans="1:7">
      <c r="A44" s="3" t="s">
        <v>655</v>
      </c>
    </row>
    <row r="45" spans="1:7">
      <c r="A45" s="4" t="s">
        <v>677</v>
      </c>
      <c r="E45" s="4" t="s">
        <v>354</v>
      </c>
    </row>
    <row r="46" spans="1:7">
      <c r="A46" s="4" t="s">
        <v>681</v>
      </c>
    </row>
    <row r="47" spans="1:7">
      <c r="A47" s="3" t="s">
        <v>655</v>
      </c>
    </row>
    <row r="48" spans="1:7">
      <c r="A48" s="4" t="s">
        <v>677</v>
      </c>
      <c r="E48" s="4" t="s">
        <v>682</v>
      </c>
    </row>
    <row r="49" spans="1:7">
      <c r="A49" s="4" t="s">
        <v>683</v>
      </c>
    </row>
    <row r="50" spans="1:7">
      <c r="A50" s="3" t="s">
        <v>655</v>
      </c>
    </row>
    <row r="51" spans="1:7">
      <c r="A51" s="4" t="s">
        <v>676</v>
      </c>
      <c r="E51" s="4" t="s">
        <v>326</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684</v>
      </c>
      <c r="B1" s="2" t="s">
        <v>1</v>
      </c>
    </row>
    <row r="2" spans="1:2">
      <c r="B2" s="2" t="s">
        <v>685</v>
      </c>
    </row>
    <row r="3" spans="1:2">
      <c r="A3" s="3" t="s">
        <v>686</v>
      </c>
    </row>
    <row r="4" spans="1:2">
      <c r="A4" s="4" t="s">
        <v>687</v>
      </c>
      <c r="B4" s="5" t="n">
        <v>6</v>
      </c>
    </row>
    <row r="5" spans="1:2">
      <c r="A5" s="4" t="s">
        <v>373</v>
      </c>
    </row>
    <row r="6" spans="1:2">
      <c r="A6" s="3" t="s">
        <v>686</v>
      </c>
    </row>
    <row r="7" spans="1:2">
      <c r="A7" s="4" t="s">
        <v>688</v>
      </c>
      <c r="B7" s="5" t="n">
        <v>1630</v>
      </c>
    </row>
    <row r="8" spans="1:2">
      <c r="A8" s="4" t="s">
        <v>411</v>
      </c>
    </row>
    <row r="9" spans="1:2">
      <c r="A9" s="3" t="s">
        <v>686</v>
      </c>
    </row>
    <row r="10" spans="1:2">
      <c r="A10" s="4" t="s">
        <v>688</v>
      </c>
      <c r="B10" s="5" t="n">
        <v>16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62</v>
      </c>
      <c r="D1" s="2" t="s">
        <v>1</v>
      </c>
    </row>
    <row r="2" spans="1:5">
      <c r="B2" s="2" t="s">
        <v>2</v>
      </c>
      <c r="C2" s="2" t="s">
        <v>63</v>
      </c>
      <c r="D2" s="2" t="s">
        <v>2</v>
      </c>
      <c r="E2" s="2" t="s">
        <v>63</v>
      </c>
    </row>
    <row r="3" spans="1:5">
      <c r="A3" s="3" t="s">
        <v>64</v>
      </c>
    </row>
    <row r="4" spans="1:5">
      <c r="A4" s="4" t="s">
        <v>65</v>
      </c>
      <c r="B4" s="7" t="n">
        <v>60362000</v>
      </c>
      <c r="C4" s="7" t="n">
        <v>41726000</v>
      </c>
      <c r="D4" s="7" t="n">
        <v>156229000</v>
      </c>
      <c r="E4" s="7" t="n">
        <v>106374000</v>
      </c>
    </row>
    <row r="5" spans="1:5">
      <c r="A5" s="3" t="s">
        <v>66</v>
      </c>
    </row>
    <row r="6" spans="1:5">
      <c r="A6" s="4" t="s">
        <v>67</v>
      </c>
      <c r="B6" s="5" t="n">
        <v>23688000</v>
      </c>
      <c r="C6" s="5" t="n">
        <v>17028000</v>
      </c>
      <c r="D6" s="5" t="n">
        <v>66025000</v>
      </c>
      <c r="E6" s="5" t="n">
        <v>48937000</v>
      </c>
    </row>
    <row r="7" spans="1:5">
      <c r="A7" s="4" t="s">
        <v>68</v>
      </c>
      <c r="B7" s="5" t="n">
        <v>3439000</v>
      </c>
      <c r="C7" s="5" t="n">
        <v>3205000</v>
      </c>
      <c r="D7" s="5" t="n">
        <v>10615000</v>
      </c>
      <c r="E7" s="5" t="n">
        <v>9154000</v>
      </c>
    </row>
    <row r="8" spans="1:5">
      <c r="A8" s="4" t="s">
        <v>69</v>
      </c>
      <c r="B8" s="5" t="n">
        <v>1732000</v>
      </c>
      <c r="C8" s="5" t="n">
        <v>1688000</v>
      </c>
      <c r="D8" s="5" t="n">
        <v>5064000</v>
      </c>
      <c r="E8" s="5" t="n">
        <v>4622000</v>
      </c>
    </row>
    <row r="9" spans="1:5">
      <c r="A9" s="4" t="s">
        <v>70</v>
      </c>
      <c r="B9" s="5" t="n">
        <v>3771000</v>
      </c>
      <c r="C9" s="5" t="n">
        <v>4146000</v>
      </c>
      <c r="D9" s="5" t="n">
        <v>11529000</v>
      </c>
      <c r="E9" s="5" t="n">
        <v>12725000</v>
      </c>
    </row>
    <row r="10" spans="1:5">
      <c r="A10" s="4" t="s">
        <v>71</v>
      </c>
      <c r="B10" s="5" t="n">
        <v>24784000</v>
      </c>
      <c r="C10" s="5" t="n">
        <v>15376000</v>
      </c>
      <c r="D10" s="5" t="n">
        <v>62382000</v>
      </c>
      <c r="E10" s="5" t="n">
        <v>43294000</v>
      </c>
    </row>
    <row r="11" spans="1:5">
      <c r="A11" s="4" t="s">
        <v>72</v>
      </c>
      <c r="B11" s="5" t="n">
        <v>8914000</v>
      </c>
      <c r="C11" s="5" t="n">
        <v>5416000</v>
      </c>
      <c r="D11" s="5" t="n">
        <v>21292000</v>
      </c>
      <c r="E11" s="5" t="n">
        <v>15839000</v>
      </c>
    </row>
    <row r="12" spans="1:5">
      <c r="A12" s="4" t="s">
        <v>73</v>
      </c>
      <c r="B12" s="5" t="n">
        <v>66328000</v>
      </c>
      <c r="C12" s="5" t="n">
        <v>46859000</v>
      </c>
      <c r="D12" s="5" t="n">
        <v>176907000</v>
      </c>
      <c r="E12" s="5" t="n">
        <v>134571000</v>
      </c>
    </row>
    <row r="13" spans="1:5">
      <c r="A13" s="3" t="s">
        <v>74</v>
      </c>
    </row>
    <row r="14" spans="1:5">
      <c r="A14" s="4" t="s">
        <v>75</v>
      </c>
      <c r="B14" s="5" t="n">
        <v>132000</v>
      </c>
      <c r="C14" s="5" t="n">
        <v>-1161000</v>
      </c>
      <c r="D14" s="5" t="n">
        <v>-1461000</v>
      </c>
      <c r="E14" s="5" t="n">
        <v>-1335000</v>
      </c>
    </row>
    <row r="15" spans="1:5">
      <c r="A15" s="4" t="s">
        <v>690</v>
      </c>
      <c r="B15" s="5" t="n">
        <v>2709000</v>
      </c>
      <c r="C15" s="5" t="n">
        <v>40000</v>
      </c>
      <c r="D15" s="5" t="n">
        <v>6726000</v>
      </c>
      <c r="E15" s="5" t="n">
        <v>3307000</v>
      </c>
    </row>
    <row r="16" spans="1:5">
      <c r="A16" s="4" t="s">
        <v>77</v>
      </c>
      <c r="B16" s="5" t="n">
        <v>0</v>
      </c>
      <c r="C16" s="5" t="n">
        <v>0</v>
      </c>
      <c r="D16" s="5" t="n">
        <v>-2456000</v>
      </c>
      <c r="E16" s="5" t="n">
        <v>-1579000</v>
      </c>
    </row>
    <row r="17" spans="1:5">
      <c r="A17" s="4" t="s">
        <v>78</v>
      </c>
      <c r="B17" s="5" t="n">
        <v>0</v>
      </c>
      <c r="C17" s="5" t="n">
        <v>0</v>
      </c>
      <c r="D17" s="5" t="n">
        <v>0</v>
      </c>
      <c r="E17" s="5" t="n">
        <v>-7450000</v>
      </c>
    </row>
    <row r="18" spans="1:5">
      <c r="A18" s="4" t="s">
        <v>79</v>
      </c>
      <c r="B18" s="5" t="n">
        <v>215000</v>
      </c>
      <c r="C18" s="5" t="n">
        <v>206000</v>
      </c>
      <c r="D18" s="5" t="n">
        <v>582000</v>
      </c>
      <c r="E18" s="5" t="n">
        <v>87000</v>
      </c>
    </row>
    <row r="19" spans="1:5">
      <c r="A19" s="4" t="s">
        <v>80</v>
      </c>
      <c r="B19" s="5" t="n">
        <v>2148000</v>
      </c>
      <c r="C19" s="5" t="n">
        <v>485000</v>
      </c>
      <c r="D19" s="5" t="n">
        <v>2180000</v>
      </c>
      <c r="E19" s="5" t="n">
        <v>583000</v>
      </c>
    </row>
    <row r="20" spans="1:5">
      <c r="A20" s="4" t="s">
        <v>81</v>
      </c>
      <c r="B20" s="5" t="n">
        <v>5204000</v>
      </c>
      <c r="C20" s="5" t="n">
        <v>-430000</v>
      </c>
      <c r="D20" s="5" t="n">
        <v>5571000</v>
      </c>
      <c r="E20" s="5" t="n">
        <v>-6387000</v>
      </c>
    </row>
    <row r="21" spans="1:5">
      <c r="A21" s="4" t="s">
        <v>82</v>
      </c>
      <c r="B21" s="5" t="n">
        <v>-762000</v>
      </c>
      <c r="C21" s="5" t="n">
        <v>-5563000</v>
      </c>
      <c r="D21" s="5" t="n">
        <v>-15107000</v>
      </c>
      <c r="E21" s="5" t="n">
        <v>-34584000</v>
      </c>
    </row>
    <row r="22" spans="1:5">
      <c r="A22" s="4" t="s">
        <v>83</v>
      </c>
      <c r="B22" s="5" t="n">
        <v>909000</v>
      </c>
      <c r="C22" s="5" t="n">
        <v>83000</v>
      </c>
      <c r="D22" s="5" t="n">
        <v>1585000</v>
      </c>
      <c r="E22" s="5" t="n">
        <v>195000</v>
      </c>
    </row>
    <row r="23" spans="1:5">
      <c r="A23" s="4" t="s">
        <v>84</v>
      </c>
      <c r="B23" s="5" t="n">
        <v>-1671000</v>
      </c>
      <c r="C23" s="5" t="n">
        <v>-5646000</v>
      </c>
      <c r="D23" s="5" t="n">
        <v>-16692000</v>
      </c>
      <c r="E23" s="5" t="n">
        <v>-34779000</v>
      </c>
    </row>
    <row r="24" spans="1:5">
      <c r="A24" s="4" t="s">
        <v>85</v>
      </c>
      <c r="B24" s="5" t="n">
        <v>-4669000</v>
      </c>
      <c r="C24" s="5" t="n">
        <v>-4370000</v>
      </c>
      <c r="D24" s="5" t="n">
        <v>-13816000</v>
      </c>
      <c r="E24" s="5" t="n">
        <v>-16528000</v>
      </c>
    </row>
    <row r="25" spans="1:5">
      <c r="A25" s="4" t="s">
        <v>86</v>
      </c>
      <c r="B25" s="5" t="n">
        <v>2998000</v>
      </c>
      <c r="C25" s="5" t="n">
        <v>-1276000</v>
      </c>
      <c r="D25" s="5" t="n">
        <v>-2876000</v>
      </c>
      <c r="E25" s="5" t="n">
        <v>-18251000</v>
      </c>
    </row>
    <row r="26" spans="1:5">
      <c r="A26" s="4" t="s">
        <v>93</v>
      </c>
    </row>
    <row r="27" spans="1:5">
      <c r="A27" s="3" t="s">
        <v>64</v>
      </c>
    </row>
    <row r="28" spans="1:5">
      <c r="A28" s="4" t="s">
        <v>65</v>
      </c>
      <c r="B28" s="5" t="n">
        <v>49616000</v>
      </c>
      <c r="C28" s="5" t="n">
        <v>30054000</v>
      </c>
      <c r="D28" s="5" t="n">
        <v>121387000</v>
      </c>
      <c r="E28" s="5" t="n">
        <v>71980000</v>
      </c>
    </row>
    <row r="29" spans="1:5">
      <c r="A29" s="4" t="s">
        <v>94</v>
      </c>
    </row>
    <row r="30" spans="1:5">
      <c r="A30" s="3" t="s">
        <v>64</v>
      </c>
    </row>
    <row r="31" spans="1:5">
      <c r="A31" s="4" t="s">
        <v>65</v>
      </c>
      <c r="B31" s="5" t="n">
        <v>10746000</v>
      </c>
      <c r="C31" s="5" t="n">
        <v>11672000</v>
      </c>
      <c r="D31" s="5" t="n">
        <v>34842000</v>
      </c>
      <c r="E31" s="5" t="n">
        <v>34394000</v>
      </c>
    </row>
    <row r="32" spans="1:5">
      <c r="A32" s="4" t="s">
        <v>595</v>
      </c>
    </row>
    <row r="33" spans="1:5">
      <c r="A33" s="3" t="s">
        <v>64</v>
      </c>
    </row>
    <row r="34" spans="1:5">
      <c r="A34" s="4" t="s">
        <v>65</v>
      </c>
      <c r="B34" s="5" t="n">
        <v>43474000</v>
      </c>
      <c r="C34" s="5" t="n">
        <v>27060000</v>
      </c>
      <c r="D34" s="5" t="n">
        <v>110357000</v>
      </c>
      <c r="E34" s="5" t="n">
        <v>66360000</v>
      </c>
    </row>
    <row r="35" spans="1:5">
      <c r="A35" s="3" t="s">
        <v>66</v>
      </c>
    </row>
    <row r="36" spans="1:5">
      <c r="A36" s="4" t="s">
        <v>67</v>
      </c>
      <c r="B36" s="5" t="n">
        <v>1706000</v>
      </c>
      <c r="C36" s="5" t="n">
        <v>892000</v>
      </c>
      <c r="D36" s="5" t="n">
        <v>4496000</v>
      </c>
      <c r="E36" s="5" t="n">
        <v>2875000</v>
      </c>
    </row>
    <row r="37" spans="1:5">
      <c r="A37" s="4" t="s">
        <v>68</v>
      </c>
      <c r="B37" s="5" t="n">
        <v>0</v>
      </c>
      <c r="C37" s="5" t="n">
        <v>0</v>
      </c>
      <c r="D37" s="5" t="n">
        <v>0</v>
      </c>
      <c r="E37" s="5" t="n">
        <v>0</v>
      </c>
    </row>
    <row r="38" spans="1:5">
      <c r="A38" s="4" t="s">
        <v>69</v>
      </c>
      <c r="B38" s="5" t="n">
        <v>6000</v>
      </c>
      <c r="C38" s="5" t="n">
        <v>0</v>
      </c>
      <c r="D38" s="5" t="n">
        <v>276000</v>
      </c>
      <c r="E38" s="5" t="n">
        <v>0</v>
      </c>
    </row>
    <row r="39" spans="1:5">
      <c r="A39" s="4" t="s">
        <v>70</v>
      </c>
      <c r="B39" s="5" t="n">
        <v>0</v>
      </c>
      <c r="C39" s="5" t="n">
        <v>0</v>
      </c>
      <c r="D39" s="5" t="n">
        <v>0</v>
      </c>
      <c r="E39" s="5" t="n">
        <v>0</v>
      </c>
    </row>
    <row r="40" spans="1:5">
      <c r="A40" s="4" t="s">
        <v>71</v>
      </c>
      <c r="B40" s="5" t="n">
        <v>17909000</v>
      </c>
      <c r="C40" s="5" t="n">
        <v>9376000</v>
      </c>
      <c r="D40" s="5" t="n">
        <v>43284000</v>
      </c>
      <c r="E40" s="5" t="n">
        <v>25307000</v>
      </c>
    </row>
    <row r="41" spans="1:5">
      <c r="A41" s="4" t="s">
        <v>72</v>
      </c>
      <c r="B41" s="5" t="n">
        <v>0</v>
      </c>
      <c r="C41" s="5" t="n">
        <v>0</v>
      </c>
      <c r="D41" s="5" t="n">
        <v>0</v>
      </c>
      <c r="E41" s="5" t="n">
        <v>0</v>
      </c>
    </row>
    <row r="42" spans="1:5">
      <c r="A42" s="4" t="s">
        <v>73</v>
      </c>
      <c r="B42" s="5" t="n">
        <v>19621000</v>
      </c>
      <c r="C42" s="5" t="n">
        <v>10268000</v>
      </c>
      <c r="D42" s="5" t="n">
        <v>48056000</v>
      </c>
      <c r="E42" s="5" t="n">
        <v>28182000</v>
      </c>
    </row>
    <row r="43" spans="1:5">
      <c r="A43" s="3" t="s">
        <v>74</v>
      </c>
    </row>
    <row r="44" spans="1:5">
      <c r="A44" s="4" t="s">
        <v>75</v>
      </c>
      <c r="B44" s="5" t="n">
        <v>-203000</v>
      </c>
      <c r="C44" s="5" t="n">
        <v>0</v>
      </c>
      <c r="D44" s="5" t="n">
        <v>-1046000</v>
      </c>
      <c r="E44" s="5" t="n">
        <v>0</v>
      </c>
    </row>
    <row r="45" spans="1:5">
      <c r="A45" s="4" t="s">
        <v>690</v>
      </c>
      <c r="B45" s="5" t="n">
        <v>2871000</v>
      </c>
      <c r="C45" s="5" t="n">
        <v>0</v>
      </c>
      <c r="D45" s="5" t="n">
        <v>6932000</v>
      </c>
      <c r="E45" s="5" t="n">
        <v>2717000</v>
      </c>
    </row>
    <row r="46" spans="1:5">
      <c r="A46" s="4" t="s">
        <v>77</v>
      </c>
      <c r="B46" s="5" t="n">
        <v>0</v>
      </c>
      <c r="C46" s="5" t="n">
        <v>0</v>
      </c>
      <c r="D46" s="5" t="n">
        <v>0</v>
      </c>
      <c r="E46" s="5" t="n">
        <v>0</v>
      </c>
    </row>
    <row r="47" spans="1:5">
      <c r="A47" s="4" t="s">
        <v>78</v>
      </c>
      <c r="C47" s="5" t="n">
        <v>0</v>
      </c>
      <c r="E47" s="5" t="n">
        <v>0</v>
      </c>
    </row>
    <row r="48" spans="1:5">
      <c r="A48" s="4" t="s">
        <v>79</v>
      </c>
      <c r="B48" s="5" t="n">
        <v>51000</v>
      </c>
      <c r="C48" s="5" t="n">
        <v>6000</v>
      </c>
      <c r="D48" s="5" t="n">
        <v>210000</v>
      </c>
      <c r="E48" s="5" t="n">
        <v>9000</v>
      </c>
    </row>
    <row r="49" spans="1:5">
      <c r="A49" s="4" t="s">
        <v>80</v>
      </c>
      <c r="B49" s="5" t="n">
        <v>0</v>
      </c>
      <c r="C49" s="5" t="n">
        <v>0</v>
      </c>
      <c r="D49" s="5" t="n">
        <v>0</v>
      </c>
      <c r="E49" s="5" t="n">
        <v>0</v>
      </c>
    </row>
    <row r="50" spans="1:5">
      <c r="A50" s="4" t="s">
        <v>81</v>
      </c>
      <c r="B50" s="5" t="n">
        <v>2719000</v>
      </c>
      <c r="C50" s="5" t="n">
        <v>6000</v>
      </c>
      <c r="D50" s="5" t="n">
        <v>6096000</v>
      </c>
      <c r="E50" s="5" t="n">
        <v>2726000</v>
      </c>
    </row>
    <row r="51" spans="1:5">
      <c r="A51" s="4" t="s">
        <v>82</v>
      </c>
      <c r="B51" s="5" t="n">
        <v>26572000</v>
      </c>
      <c r="C51" s="5" t="n">
        <v>16798000</v>
      </c>
      <c r="D51" s="5" t="n">
        <v>68397000</v>
      </c>
      <c r="E51" s="5" t="n">
        <v>40904000</v>
      </c>
    </row>
    <row r="52" spans="1:5">
      <c r="A52" s="4" t="s">
        <v>83</v>
      </c>
      <c r="B52" s="5" t="n">
        <v>927000</v>
      </c>
      <c r="C52" s="5" t="n">
        <v>100000</v>
      </c>
      <c r="D52" s="5" t="n">
        <v>1598000</v>
      </c>
      <c r="E52" s="5" t="n">
        <v>188000</v>
      </c>
    </row>
    <row r="53" spans="1:5">
      <c r="A53" s="4" t="s">
        <v>84</v>
      </c>
      <c r="B53" s="5" t="n">
        <v>25645000</v>
      </c>
      <c r="C53" s="5" t="n">
        <v>16698000</v>
      </c>
      <c r="D53" s="5" t="n">
        <v>66799000</v>
      </c>
      <c r="E53" s="5" t="n">
        <v>40716000</v>
      </c>
    </row>
    <row r="54" spans="1:5">
      <c r="A54" s="4" t="s">
        <v>85</v>
      </c>
      <c r="B54" s="5" t="n">
        <v>303000</v>
      </c>
      <c r="C54" s="5" t="n">
        <v>60000</v>
      </c>
      <c r="D54" s="5" t="n">
        <v>445000</v>
      </c>
      <c r="E54" s="5" t="n">
        <v>350000</v>
      </c>
    </row>
    <row r="55" spans="1:5">
      <c r="A55" s="4" t="s">
        <v>86</v>
      </c>
      <c r="B55" s="5" t="n">
        <v>25342000</v>
      </c>
      <c r="C55" s="5" t="n">
        <v>16638000</v>
      </c>
      <c r="D55" s="5" t="n">
        <v>66354000</v>
      </c>
      <c r="E55" s="5" t="n">
        <v>40366000</v>
      </c>
    </row>
    <row r="56" spans="1:5">
      <c r="A56" s="4" t="s">
        <v>596</v>
      </c>
    </row>
    <row r="57" spans="1:5">
      <c r="A57" s="3" t="s">
        <v>64</v>
      </c>
    </row>
    <row r="58" spans="1:5">
      <c r="A58" s="4" t="s">
        <v>65</v>
      </c>
      <c r="B58" s="5" t="n">
        <v>6117000</v>
      </c>
      <c r="C58" s="5" t="n">
        <v>2969000</v>
      </c>
      <c r="D58" s="5" t="n">
        <v>10955000</v>
      </c>
      <c r="E58" s="5" t="n">
        <v>4433000</v>
      </c>
    </row>
    <row r="59" spans="1:5">
      <c r="A59" s="3" t="s">
        <v>66</v>
      </c>
    </row>
    <row r="60" spans="1:5">
      <c r="A60" s="4" t="s">
        <v>67</v>
      </c>
      <c r="B60" s="5" t="n">
        <v>5103000</v>
      </c>
      <c r="C60" s="5" t="n">
        <v>2408000</v>
      </c>
      <c r="D60" s="5" t="n">
        <v>12661000</v>
      </c>
      <c r="E60" s="5" t="n">
        <v>8410000</v>
      </c>
    </row>
    <row r="61" spans="1:5">
      <c r="A61" s="4" t="s">
        <v>68</v>
      </c>
      <c r="B61" s="5" t="n">
        <v>0</v>
      </c>
      <c r="C61" s="5" t="n">
        <v>0</v>
      </c>
      <c r="D61" s="5" t="n">
        <v>0</v>
      </c>
      <c r="E61" s="5" t="n">
        <v>0</v>
      </c>
    </row>
    <row r="62" spans="1:5">
      <c r="A62" s="4" t="s">
        <v>69</v>
      </c>
      <c r="B62" s="5" t="n">
        <v>0</v>
      </c>
      <c r="C62" s="5" t="n">
        <v>0</v>
      </c>
      <c r="D62" s="5" t="n">
        <v>0</v>
      </c>
      <c r="E62" s="5" t="n">
        <v>0</v>
      </c>
    </row>
    <row r="63" spans="1:5">
      <c r="A63" s="4" t="s">
        <v>70</v>
      </c>
      <c r="B63" s="5" t="n">
        <v>0</v>
      </c>
      <c r="C63" s="5" t="n">
        <v>0</v>
      </c>
      <c r="D63" s="5" t="n">
        <v>0</v>
      </c>
      <c r="E63" s="5" t="n">
        <v>0</v>
      </c>
    </row>
    <row r="64" spans="1:5">
      <c r="A64" s="4" t="s">
        <v>71</v>
      </c>
      <c r="B64" s="5" t="n">
        <v>1607000</v>
      </c>
      <c r="C64" s="5" t="n">
        <v>1669000</v>
      </c>
      <c r="D64" s="5" t="n">
        <v>4820000</v>
      </c>
      <c r="E64" s="5" t="n">
        <v>4927000</v>
      </c>
    </row>
    <row r="65" spans="1:5">
      <c r="A65" s="4" t="s">
        <v>72</v>
      </c>
      <c r="B65" s="5" t="n">
        <v>946000</v>
      </c>
      <c r="C65" s="5" t="n">
        <v>934000</v>
      </c>
      <c r="D65" s="5" t="n">
        <v>2800000</v>
      </c>
      <c r="E65" s="5" t="n">
        <v>2805000</v>
      </c>
    </row>
    <row r="66" spans="1:5">
      <c r="A66" s="4" t="s">
        <v>73</v>
      </c>
      <c r="B66" s="5" t="n">
        <v>7656000</v>
      </c>
      <c r="C66" s="5" t="n">
        <v>5011000</v>
      </c>
      <c r="D66" s="5" t="n">
        <v>20281000</v>
      </c>
      <c r="E66" s="5" t="n">
        <v>16142000</v>
      </c>
    </row>
    <row r="67" spans="1:5">
      <c r="A67" s="3" t="s">
        <v>74</v>
      </c>
    </row>
    <row r="68" spans="1:5">
      <c r="A68" s="4" t="s">
        <v>75</v>
      </c>
      <c r="B68" s="5" t="n">
        <v>0</v>
      </c>
      <c r="C68" s="5" t="n">
        <v>0</v>
      </c>
      <c r="D68" s="5" t="n">
        <v>0</v>
      </c>
      <c r="E68" s="5" t="n">
        <v>0</v>
      </c>
    </row>
    <row r="69" spans="1:5">
      <c r="A69" s="4" t="s">
        <v>690</v>
      </c>
      <c r="B69" s="5" t="n">
        <v>0</v>
      </c>
      <c r="C69" s="5" t="n">
        <v>0</v>
      </c>
      <c r="D69" s="5" t="n">
        <v>0</v>
      </c>
      <c r="E69" s="5" t="n">
        <v>0</v>
      </c>
    </row>
    <row r="70" spans="1:5">
      <c r="A70" s="4" t="s">
        <v>77</v>
      </c>
      <c r="B70" s="5" t="n">
        <v>0</v>
      </c>
      <c r="C70" s="5" t="n">
        <v>0</v>
      </c>
      <c r="D70" s="5" t="n">
        <v>0</v>
      </c>
      <c r="E70" s="5" t="n">
        <v>0</v>
      </c>
    </row>
    <row r="71" spans="1:5">
      <c r="A71" s="4" t="s">
        <v>78</v>
      </c>
      <c r="C71" s="5" t="n">
        <v>0</v>
      </c>
      <c r="E71" s="5" t="n">
        <v>-7450000</v>
      </c>
    </row>
    <row r="72" spans="1:5">
      <c r="A72" s="4" t="s">
        <v>79</v>
      </c>
      <c r="B72" s="5" t="n">
        <v>4000</v>
      </c>
      <c r="C72" s="5" t="n">
        <v>4000</v>
      </c>
      <c r="D72" s="5" t="n">
        <v>11000</v>
      </c>
      <c r="E72" s="5" t="n">
        <v>9000</v>
      </c>
    </row>
    <row r="73" spans="1:5">
      <c r="A73" s="4" t="s">
        <v>80</v>
      </c>
      <c r="B73" s="5" t="n">
        <v>1093000</v>
      </c>
      <c r="C73" s="5" t="n">
        <v>0</v>
      </c>
      <c r="D73" s="5" t="n">
        <v>1093000</v>
      </c>
      <c r="E73" s="5" t="n">
        <v>0</v>
      </c>
    </row>
    <row r="74" spans="1:5">
      <c r="A74" s="4" t="s">
        <v>81</v>
      </c>
      <c r="B74" s="5" t="n">
        <v>1097000</v>
      </c>
      <c r="C74" s="5" t="n">
        <v>4000</v>
      </c>
      <c r="D74" s="5" t="n">
        <v>1104000</v>
      </c>
      <c r="E74" s="5" t="n">
        <v>-7441000</v>
      </c>
    </row>
    <row r="75" spans="1:5">
      <c r="A75" s="4" t="s">
        <v>82</v>
      </c>
      <c r="B75" s="5" t="n">
        <v>-442000</v>
      </c>
      <c r="C75" s="5" t="n">
        <v>-2038000</v>
      </c>
      <c r="D75" s="5" t="n">
        <v>-8222000</v>
      </c>
      <c r="E75" s="5" t="n">
        <v>-19150000</v>
      </c>
    </row>
    <row r="76" spans="1:5">
      <c r="A76" s="4" t="s">
        <v>83</v>
      </c>
      <c r="B76" s="5" t="n">
        <v>-5000</v>
      </c>
      <c r="C76" s="5" t="n">
        <v>0</v>
      </c>
      <c r="D76" s="5" t="n">
        <v>0</v>
      </c>
      <c r="E76" s="5" t="n">
        <v>0</v>
      </c>
    </row>
    <row r="77" spans="1:5">
      <c r="A77" s="4" t="s">
        <v>84</v>
      </c>
      <c r="B77" s="5" t="n">
        <v>-437000</v>
      </c>
      <c r="C77" s="5" t="n">
        <v>-2038000</v>
      </c>
      <c r="D77" s="5" t="n">
        <v>-8222000</v>
      </c>
      <c r="E77" s="5" t="n">
        <v>-19150000</v>
      </c>
    </row>
    <row r="78" spans="1:5">
      <c r="A78" s="4" t="s">
        <v>85</v>
      </c>
      <c r="B78" s="5" t="n">
        <v>-62000</v>
      </c>
      <c r="C78" s="5" t="n">
        <v>-131000</v>
      </c>
      <c r="D78" s="5" t="n">
        <v>-526000</v>
      </c>
      <c r="E78" s="5" t="n">
        <v>-4289000</v>
      </c>
    </row>
    <row r="79" spans="1:5">
      <c r="A79" s="4" t="s">
        <v>86</v>
      </c>
      <c r="B79" s="5" t="n">
        <v>-375000</v>
      </c>
      <c r="C79" s="5" t="n">
        <v>-1907000</v>
      </c>
      <c r="D79" s="5" t="n">
        <v>-7696000</v>
      </c>
      <c r="E79" s="5" t="n">
        <v>-14861000</v>
      </c>
    </row>
    <row r="80" spans="1:5">
      <c r="A80" s="4" t="s">
        <v>597</v>
      </c>
    </row>
    <row r="81" spans="1:5">
      <c r="A81" s="3" t="s">
        <v>64</v>
      </c>
    </row>
    <row r="82" spans="1:5">
      <c r="A82" s="4" t="s">
        <v>65</v>
      </c>
      <c r="B82" s="5" t="n">
        <v>25000</v>
      </c>
      <c r="C82" s="5" t="n">
        <v>25000</v>
      </c>
      <c r="D82" s="5" t="n">
        <v>75000</v>
      </c>
      <c r="E82" s="5" t="n">
        <v>1187000</v>
      </c>
    </row>
    <row r="83" spans="1:5">
      <c r="A83" s="3" t="s">
        <v>66</v>
      </c>
    </row>
    <row r="84" spans="1:5">
      <c r="A84" s="4" t="s">
        <v>67</v>
      </c>
      <c r="B84" s="5" t="n">
        <v>8000</v>
      </c>
      <c r="C84" s="5" t="n">
        <v>1000</v>
      </c>
      <c r="D84" s="5" t="n">
        <v>8000</v>
      </c>
      <c r="E84" s="5" t="n">
        <v>43000</v>
      </c>
    </row>
    <row r="85" spans="1:5">
      <c r="A85" s="4" t="s">
        <v>68</v>
      </c>
      <c r="B85" s="5" t="n">
        <v>0</v>
      </c>
      <c r="C85" s="5" t="n">
        <v>0</v>
      </c>
      <c r="D85" s="5" t="n">
        <v>0</v>
      </c>
      <c r="E85" s="5" t="n">
        <v>0</v>
      </c>
    </row>
    <row r="86" spans="1:5">
      <c r="A86" s="4" t="s">
        <v>69</v>
      </c>
      <c r="B86" s="5" t="n">
        <v>0</v>
      </c>
      <c r="C86" s="5" t="n">
        <v>0</v>
      </c>
      <c r="D86" s="5" t="n">
        <v>0</v>
      </c>
      <c r="E86" s="5" t="n">
        <v>0</v>
      </c>
    </row>
    <row r="87" spans="1:5">
      <c r="A87" s="4" t="s">
        <v>70</v>
      </c>
      <c r="B87" s="5" t="n">
        <v>0</v>
      </c>
      <c r="C87" s="5" t="n">
        <v>0</v>
      </c>
      <c r="D87" s="5" t="n">
        <v>0</v>
      </c>
      <c r="E87" s="5" t="n">
        <v>0</v>
      </c>
    </row>
    <row r="88" spans="1:5">
      <c r="A88" s="4" t="s">
        <v>71</v>
      </c>
      <c r="B88" s="5" t="n">
        <v>0</v>
      </c>
      <c r="C88" s="5" t="n">
        <v>0</v>
      </c>
      <c r="D88" s="5" t="n">
        <v>0</v>
      </c>
      <c r="E88" s="5" t="n">
        <v>0</v>
      </c>
    </row>
    <row r="89" spans="1:5">
      <c r="A89" s="4" t="s">
        <v>72</v>
      </c>
      <c r="B89" s="5" t="n">
        <v>0</v>
      </c>
      <c r="C89" s="5" t="n">
        <v>0</v>
      </c>
      <c r="D89" s="5" t="n">
        <v>0</v>
      </c>
      <c r="E89" s="5" t="n">
        <v>410000</v>
      </c>
    </row>
    <row r="90" spans="1:5">
      <c r="A90" s="4" t="s">
        <v>73</v>
      </c>
      <c r="B90" s="5" t="n">
        <v>8000</v>
      </c>
      <c r="C90" s="5" t="n">
        <v>1000</v>
      </c>
      <c r="D90" s="5" t="n">
        <v>8000</v>
      </c>
      <c r="E90" s="5" t="n">
        <v>453000</v>
      </c>
    </row>
    <row r="91" spans="1:5">
      <c r="A91" s="3" t="s">
        <v>74</v>
      </c>
    </row>
    <row r="92" spans="1:5">
      <c r="A92" s="4" t="s">
        <v>690</v>
      </c>
      <c r="B92" s="5" t="n">
        <v>0</v>
      </c>
      <c r="C92" s="5" t="n">
        <v>0</v>
      </c>
      <c r="D92" s="5" t="n">
        <v>0</v>
      </c>
      <c r="E92" s="5" t="n">
        <v>304000</v>
      </c>
    </row>
    <row r="93" spans="1:5">
      <c r="A93" s="4" t="s">
        <v>77</v>
      </c>
      <c r="B93" s="5" t="n">
        <v>0</v>
      </c>
      <c r="C93" s="5" t="n">
        <v>0</v>
      </c>
      <c r="D93" s="5" t="n">
        <v>0</v>
      </c>
      <c r="E93" s="5" t="n">
        <v>0</v>
      </c>
    </row>
    <row r="94" spans="1:5">
      <c r="A94" s="4" t="s">
        <v>78</v>
      </c>
      <c r="C94" s="5" t="n">
        <v>0</v>
      </c>
      <c r="E94" s="5" t="n">
        <v>0</v>
      </c>
    </row>
    <row r="95" spans="1:5">
      <c r="A95" s="4" t="s">
        <v>79</v>
      </c>
      <c r="B95" s="5" t="n">
        <v>0</v>
      </c>
      <c r="C95" s="5" t="n">
        <v>0</v>
      </c>
      <c r="D95" s="5" t="n">
        <v>0</v>
      </c>
      <c r="E95" s="5" t="n">
        <v>0</v>
      </c>
    </row>
    <row r="96" spans="1:5">
      <c r="A96" s="4" t="s">
        <v>80</v>
      </c>
      <c r="B96" s="5" t="n">
        <v>0</v>
      </c>
      <c r="C96" s="5" t="n">
        <v>0</v>
      </c>
      <c r="D96" s="5" t="n">
        <v>0</v>
      </c>
      <c r="E96" s="5" t="n">
        <v>-2000</v>
      </c>
    </row>
    <row r="97" spans="1:5">
      <c r="A97" s="4" t="s">
        <v>81</v>
      </c>
      <c r="B97" s="5" t="n">
        <v>359000</v>
      </c>
      <c r="C97" s="5" t="n">
        <v>-1161000</v>
      </c>
      <c r="D97" s="5" t="n">
        <v>-316000</v>
      </c>
      <c r="E97" s="5" t="n">
        <v>-1033000</v>
      </c>
    </row>
    <row r="98" spans="1:5">
      <c r="A98" s="4" t="s">
        <v>82</v>
      </c>
      <c r="B98" s="5" t="n">
        <v>376000</v>
      </c>
      <c r="C98" s="5" t="n">
        <v>-1137000</v>
      </c>
      <c r="D98" s="5" t="n">
        <v>-249000</v>
      </c>
      <c r="E98" s="5" t="n">
        <v>-299000</v>
      </c>
    </row>
    <row r="99" spans="1:5">
      <c r="A99" s="4" t="s">
        <v>83</v>
      </c>
      <c r="B99" s="5" t="n">
        <v>-10000</v>
      </c>
      <c r="C99" s="5" t="n">
        <v>-41000</v>
      </c>
      <c r="D99" s="5" t="n">
        <v>-44000</v>
      </c>
      <c r="E99" s="5" t="n">
        <v>-54000</v>
      </c>
    </row>
    <row r="100" spans="1:5">
      <c r="A100" s="4" t="s">
        <v>84</v>
      </c>
      <c r="B100" s="5" t="n">
        <v>386000</v>
      </c>
      <c r="C100" s="5" t="n">
        <v>-1096000</v>
      </c>
      <c r="D100" s="5" t="n">
        <v>-205000</v>
      </c>
      <c r="E100" s="5" t="n">
        <v>-245000</v>
      </c>
    </row>
    <row r="101" spans="1:5">
      <c r="A101" s="4" t="s">
        <v>85</v>
      </c>
      <c r="B101" s="5" t="n">
        <v>0</v>
      </c>
      <c r="C101" s="5" t="n">
        <v>0</v>
      </c>
      <c r="D101" s="5" t="n">
        <v>0</v>
      </c>
      <c r="E101" s="5" t="n">
        <v>0</v>
      </c>
    </row>
    <row r="102" spans="1:5">
      <c r="A102" s="4" t="s">
        <v>86</v>
      </c>
      <c r="B102" s="5" t="n">
        <v>386000</v>
      </c>
      <c r="C102" s="5" t="n">
        <v>-1096000</v>
      </c>
      <c r="D102" s="5" t="n">
        <v>-205000</v>
      </c>
      <c r="E102" s="5" t="n">
        <v>-245000</v>
      </c>
    </row>
    <row r="103" spans="1:5">
      <c r="A103" s="4" t="s">
        <v>598</v>
      </c>
    </row>
    <row r="104" spans="1:5">
      <c r="A104" s="3" t="s">
        <v>64</v>
      </c>
    </row>
    <row r="105" spans="1:5">
      <c r="A105" s="4" t="s">
        <v>65</v>
      </c>
      <c r="B105" s="5" t="n">
        <v>1730000</v>
      </c>
      <c r="C105" s="5" t="n">
        <v>4255000</v>
      </c>
      <c r="D105" s="5" t="n">
        <v>9622000</v>
      </c>
      <c r="E105" s="5" t="n">
        <v>11271000</v>
      </c>
    </row>
    <row r="106" spans="1:5">
      <c r="A106" s="3" t="s">
        <v>66</v>
      </c>
    </row>
    <row r="107" spans="1:5">
      <c r="A107" s="4" t="s">
        <v>67</v>
      </c>
      <c r="B107" s="5" t="n">
        <v>7039000</v>
      </c>
      <c r="C107" s="5" t="n">
        <v>6796000</v>
      </c>
      <c r="D107" s="5" t="n">
        <v>21919000</v>
      </c>
      <c r="E107" s="5" t="n">
        <v>16182000</v>
      </c>
    </row>
    <row r="108" spans="1:5">
      <c r="A108" s="4" t="s">
        <v>68</v>
      </c>
      <c r="B108" s="5" t="n">
        <v>0</v>
      </c>
      <c r="C108" s="5" t="n">
        <v>0</v>
      </c>
      <c r="D108" s="5" t="n">
        <v>0</v>
      </c>
      <c r="E108" s="5" t="n">
        <v>0</v>
      </c>
    </row>
    <row r="109" spans="1:5">
      <c r="A109" s="4" t="s">
        <v>69</v>
      </c>
      <c r="B109" s="5" t="n">
        <v>0</v>
      </c>
      <c r="C109" s="5" t="n">
        <v>109000</v>
      </c>
      <c r="D109" s="5" t="n">
        <v>0</v>
      </c>
      <c r="E109" s="5" t="n">
        <v>400000</v>
      </c>
    </row>
    <row r="110" spans="1:5">
      <c r="A110" s="4" t="s">
        <v>70</v>
      </c>
      <c r="B110" s="5" t="n">
        <v>0</v>
      </c>
      <c r="C110" s="5" t="n">
        <v>0</v>
      </c>
      <c r="D110" s="5" t="n">
        <v>0</v>
      </c>
      <c r="E110" s="5" t="n">
        <v>0</v>
      </c>
    </row>
    <row r="111" spans="1:5">
      <c r="A111" s="4" t="s">
        <v>71</v>
      </c>
      <c r="B111" s="5" t="n">
        <v>3978000</v>
      </c>
      <c r="C111" s="5" t="n">
        <v>3920000</v>
      </c>
      <c r="D111" s="5" t="n">
        <v>11885000</v>
      </c>
      <c r="E111" s="5" t="n">
        <v>11589000</v>
      </c>
    </row>
    <row r="112" spans="1:5">
      <c r="A112" s="4" t="s">
        <v>72</v>
      </c>
      <c r="B112" s="5" t="n">
        <v>1408000</v>
      </c>
      <c r="C112" s="5" t="n">
        <v>4016000</v>
      </c>
      <c r="D112" s="5" t="n">
        <v>4283000</v>
      </c>
      <c r="E112" s="5" t="n">
        <v>11804000</v>
      </c>
    </row>
    <row r="113" spans="1:5">
      <c r="A113" s="4" t="s">
        <v>73</v>
      </c>
      <c r="B113" s="5" t="n">
        <v>12425000</v>
      </c>
      <c r="C113" s="5" t="n">
        <v>14841000</v>
      </c>
      <c r="D113" s="5" t="n">
        <v>38087000</v>
      </c>
      <c r="E113" s="5" t="n">
        <v>39975000</v>
      </c>
    </row>
    <row r="114" spans="1:5">
      <c r="A114" s="3" t="s">
        <v>74</v>
      </c>
    </row>
    <row r="115" spans="1:5">
      <c r="A115" s="4" t="s">
        <v>75</v>
      </c>
      <c r="C115" s="5" t="n">
        <v>0</v>
      </c>
      <c r="E115" s="5" t="n">
        <v>0</v>
      </c>
    </row>
    <row r="116" spans="1:5">
      <c r="A116" s="4" t="s">
        <v>690</v>
      </c>
      <c r="B116" s="5" t="n">
        <v>0</v>
      </c>
      <c r="C116" s="5" t="n">
        <v>0</v>
      </c>
      <c r="D116" s="5" t="n">
        <v>0</v>
      </c>
      <c r="E116" s="5" t="n">
        <v>0</v>
      </c>
    </row>
    <row r="117" spans="1:5">
      <c r="A117" s="4" t="s">
        <v>77</v>
      </c>
      <c r="B117" s="5" t="n">
        <v>0</v>
      </c>
      <c r="C117" s="5" t="n">
        <v>0</v>
      </c>
      <c r="D117" s="5" t="n">
        <v>0</v>
      </c>
      <c r="E117" s="5" t="n">
        <v>-1579000</v>
      </c>
    </row>
    <row r="118" spans="1:5">
      <c r="A118" s="4" t="s">
        <v>78</v>
      </c>
      <c r="C118" s="5" t="n">
        <v>0</v>
      </c>
      <c r="E118" s="5" t="n">
        <v>0</v>
      </c>
    </row>
    <row r="119" spans="1:5">
      <c r="A119" s="4" t="s">
        <v>79</v>
      </c>
      <c r="B119" s="5" t="n">
        <v>160000</v>
      </c>
      <c r="C119" s="5" t="n">
        <v>196000</v>
      </c>
      <c r="D119" s="5" t="n">
        <v>361000</v>
      </c>
      <c r="E119" s="5" t="n">
        <v>69000</v>
      </c>
    </row>
    <row r="120" spans="1:5">
      <c r="A120" s="4" t="s">
        <v>80</v>
      </c>
      <c r="B120" s="5" t="n">
        <v>1055000</v>
      </c>
      <c r="C120" s="5" t="n">
        <v>485000</v>
      </c>
      <c r="D120" s="5" t="n">
        <v>1087000</v>
      </c>
      <c r="E120" s="5" t="n">
        <v>585000</v>
      </c>
    </row>
    <row r="121" spans="1:5">
      <c r="A121" s="4" t="s">
        <v>81</v>
      </c>
      <c r="B121" s="5" t="n">
        <v>1191000</v>
      </c>
      <c r="C121" s="5" t="n">
        <v>681000</v>
      </c>
      <c r="D121" s="5" t="n">
        <v>1349000</v>
      </c>
      <c r="E121" s="5" t="n">
        <v>-925000</v>
      </c>
    </row>
    <row r="122" spans="1:5">
      <c r="A122" s="4" t="s">
        <v>82</v>
      </c>
      <c r="B122" s="5" t="n">
        <v>-9504000</v>
      </c>
      <c r="C122" s="5" t="n">
        <v>-9905000</v>
      </c>
      <c r="D122" s="5" t="n">
        <v>-27116000</v>
      </c>
      <c r="E122" s="5" t="n">
        <v>-29629000</v>
      </c>
    </row>
    <row r="123" spans="1:5">
      <c r="A123" s="4" t="s">
        <v>83</v>
      </c>
      <c r="B123" s="5" t="n">
        <v>-3000</v>
      </c>
      <c r="C123" s="5" t="n">
        <v>20000</v>
      </c>
      <c r="D123" s="5" t="n">
        <v>31000</v>
      </c>
      <c r="E123" s="5" t="n">
        <v>55000</v>
      </c>
    </row>
    <row r="124" spans="1:5">
      <c r="A124" s="4" t="s">
        <v>84</v>
      </c>
      <c r="B124" s="5" t="n">
        <v>-9501000</v>
      </c>
      <c r="C124" s="5" t="n">
        <v>-9925000</v>
      </c>
      <c r="D124" s="5" t="n">
        <v>-27147000</v>
      </c>
      <c r="E124" s="5" t="n">
        <v>-29684000</v>
      </c>
    </row>
    <row r="125" spans="1:5">
      <c r="A125" s="4" t="s">
        <v>85</v>
      </c>
      <c r="B125" s="5" t="n">
        <v>-4806000</v>
      </c>
      <c r="C125" s="5" t="n">
        <v>-4241000</v>
      </c>
      <c r="D125" s="5" t="n">
        <v>-13209000</v>
      </c>
      <c r="E125" s="5" t="n">
        <v>-12522000</v>
      </c>
    </row>
    <row r="126" spans="1:5">
      <c r="A126" s="4" t="s">
        <v>86</v>
      </c>
      <c r="B126" s="5" t="n">
        <v>-4695000</v>
      </c>
      <c r="C126" s="5" t="n">
        <v>-5684000</v>
      </c>
      <c r="D126" s="5" t="n">
        <v>-13938000</v>
      </c>
      <c r="E126" s="5" t="n">
        <v>-17162000</v>
      </c>
    </row>
    <row r="127" spans="1:5">
      <c r="A127" s="4" t="s">
        <v>599</v>
      </c>
    </row>
    <row r="128" spans="1:5">
      <c r="A128" s="3" t="s">
        <v>64</v>
      </c>
    </row>
    <row r="129" spans="1:5">
      <c r="A129" s="4" t="s">
        <v>65</v>
      </c>
      <c r="B129" s="5" t="n">
        <v>8258000</v>
      </c>
      <c r="C129" s="5" t="n">
        <v>7401000</v>
      </c>
      <c r="D129" s="5" t="n">
        <v>24323000</v>
      </c>
      <c r="E129" s="5" t="n">
        <v>23107000</v>
      </c>
    </row>
    <row r="130" spans="1:5">
      <c r="A130" s="3" t="s">
        <v>66</v>
      </c>
    </row>
    <row r="131" spans="1:5">
      <c r="A131" s="4" t="s">
        <v>67</v>
      </c>
      <c r="B131" s="5" t="n">
        <v>6980000</v>
      </c>
      <c r="C131" s="5" t="n">
        <v>6514000</v>
      </c>
      <c r="D131" s="5" t="n">
        <v>22431000</v>
      </c>
      <c r="E131" s="5" t="n">
        <v>21004000</v>
      </c>
    </row>
    <row r="132" spans="1:5">
      <c r="A132" s="4" t="s">
        <v>68</v>
      </c>
      <c r="B132" s="5" t="n">
        <v>0</v>
      </c>
      <c r="C132" s="5" t="n">
        <v>0</v>
      </c>
      <c r="D132" s="5" t="n">
        <v>0</v>
      </c>
      <c r="E132" s="5" t="n">
        <v>0</v>
      </c>
    </row>
    <row r="133" spans="1:5">
      <c r="A133" s="4" t="s">
        <v>69</v>
      </c>
      <c r="B133" s="5" t="n">
        <v>0</v>
      </c>
      <c r="C133" s="5" t="n">
        <v>0</v>
      </c>
      <c r="D133" s="5" t="n">
        <v>0</v>
      </c>
      <c r="E133" s="5" t="n">
        <v>0</v>
      </c>
    </row>
    <row r="134" spans="1:5">
      <c r="A134" s="4" t="s">
        <v>70</v>
      </c>
      <c r="B134" s="5" t="n">
        <v>0</v>
      </c>
      <c r="C134" s="5" t="n">
        <v>0</v>
      </c>
      <c r="D134" s="5" t="n">
        <v>0</v>
      </c>
      <c r="E134" s="5" t="n">
        <v>0</v>
      </c>
    </row>
    <row r="135" spans="1:5">
      <c r="A135" s="4" t="s">
        <v>71</v>
      </c>
      <c r="B135" s="5" t="n">
        <v>507000</v>
      </c>
      <c r="C135" s="5" t="n">
        <v>411000</v>
      </c>
      <c r="D135" s="5" t="n">
        <v>1525000</v>
      </c>
      <c r="E135" s="5" t="n">
        <v>1471000</v>
      </c>
    </row>
    <row r="136" spans="1:5">
      <c r="A136" s="4" t="s">
        <v>72</v>
      </c>
      <c r="B136" s="5" t="n">
        <v>264000</v>
      </c>
      <c r="C136" s="5" t="n">
        <v>182000</v>
      </c>
      <c r="D136" s="5" t="n">
        <v>710000</v>
      </c>
      <c r="E136" s="5" t="n">
        <v>536000</v>
      </c>
    </row>
    <row r="137" spans="1:5">
      <c r="A137" s="4" t="s">
        <v>73</v>
      </c>
      <c r="B137" s="5" t="n">
        <v>7751000</v>
      </c>
      <c r="C137" s="5" t="n">
        <v>7107000</v>
      </c>
      <c r="D137" s="5" t="n">
        <v>24666000</v>
      </c>
      <c r="E137" s="5" t="n">
        <v>23011000</v>
      </c>
    </row>
    <row r="138" spans="1:5">
      <c r="A138" s="3" t="s">
        <v>74</v>
      </c>
    </row>
    <row r="139" spans="1:5">
      <c r="A139" s="4" t="s">
        <v>75</v>
      </c>
      <c r="B139" s="5" t="n">
        <v>0</v>
      </c>
      <c r="C139" s="5" t="n">
        <v>0</v>
      </c>
      <c r="D139" s="5" t="n">
        <v>0</v>
      </c>
      <c r="E139" s="5" t="n">
        <v>0</v>
      </c>
    </row>
    <row r="140" spans="1:5">
      <c r="A140" s="4" t="s">
        <v>690</v>
      </c>
      <c r="B140" s="5" t="n">
        <v>-162000</v>
      </c>
      <c r="C140" s="5" t="n">
        <v>40000</v>
      </c>
      <c r="D140" s="5" t="n">
        <v>-206000</v>
      </c>
      <c r="E140" s="5" t="n">
        <v>286000</v>
      </c>
    </row>
    <row r="141" spans="1:5">
      <c r="A141" s="4" t="s">
        <v>77</v>
      </c>
      <c r="B141" s="5" t="n">
        <v>0</v>
      </c>
      <c r="C141" s="5" t="n">
        <v>0</v>
      </c>
      <c r="D141" s="5" t="n">
        <v>0</v>
      </c>
      <c r="E141" s="5" t="n">
        <v>0</v>
      </c>
    </row>
    <row r="142" spans="1:5">
      <c r="A142" s="4" t="s">
        <v>78</v>
      </c>
      <c r="C142" s="5" t="n">
        <v>0</v>
      </c>
      <c r="E142" s="5" t="n">
        <v>0</v>
      </c>
    </row>
    <row r="143" spans="1:5">
      <c r="A143" s="4" t="s">
        <v>79</v>
      </c>
      <c r="B143" s="5" t="n">
        <v>0</v>
      </c>
      <c r="C143" s="5" t="n">
        <v>0</v>
      </c>
      <c r="D143" s="5" t="n">
        <v>0</v>
      </c>
      <c r="E143" s="5" t="n">
        <v>0</v>
      </c>
    </row>
    <row r="144" spans="1:5">
      <c r="A144" s="4" t="s">
        <v>80</v>
      </c>
      <c r="B144" s="5" t="n">
        <v>0</v>
      </c>
      <c r="C144" s="5" t="n">
        <v>0</v>
      </c>
      <c r="D144" s="5" t="n">
        <v>0</v>
      </c>
      <c r="E144" s="5" t="n">
        <v>0</v>
      </c>
    </row>
    <row r="145" spans="1:5">
      <c r="A145" s="4" t="s">
        <v>81</v>
      </c>
      <c r="B145" s="5" t="n">
        <v>-162000</v>
      </c>
      <c r="C145" s="5" t="n">
        <v>40000</v>
      </c>
      <c r="D145" s="5" t="n">
        <v>-206000</v>
      </c>
      <c r="E145" s="5" t="n">
        <v>286000</v>
      </c>
    </row>
    <row r="146" spans="1:5">
      <c r="A146" s="4" t="s">
        <v>82</v>
      </c>
      <c r="B146" s="5" t="n">
        <v>345000</v>
      </c>
      <c r="C146" s="5" t="n">
        <v>334000</v>
      </c>
      <c r="D146" s="5" t="n">
        <v>-549000</v>
      </c>
      <c r="E146" s="5" t="n">
        <v>382000</v>
      </c>
    </row>
    <row r="147" spans="1:5">
      <c r="A147" s="4" t="s">
        <v>83</v>
      </c>
      <c r="B147" s="5" t="n">
        <v>0</v>
      </c>
      <c r="C147" s="5" t="n">
        <v>0</v>
      </c>
      <c r="D147" s="5" t="n">
        <v>0</v>
      </c>
      <c r="E147" s="5" t="n">
        <v>0</v>
      </c>
    </row>
    <row r="148" spans="1:5">
      <c r="A148" s="4" t="s">
        <v>84</v>
      </c>
      <c r="B148" s="5" t="n">
        <v>345000</v>
      </c>
      <c r="C148" s="5" t="n">
        <v>334000</v>
      </c>
      <c r="D148" s="5" t="n">
        <v>-549000</v>
      </c>
      <c r="E148" s="5" t="n">
        <v>382000</v>
      </c>
    </row>
    <row r="149" spans="1:5">
      <c r="A149" s="4" t="s">
        <v>85</v>
      </c>
      <c r="B149" s="5" t="n">
        <v>-104000</v>
      </c>
      <c r="C149" s="5" t="n">
        <v>14000</v>
      </c>
      <c r="D149" s="5" t="n">
        <v>-43000</v>
      </c>
      <c r="E149" s="5" t="n">
        <v>11000</v>
      </c>
    </row>
    <row r="150" spans="1:5">
      <c r="A150" s="4" t="s">
        <v>86</v>
      </c>
      <c r="B150" s="5" t="n">
        <v>449000</v>
      </c>
      <c r="C150" s="5" t="n">
        <v>320000</v>
      </c>
      <c r="D150" s="5" t="n">
        <v>-506000</v>
      </c>
      <c r="E150" s="5" t="n">
        <v>371000</v>
      </c>
    </row>
    <row r="151" spans="1:5">
      <c r="A151" s="4" t="s">
        <v>600</v>
      </c>
    </row>
    <row r="152" spans="1:5">
      <c r="A152" s="3" t="s">
        <v>64</v>
      </c>
    </row>
    <row r="153" spans="1:5">
      <c r="A153" s="4" t="s">
        <v>65</v>
      </c>
      <c r="B153" s="5" t="n">
        <v>758000</v>
      </c>
      <c r="C153" s="5" t="n">
        <v>16000</v>
      </c>
      <c r="D153" s="5" t="n">
        <v>897000</v>
      </c>
      <c r="E153" s="5" t="n">
        <v>16000</v>
      </c>
    </row>
    <row r="154" spans="1:5">
      <c r="A154" s="3" t="s">
        <v>66</v>
      </c>
    </row>
    <row r="155" spans="1:5">
      <c r="A155" s="4" t="s">
        <v>67</v>
      </c>
      <c r="B155" s="5" t="n">
        <v>2852000</v>
      </c>
      <c r="C155" s="5" t="n">
        <v>417000</v>
      </c>
      <c r="D155" s="5" t="n">
        <v>4510000</v>
      </c>
      <c r="E155" s="5" t="n">
        <v>417000</v>
      </c>
    </row>
    <row r="156" spans="1:5">
      <c r="A156" s="4" t="s">
        <v>68</v>
      </c>
      <c r="B156" s="5" t="n">
        <v>0</v>
      </c>
      <c r="C156" s="5" t="n">
        <v>0</v>
      </c>
      <c r="D156" s="5" t="n">
        <v>0</v>
      </c>
      <c r="E156" s="5" t="n">
        <v>0</v>
      </c>
    </row>
    <row r="157" spans="1:5">
      <c r="A157" s="4" t="s">
        <v>69</v>
      </c>
      <c r="B157" s="5" t="n">
        <v>0</v>
      </c>
      <c r="C157" s="5" t="n">
        <v>0</v>
      </c>
      <c r="D157" s="5" t="n">
        <v>0</v>
      </c>
      <c r="E157" s="5" t="n">
        <v>0</v>
      </c>
    </row>
    <row r="158" spans="1:5">
      <c r="A158" s="4" t="s">
        <v>70</v>
      </c>
      <c r="B158" s="5" t="n">
        <v>0</v>
      </c>
      <c r="C158" s="5" t="n">
        <v>0</v>
      </c>
      <c r="D158" s="5" t="n">
        <v>0</v>
      </c>
      <c r="E158" s="5" t="n">
        <v>0</v>
      </c>
    </row>
    <row r="159" spans="1:5">
      <c r="A159" s="4" t="s">
        <v>71</v>
      </c>
      <c r="B159" s="5" t="n">
        <v>783000</v>
      </c>
      <c r="C159" s="5" t="n">
        <v>0</v>
      </c>
      <c r="D159" s="5" t="n">
        <v>868000</v>
      </c>
      <c r="E159" s="5" t="n">
        <v>0</v>
      </c>
    </row>
    <row r="160" spans="1:5">
      <c r="A160" s="4" t="s">
        <v>72</v>
      </c>
      <c r="B160" s="5" t="n">
        <v>273000</v>
      </c>
      <c r="C160" s="5" t="n">
        <v>284000</v>
      </c>
      <c r="D160" s="5" t="n">
        <v>817000</v>
      </c>
      <c r="E160" s="5" t="n">
        <v>284000</v>
      </c>
    </row>
    <row r="161" spans="1:5">
      <c r="A161" s="4" t="s">
        <v>73</v>
      </c>
      <c r="B161" s="5" t="n">
        <v>3908000</v>
      </c>
      <c r="C161" s="5" t="n">
        <v>701000</v>
      </c>
      <c r="D161" s="5" t="n">
        <v>6195000</v>
      </c>
      <c r="E161" s="5" t="n">
        <v>701000</v>
      </c>
    </row>
    <row r="162" spans="1:5">
      <c r="A162" s="3" t="s">
        <v>74</v>
      </c>
    </row>
    <row r="163" spans="1:5">
      <c r="A163" s="4" t="s">
        <v>75</v>
      </c>
      <c r="B163" s="5" t="n">
        <v>0</v>
      </c>
      <c r="C163" s="5" t="n">
        <v>0</v>
      </c>
      <c r="D163" s="5" t="n">
        <v>0</v>
      </c>
      <c r="E163" s="5" t="n">
        <v>0</v>
      </c>
    </row>
    <row r="164" spans="1:5">
      <c r="A164" s="4" t="s">
        <v>690</v>
      </c>
      <c r="B164" s="5" t="n">
        <v>0</v>
      </c>
      <c r="C164" s="5" t="n">
        <v>0</v>
      </c>
      <c r="D164" s="5" t="n">
        <v>0</v>
      </c>
      <c r="E164" s="5" t="n">
        <v>0</v>
      </c>
    </row>
    <row r="165" spans="1:5">
      <c r="A165" s="4" t="s">
        <v>77</v>
      </c>
      <c r="B165" s="5" t="n">
        <v>0</v>
      </c>
      <c r="C165" s="5" t="n">
        <v>0</v>
      </c>
      <c r="D165" s="5" t="n">
        <v>0</v>
      </c>
      <c r="E165" s="5" t="n">
        <v>0</v>
      </c>
    </row>
    <row r="166" spans="1:5">
      <c r="A166" s="4" t="s">
        <v>78</v>
      </c>
      <c r="C166" s="5" t="n">
        <v>0</v>
      </c>
      <c r="E166" s="5" t="n">
        <v>0</v>
      </c>
    </row>
    <row r="167" spans="1:5">
      <c r="A167" s="4" t="s">
        <v>79</v>
      </c>
      <c r="B167" s="5" t="n">
        <v>0</v>
      </c>
      <c r="C167" s="5" t="n">
        <v>0</v>
      </c>
      <c r="D167" s="5" t="n">
        <v>0</v>
      </c>
      <c r="E167" s="5" t="n">
        <v>0</v>
      </c>
    </row>
    <row r="168" spans="1:5">
      <c r="A168" s="4" t="s">
        <v>80</v>
      </c>
      <c r="B168" s="5" t="n">
        <v>0</v>
      </c>
      <c r="C168" s="5" t="n">
        <v>0</v>
      </c>
      <c r="D168" s="5" t="n">
        <v>0</v>
      </c>
      <c r="E168" s="5" t="n">
        <v>0</v>
      </c>
    </row>
    <row r="169" spans="1:5">
      <c r="A169" s="4" t="s">
        <v>81</v>
      </c>
      <c r="B169" s="5" t="n">
        <v>0</v>
      </c>
      <c r="C169" s="5" t="n">
        <v>0</v>
      </c>
      <c r="D169" s="5" t="n">
        <v>0</v>
      </c>
      <c r="E169" s="5" t="n">
        <v>0</v>
      </c>
    </row>
    <row r="170" spans="1:5">
      <c r="A170" s="4" t="s">
        <v>82</v>
      </c>
      <c r="B170" s="5" t="n">
        <v>-3150000</v>
      </c>
      <c r="C170" s="5" t="n">
        <v>-685000</v>
      </c>
      <c r="D170" s="5" t="n">
        <v>-5298000</v>
      </c>
      <c r="E170" s="5" t="n">
        <v>-685000</v>
      </c>
    </row>
    <row r="171" spans="1:5">
      <c r="A171" s="4" t="s">
        <v>83</v>
      </c>
      <c r="B171" s="5" t="n">
        <v>0</v>
      </c>
      <c r="C171" s="5" t="n">
        <v>4000</v>
      </c>
      <c r="D171" s="5" t="n">
        <v>0</v>
      </c>
      <c r="E171" s="5" t="n">
        <v>5000</v>
      </c>
    </row>
    <row r="172" spans="1:5">
      <c r="A172" s="4" t="s">
        <v>84</v>
      </c>
      <c r="B172" s="5" t="n">
        <v>-3150000</v>
      </c>
      <c r="C172" s="5" t="n">
        <v>-689000</v>
      </c>
      <c r="D172" s="5" t="n">
        <v>-5298000</v>
      </c>
      <c r="E172" s="5" t="n">
        <v>-690000</v>
      </c>
    </row>
    <row r="173" spans="1:5">
      <c r="A173" s="4" t="s">
        <v>85</v>
      </c>
      <c r="B173" s="5" t="n">
        <v>0</v>
      </c>
      <c r="C173" s="5" t="n">
        <v>-69000</v>
      </c>
      <c r="D173" s="5" t="n">
        <v>-483000</v>
      </c>
      <c r="E173" s="5" t="n">
        <v>-69000</v>
      </c>
    </row>
    <row r="174" spans="1:5">
      <c r="A174" s="4" t="s">
        <v>86</v>
      </c>
      <c r="B174" s="5" t="n">
        <v>-3150000</v>
      </c>
      <c r="C174" s="5" t="n">
        <v>-620000</v>
      </c>
      <c r="D174" s="5" t="n">
        <v>-4815000</v>
      </c>
      <c r="E174" s="5" t="n">
        <v>-621000</v>
      </c>
    </row>
    <row r="175" spans="1:5">
      <c r="A175" s="4" t="s">
        <v>601</v>
      </c>
    </row>
    <row r="176" spans="1:5">
      <c r="A176" s="3" t="s">
        <v>64</v>
      </c>
    </row>
    <row r="177" spans="1:5">
      <c r="A177" s="4" t="s">
        <v>65</v>
      </c>
      <c r="B177" s="5" t="n">
        <v>43474000</v>
      </c>
      <c r="C177" s="5" t="n">
        <v>27060000</v>
      </c>
      <c r="D177" s="5" t="n">
        <v>110357000</v>
      </c>
      <c r="E177" s="5" t="n">
        <v>66360000</v>
      </c>
    </row>
    <row r="178" spans="1:5">
      <c r="A178" s="4" t="s">
        <v>602</v>
      </c>
    </row>
    <row r="179" spans="1:5">
      <c r="A179" s="3" t="s">
        <v>64</v>
      </c>
    </row>
    <row r="180" spans="1:5">
      <c r="A180" s="4" t="s">
        <v>65</v>
      </c>
      <c r="B180" s="5" t="n">
        <v>6117000</v>
      </c>
      <c r="C180" s="5" t="n">
        <v>2969000</v>
      </c>
      <c r="D180" s="5" t="n">
        <v>10955000</v>
      </c>
      <c r="E180" s="5" t="n">
        <v>4433000</v>
      </c>
    </row>
    <row r="181" spans="1:5">
      <c r="A181" s="4" t="s">
        <v>603</v>
      </c>
    </row>
    <row r="182" spans="1:5">
      <c r="A182" s="3" t="s">
        <v>64</v>
      </c>
    </row>
    <row r="183" spans="1:5">
      <c r="A183" s="4" t="s">
        <v>65</v>
      </c>
      <c r="B183" s="5" t="n">
        <v>25000</v>
      </c>
      <c r="C183" s="5" t="n">
        <v>25000</v>
      </c>
      <c r="D183" s="5" t="n">
        <v>75000</v>
      </c>
      <c r="E183" s="5" t="n">
        <v>1187000</v>
      </c>
    </row>
    <row r="184" spans="1:5">
      <c r="A184" s="4" t="s">
        <v>604</v>
      </c>
    </row>
    <row r="185" spans="1:5">
      <c r="A185" s="3" t="s">
        <v>64</v>
      </c>
    </row>
    <row r="186" spans="1:5">
      <c r="A186" s="4" t="s">
        <v>65</v>
      </c>
      <c r="B186" s="5" t="n">
        <v>0</v>
      </c>
      <c r="C186" s="5" t="n">
        <v>0</v>
      </c>
      <c r="D186" s="5" t="n">
        <v>0</v>
      </c>
      <c r="E186" s="5" t="n">
        <v>0</v>
      </c>
    </row>
    <row r="187" spans="1:5">
      <c r="A187" s="4" t="s">
        <v>605</v>
      </c>
    </row>
    <row r="188" spans="1:5">
      <c r="A188" s="3" t="s">
        <v>64</v>
      </c>
    </row>
    <row r="189" spans="1:5">
      <c r="A189" s="4" t="s">
        <v>65</v>
      </c>
      <c r="B189" s="5" t="n">
        <v>0</v>
      </c>
      <c r="C189" s="5" t="n">
        <v>0</v>
      </c>
      <c r="D189" s="5" t="n">
        <v>0</v>
      </c>
      <c r="E189" s="5" t="n">
        <v>0</v>
      </c>
    </row>
    <row r="190" spans="1:5">
      <c r="A190" s="4" t="s">
        <v>606</v>
      </c>
    </row>
    <row r="191" spans="1:5">
      <c r="A191" s="3" t="s">
        <v>64</v>
      </c>
    </row>
    <row r="192" spans="1:5">
      <c r="A192" s="4" t="s">
        <v>65</v>
      </c>
      <c r="B192" s="5" t="n">
        <v>0</v>
      </c>
      <c r="C192" s="5" t="n">
        <v>0</v>
      </c>
      <c r="D192" s="5" t="n">
        <v>0</v>
      </c>
      <c r="E192" s="5" t="n">
        <v>0</v>
      </c>
    </row>
    <row r="193" spans="1:5">
      <c r="A193" s="4" t="s">
        <v>607</v>
      </c>
    </row>
    <row r="194" spans="1:5">
      <c r="A194" s="3" t="s">
        <v>64</v>
      </c>
    </row>
    <row r="195" spans="1:5">
      <c r="A195" s="4" t="s">
        <v>65</v>
      </c>
      <c r="B195" s="5" t="n">
        <v>0</v>
      </c>
      <c r="C195" s="5" t="n">
        <v>0</v>
      </c>
      <c r="D195" s="5" t="n">
        <v>0</v>
      </c>
      <c r="E195" s="5" t="n">
        <v>0</v>
      </c>
    </row>
    <row r="196" spans="1:5">
      <c r="A196" s="4" t="s">
        <v>608</v>
      </c>
    </row>
    <row r="197" spans="1:5">
      <c r="A197" s="3" t="s">
        <v>64</v>
      </c>
    </row>
    <row r="198" spans="1:5">
      <c r="A198" s="4" t="s">
        <v>65</v>
      </c>
      <c r="B198" s="5" t="n">
        <v>0</v>
      </c>
      <c r="C198" s="5" t="n">
        <v>0</v>
      </c>
      <c r="D198" s="5" t="n">
        <v>0</v>
      </c>
      <c r="E198" s="5" t="n">
        <v>0</v>
      </c>
    </row>
    <row r="199" spans="1:5">
      <c r="A199" s="4" t="s">
        <v>609</v>
      </c>
    </row>
    <row r="200" spans="1:5">
      <c r="A200" s="3" t="s">
        <v>64</v>
      </c>
    </row>
    <row r="201" spans="1:5">
      <c r="A201" s="4" t="s">
        <v>65</v>
      </c>
      <c r="B201" s="5" t="n">
        <v>0</v>
      </c>
      <c r="C201" s="5" t="n">
        <v>0</v>
      </c>
      <c r="D201" s="5" t="n">
        <v>0</v>
      </c>
      <c r="E201" s="5" t="n">
        <v>0</v>
      </c>
    </row>
    <row r="202" spans="1:5">
      <c r="A202" s="4" t="s">
        <v>610</v>
      </c>
    </row>
    <row r="203" spans="1:5">
      <c r="A203" s="3" t="s">
        <v>64</v>
      </c>
    </row>
    <row r="204" spans="1:5">
      <c r="A204" s="4" t="s">
        <v>65</v>
      </c>
      <c r="B204" s="5" t="n">
        <v>1730000</v>
      </c>
      <c r="C204" s="5" t="n">
        <v>4255000</v>
      </c>
      <c r="D204" s="5" t="n">
        <v>9622000</v>
      </c>
      <c r="E204" s="5" t="n">
        <v>11271000</v>
      </c>
    </row>
    <row r="205" spans="1:5">
      <c r="A205" s="4" t="s">
        <v>611</v>
      </c>
    </row>
    <row r="206" spans="1:5">
      <c r="A206" s="3" t="s">
        <v>64</v>
      </c>
    </row>
    <row r="207" spans="1:5">
      <c r="A207" s="4" t="s">
        <v>65</v>
      </c>
      <c r="B207" s="5" t="n">
        <v>8258000</v>
      </c>
      <c r="C207" s="5" t="n">
        <v>7401000</v>
      </c>
      <c r="D207" s="5" t="n">
        <v>24323000</v>
      </c>
      <c r="E207" s="5" t="n">
        <v>23107000</v>
      </c>
    </row>
    <row r="208" spans="1:5">
      <c r="A208" s="4" t="s">
        <v>612</v>
      </c>
    </row>
    <row r="209" spans="1:5">
      <c r="A209" s="3" t="s">
        <v>64</v>
      </c>
    </row>
    <row r="210" spans="1:5">
      <c r="A210" s="4" t="s">
        <v>65</v>
      </c>
      <c r="B210" s="5" t="n">
        <v>758000</v>
      </c>
      <c r="C210" s="5" t="n">
        <v>16000</v>
      </c>
      <c r="D210" s="5" t="n">
        <v>897000</v>
      </c>
      <c r="E210" s="5" t="n">
        <v>16000</v>
      </c>
    </row>
    <row r="211" spans="1:5">
      <c r="A211" s="4" t="s">
        <v>691</v>
      </c>
    </row>
    <row r="212" spans="1:5">
      <c r="A212" s="3" t="s">
        <v>64</v>
      </c>
    </row>
    <row r="213" spans="1:5">
      <c r="A213" s="4" t="s">
        <v>65</v>
      </c>
      <c r="B213" s="5" t="n">
        <v>0</v>
      </c>
      <c r="C213" s="5" t="n">
        <v>0</v>
      </c>
      <c r="D213" s="5" t="n">
        <v>0</v>
      </c>
      <c r="E213" s="5" t="n">
        <v>0</v>
      </c>
    </row>
    <row r="214" spans="1:5">
      <c r="A214" s="3" t="s">
        <v>66</v>
      </c>
    </row>
    <row r="215" spans="1:5">
      <c r="A215" s="4" t="s">
        <v>67</v>
      </c>
      <c r="B215" s="5" t="n">
        <v>0</v>
      </c>
      <c r="C215" s="5" t="n">
        <v>0</v>
      </c>
      <c r="D215" s="5" t="n">
        <v>0</v>
      </c>
      <c r="E215" s="5" t="n">
        <v>6000</v>
      </c>
    </row>
    <row r="216" spans="1:5">
      <c r="A216" s="4" t="s">
        <v>68</v>
      </c>
      <c r="B216" s="5" t="n">
        <v>3439000</v>
      </c>
      <c r="C216" s="5" t="n">
        <v>3205000</v>
      </c>
      <c r="D216" s="5" t="n">
        <v>10615000</v>
      </c>
      <c r="E216" s="5" t="n">
        <v>9154000</v>
      </c>
    </row>
    <row r="217" spans="1:5">
      <c r="A217" s="4" t="s">
        <v>69</v>
      </c>
      <c r="B217" s="5" t="n">
        <v>1726000</v>
      </c>
      <c r="C217" s="5" t="n">
        <v>1579000</v>
      </c>
      <c r="D217" s="5" t="n">
        <v>4788000</v>
      </c>
      <c r="E217" s="5" t="n">
        <v>4222000</v>
      </c>
    </row>
    <row r="218" spans="1:5">
      <c r="A218" s="4" t="s">
        <v>70</v>
      </c>
      <c r="B218" s="5" t="n">
        <v>3771000</v>
      </c>
      <c r="C218" s="5" t="n">
        <v>4146000</v>
      </c>
      <c r="D218" s="5" t="n">
        <v>11529000</v>
      </c>
      <c r="E218" s="5" t="n">
        <v>12725000</v>
      </c>
    </row>
    <row r="219" spans="1:5">
      <c r="A219" s="4" t="s">
        <v>71</v>
      </c>
      <c r="B219" s="5" t="n">
        <v>0</v>
      </c>
      <c r="C219" s="5" t="n">
        <v>0</v>
      </c>
      <c r="D219" s="5" t="n">
        <v>0</v>
      </c>
      <c r="E219" s="5" t="n">
        <v>0</v>
      </c>
    </row>
    <row r="220" spans="1:5">
      <c r="A220" s="4" t="s">
        <v>72</v>
      </c>
      <c r="B220" s="5" t="n">
        <v>6023000</v>
      </c>
      <c r="C220" s="5" t="n">
        <v>0</v>
      </c>
      <c r="D220" s="5" t="n">
        <v>12682000</v>
      </c>
      <c r="E220" s="5" t="n">
        <v>0</v>
      </c>
    </row>
    <row r="221" spans="1:5">
      <c r="A221" s="4" t="s">
        <v>73</v>
      </c>
      <c r="B221" s="5" t="n">
        <v>14959000</v>
      </c>
      <c r="C221" s="5" t="n">
        <v>8930000</v>
      </c>
      <c r="D221" s="5" t="n">
        <v>39614000</v>
      </c>
      <c r="E221" s="5" t="n">
        <v>26107000</v>
      </c>
    </row>
    <row r="222" spans="1:5">
      <c r="A222" s="3" t="s">
        <v>74</v>
      </c>
    </row>
    <row r="223" spans="1:5">
      <c r="A223" s="4" t="s">
        <v>75</v>
      </c>
      <c r="B223" s="5" t="n">
        <v>0</v>
      </c>
      <c r="C223" s="5" t="n">
        <v>0</v>
      </c>
      <c r="D223" s="5" t="n">
        <v>0</v>
      </c>
      <c r="E223" s="5" t="n">
        <v>0</v>
      </c>
    </row>
    <row r="224" spans="1:5">
      <c r="A224" s="4" t="s">
        <v>690</v>
      </c>
      <c r="B224" s="5" t="n">
        <v>0</v>
      </c>
      <c r="C224" s="5" t="n">
        <v>0</v>
      </c>
      <c r="D224" s="5" t="n">
        <v>0</v>
      </c>
      <c r="E224" s="5" t="n">
        <v>0</v>
      </c>
    </row>
    <row r="225" spans="1:5">
      <c r="A225" s="4" t="s">
        <v>77</v>
      </c>
      <c r="B225" s="5" t="n">
        <v>0</v>
      </c>
      <c r="C225" s="5" t="n">
        <v>0</v>
      </c>
      <c r="D225" s="5" t="n">
        <v>-2456000</v>
      </c>
      <c r="E225" s="5" t="n">
        <v>0</v>
      </c>
    </row>
    <row r="226" spans="1:5">
      <c r="A226" s="4" t="s">
        <v>78</v>
      </c>
      <c r="C226" s="5" t="n">
        <v>0</v>
      </c>
      <c r="E226" s="5" t="n">
        <v>0</v>
      </c>
    </row>
    <row r="227" spans="1:5">
      <c r="A227" s="4" t="s">
        <v>79</v>
      </c>
      <c r="B227" s="5" t="n">
        <v>0</v>
      </c>
      <c r="C227" s="5" t="n">
        <v>0</v>
      </c>
      <c r="D227" s="5" t="n">
        <v>0</v>
      </c>
      <c r="E227" s="5" t="n">
        <v>0</v>
      </c>
    </row>
    <row r="228" spans="1:5">
      <c r="A228" s="4" t="s">
        <v>80</v>
      </c>
      <c r="B228" s="5" t="n">
        <v>0</v>
      </c>
      <c r="C228" s="5" t="n">
        <v>0</v>
      </c>
      <c r="D228" s="5" t="n">
        <v>0</v>
      </c>
      <c r="E228" s="5" t="n">
        <v>0</v>
      </c>
    </row>
    <row r="229" spans="1:5">
      <c r="A229" s="4" t="s">
        <v>81</v>
      </c>
      <c r="B229" s="5" t="n">
        <v>0</v>
      </c>
      <c r="C229" s="5" t="n">
        <v>0</v>
      </c>
      <c r="D229" s="5" t="n">
        <v>-2456000</v>
      </c>
      <c r="E229" s="5" t="n">
        <v>0</v>
      </c>
    </row>
    <row r="230" spans="1:5">
      <c r="A230" s="4" t="s">
        <v>82</v>
      </c>
      <c r="B230" s="5" t="n">
        <v>-14959000</v>
      </c>
      <c r="C230" s="5" t="n">
        <v>-8930000</v>
      </c>
      <c r="D230" s="5" t="n">
        <v>-42070000</v>
      </c>
      <c r="E230" s="5" t="n">
        <v>-26107000</v>
      </c>
    </row>
    <row r="231" spans="1:5">
      <c r="A231" s="4" t="s">
        <v>83</v>
      </c>
      <c r="B231" s="5" t="n">
        <v>0</v>
      </c>
      <c r="C231" s="5" t="n">
        <v>0</v>
      </c>
      <c r="D231" s="5" t="n">
        <v>0</v>
      </c>
      <c r="E231" s="5" t="n">
        <v>1000</v>
      </c>
    </row>
    <row r="232" spans="1:5">
      <c r="A232" s="4" t="s">
        <v>84</v>
      </c>
      <c r="B232" s="5" t="n">
        <v>-14959000</v>
      </c>
      <c r="C232" s="5" t="n">
        <v>-8930000</v>
      </c>
      <c r="D232" s="5" t="n">
        <v>-42070000</v>
      </c>
      <c r="E232" s="5" t="n">
        <v>-26108000</v>
      </c>
    </row>
    <row r="233" spans="1:5">
      <c r="A233" s="4" t="s">
        <v>85</v>
      </c>
      <c r="B233" s="5" t="n">
        <v>0</v>
      </c>
      <c r="C233" s="5" t="n">
        <v>-3000</v>
      </c>
      <c r="D233" s="5" t="n">
        <v>0</v>
      </c>
      <c r="E233" s="5" t="n">
        <v>-9000</v>
      </c>
    </row>
    <row r="234" spans="1:5">
      <c r="A234" s="4" t="s">
        <v>86</v>
      </c>
      <c r="B234" s="5" t="n">
        <v>-14959000</v>
      </c>
      <c r="C234" s="5" t="n">
        <v>-8927000</v>
      </c>
      <c r="D234" s="5" t="n">
        <v>-42070000</v>
      </c>
      <c r="E234" s="5" t="n">
        <v>-26099000</v>
      </c>
    </row>
    <row r="235" spans="1:5">
      <c r="A235" s="4" t="s">
        <v>692</v>
      </c>
    </row>
    <row r="236" spans="1:5">
      <c r="A236" s="3" t="s">
        <v>64</v>
      </c>
    </row>
    <row r="237" spans="1:5">
      <c r="A237" s="4" t="s">
        <v>65</v>
      </c>
      <c r="B237" s="5" t="n">
        <v>0</v>
      </c>
      <c r="C237" s="5" t="n">
        <v>0</v>
      </c>
      <c r="D237" s="5" t="n">
        <v>0</v>
      </c>
      <c r="E237" s="5" t="n">
        <v>0</v>
      </c>
    </row>
    <row r="238" spans="1:5">
      <c r="A238" s="4" t="s">
        <v>693</v>
      </c>
    </row>
    <row r="239" spans="1:5">
      <c r="A239" s="3" t="s">
        <v>64</v>
      </c>
    </row>
    <row r="240" spans="1:5">
      <c r="A240" s="4" t="s">
        <v>65</v>
      </c>
      <c r="B240" s="7" t="n">
        <v>0</v>
      </c>
      <c r="C240" s="7" t="n">
        <v>0</v>
      </c>
      <c r="D240" s="7" t="n">
        <v>0</v>
      </c>
      <c r="E240"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4</v>
      </c>
      <c r="B1" s="2" t="s">
        <v>62</v>
      </c>
      <c r="D1" s="2" t="s">
        <v>1</v>
      </c>
      <c r="F1" s="2" t="s">
        <v>695</v>
      </c>
    </row>
    <row r="2" spans="1:6">
      <c r="B2" s="2" t="s">
        <v>2</v>
      </c>
      <c r="C2" s="2" t="s">
        <v>63</v>
      </c>
      <c r="D2" s="2" t="s">
        <v>2</v>
      </c>
      <c r="E2" s="2" t="s">
        <v>63</v>
      </c>
      <c r="F2" s="2" t="s">
        <v>23</v>
      </c>
    </row>
    <row r="3" spans="1:6">
      <c r="A3" s="3" t="s">
        <v>686</v>
      </c>
    </row>
    <row r="4" spans="1:6">
      <c r="A4" s="4" t="s">
        <v>696</v>
      </c>
      <c r="B4" s="7" t="n">
        <v>3837000</v>
      </c>
      <c r="C4" s="7" t="n">
        <v>133000</v>
      </c>
      <c r="D4" s="7" t="n">
        <v>4214000</v>
      </c>
      <c r="E4" s="7" t="n">
        <v>-11814000</v>
      </c>
    </row>
    <row r="5" spans="1:6">
      <c r="A5" s="4" t="s">
        <v>697</v>
      </c>
      <c r="B5" s="5" t="n">
        <v>447000</v>
      </c>
      <c r="C5" s="5" t="n">
        <v>170000</v>
      </c>
      <c r="D5" s="5" t="n">
        <v>503000</v>
      </c>
      <c r="E5" s="5" t="n">
        <v>2891000</v>
      </c>
    </row>
    <row r="6" spans="1:6">
      <c r="A6" s="4" t="s">
        <v>75</v>
      </c>
      <c r="B6" s="5" t="n">
        <v>132000</v>
      </c>
      <c r="C6" s="5" t="n">
        <v>-1161000</v>
      </c>
      <c r="D6" s="5" t="n">
        <v>-1461000</v>
      </c>
      <c r="E6" s="5" t="n">
        <v>-1335000</v>
      </c>
    </row>
    <row r="7" spans="1:6">
      <c r="A7" s="4" t="s">
        <v>698</v>
      </c>
      <c r="B7" s="5" t="n">
        <v>438000</v>
      </c>
      <c r="C7" s="5" t="n">
        <v>174000</v>
      </c>
      <c r="D7" s="5" t="n">
        <v>1033000</v>
      </c>
      <c r="E7" s="5" t="n">
        <v>594000</v>
      </c>
    </row>
    <row r="8" spans="1:6">
      <c r="A8" s="4" t="s">
        <v>699</v>
      </c>
      <c r="B8" s="5" t="n">
        <v>0</v>
      </c>
      <c r="C8" s="5" t="n">
        <v>0</v>
      </c>
      <c r="D8" s="5" t="n">
        <v>0</v>
      </c>
      <c r="E8" s="5" t="n">
        <v>0</v>
      </c>
    </row>
    <row r="9" spans="1:6">
      <c r="A9" s="4" t="s">
        <v>700</v>
      </c>
      <c r="B9" s="5" t="n">
        <v>-86000</v>
      </c>
      <c r="C9" s="5" t="n">
        <v>1207000</v>
      </c>
      <c r="D9" s="5" t="n">
        <v>1599000</v>
      </c>
      <c r="E9" s="5" t="n">
        <v>1444000</v>
      </c>
    </row>
    <row r="10" spans="1:6">
      <c r="A10" s="4" t="s">
        <v>701</v>
      </c>
      <c r="B10" s="5" t="n">
        <v>0</v>
      </c>
      <c r="C10" s="5" t="n">
        <v>0</v>
      </c>
      <c r="D10" s="5" t="n">
        <v>0</v>
      </c>
      <c r="E10" s="5" t="n">
        <v>-7450000</v>
      </c>
    </row>
    <row r="11" spans="1:6">
      <c r="A11" s="4" t="s">
        <v>702</v>
      </c>
      <c r="B11" s="5" t="n">
        <v>1036000</v>
      </c>
      <c r="C11" s="5" t="n">
        <v>0</v>
      </c>
      <c r="D11" s="5" t="n">
        <v>1036000</v>
      </c>
      <c r="E11" s="5" t="n">
        <v>-3000</v>
      </c>
      <c r="F11" s="7" t="n">
        <v>0</v>
      </c>
    </row>
    <row r="12" spans="1:6">
      <c r="A12" s="4" t="s">
        <v>703</v>
      </c>
      <c r="B12" s="5" t="n">
        <v>0</v>
      </c>
      <c r="C12" s="5" t="n">
        <v>0</v>
      </c>
      <c r="D12" s="5" t="n">
        <v>-2456000</v>
      </c>
      <c r="E12" s="5" t="n">
        <v>-1579000</v>
      </c>
    </row>
    <row r="13" spans="1:6">
      <c r="A13" s="4" t="s">
        <v>704</v>
      </c>
      <c r="B13" s="5" t="n">
        <v>-1732000</v>
      </c>
      <c r="C13" s="5" t="n">
        <v>-1688000</v>
      </c>
      <c r="D13" s="5" t="n">
        <v>-5064000</v>
      </c>
      <c r="E13" s="5" t="n">
        <v>-4622000</v>
      </c>
    </row>
    <row r="14" spans="1:6">
      <c r="A14" s="4" t="s">
        <v>705</v>
      </c>
      <c r="B14" s="5" t="n">
        <v>-165000</v>
      </c>
      <c r="C14" s="5" t="n">
        <v>-28000</v>
      </c>
      <c r="D14" s="5" t="n">
        <v>-695000</v>
      </c>
      <c r="E14" s="5" t="n">
        <v>3818000</v>
      </c>
    </row>
    <row r="15" spans="1:6">
      <c r="A15" s="4" t="s">
        <v>706</v>
      </c>
      <c r="B15" s="5" t="n">
        <v>-909000</v>
      </c>
      <c r="C15" s="5" t="n">
        <v>-83000</v>
      </c>
      <c r="D15" s="5" t="n">
        <v>-1585000</v>
      </c>
      <c r="E15" s="5" t="n">
        <v>-195000</v>
      </c>
    </row>
    <row r="16" spans="1:6">
      <c r="A16" s="4" t="s">
        <v>86</v>
      </c>
      <c r="B16" s="5" t="n">
        <v>2998000</v>
      </c>
      <c r="C16" s="5" t="n">
        <v>-1276000</v>
      </c>
      <c r="D16" s="5" t="n">
        <v>-2876000</v>
      </c>
      <c r="E16" s="5" t="n">
        <v>-18251000</v>
      </c>
    </row>
    <row r="17" spans="1:6">
      <c r="A17" s="4" t="s">
        <v>595</v>
      </c>
    </row>
    <row r="18" spans="1:6">
      <c r="A18" s="3" t="s">
        <v>686</v>
      </c>
    </row>
    <row r="19" spans="1:6">
      <c r="A19" s="4" t="s">
        <v>75</v>
      </c>
      <c r="B19" s="5" t="n">
        <v>-203000</v>
      </c>
      <c r="C19" s="5" t="n">
        <v>0</v>
      </c>
      <c r="D19" s="5" t="n">
        <v>-1046000</v>
      </c>
      <c r="E19" s="5" t="n">
        <v>0</v>
      </c>
    </row>
    <row r="20" spans="1:6">
      <c r="A20" s="4" t="s">
        <v>701</v>
      </c>
      <c r="C20" s="5" t="n">
        <v>0</v>
      </c>
      <c r="E20" s="5" t="n">
        <v>0</v>
      </c>
    </row>
    <row r="21" spans="1:6">
      <c r="A21" s="4" t="s">
        <v>704</v>
      </c>
      <c r="B21" s="5" t="n">
        <v>-6000</v>
      </c>
      <c r="C21" s="5" t="n">
        <v>0</v>
      </c>
      <c r="D21" s="5" t="n">
        <v>-276000</v>
      </c>
      <c r="E21" s="5" t="n">
        <v>0</v>
      </c>
    </row>
    <row r="22" spans="1:6">
      <c r="A22" s="4" t="s">
        <v>706</v>
      </c>
      <c r="B22" s="5" t="n">
        <v>-927000</v>
      </c>
      <c r="C22" s="5" t="n">
        <v>-100000</v>
      </c>
      <c r="D22" s="5" t="n">
        <v>-1598000</v>
      </c>
      <c r="E22" s="5" t="n">
        <v>-188000</v>
      </c>
    </row>
    <row r="23" spans="1:6">
      <c r="A23" s="4" t="s">
        <v>86</v>
      </c>
      <c r="B23" s="5" t="n">
        <v>25342000</v>
      </c>
      <c r="C23" s="5" t="n">
        <v>16638000</v>
      </c>
      <c r="D23" s="5" t="n">
        <v>66354000</v>
      </c>
      <c r="E23" s="5" t="n">
        <v>40366000</v>
      </c>
    </row>
    <row r="24" spans="1:6">
      <c r="A24" s="4" t="s">
        <v>596</v>
      </c>
    </row>
    <row r="25" spans="1:6">
      <c r="A25" s="3" t="s">
        <v>686</v>
      </c>
    </row>
    <row r="26" spans="1:6">
      <c r="A26" s="4" t="s">
        <v>75</v>
      </c>
      <c r="B26" s="5" t="n">
        <v>0</v>
      </c>
      <c r="C26" s="5" t="n">
        <v>0</v>
      </c>
      <c r="D26" s="5" t="n">
        <v>0</v>
      </c>
      <c r="E26" s="5" t="n">
        <v>0</v>
      </c>
    </row>
    <row r="27" spans="1:6">
      <c r="A27" s="4" t="s">
        <v>701</v>
      </c>
      <c r="C27" s="5" t="n">
        <v>0</v>
      </c>
      <c r="E27" s="5" t="n">
        <v>-7450000</v>
      </c>
    </row>
    <row r="28" spans="1:6">
      <c r="A28" s="4" t="s">
        <v>704</v>
      </c>
      <c r="B28" s="5" t="n">
        <v>0</v>
      </c>
      <c r="C28" s="5" t="n">
        <v>0</v>
      </c>
      <c r="D28" s="5" t="n">
        <v>0</v>
      </c>
      <c r="E28" s="5" t="n">
        <v>0</v>
      </c>
    </row>
    <row r="29" spans="1:6">
      <c r="A29" s="4" t="s">
        <v>706</v>
      </c>
      <c r="B29" s="5" t="n">
        <v>5000</v>
      </c>
      <c r="C29" s="5" t="n">
        <v>0</v>
      </c>
      <c r="D29" s="5" t="n">
        <v>0</v>
      </c>
      <c r="E29" s="5" t="n">
        <v>0</v>
      </c>
    </row>
    <row r="30" spans="1:6">
      <c r="A30" s="4" t="s">
        <v>86</v>
      </c>
      <c r="B30" s="5" t="n">
        <v>-375000</v>
      </c>
      <c r="C30" s="5" t="n">
        <v>-1907000</v>
      </c>
      <c r="D30" s="5" t="n">
        <v>-7696000</v>
      </c>
      <c r="E30" s="5" t="n">
        <v>-14861000</v>
      </c>
    </row>
    <row r="31" spans="1:6">
      <c r="A31" s="4" t="s">
        <v>597</v>
      </c>
    </row>
    <row r="32" spans="1:6">
      <c r="A32" s="3" t="s">
        <v>686</v>
      </c>
    </row>
    <row r="33" spans="1:6">
      <c r="A33" s="4" t="s">
        <v>701</v>
      </c>
      <c r="C33" s="5" t="n">
        <v>0</v>
      </c>
      <c r="E33" s="5" t="n">
        <v>0</v>
      </c>
    </row>
    <row r="34" spans="1:6">
      <c r="A34" s="4" t="s">
        <v>704</v>
      </c>
      <c r="B34" s="5" t="n">
        <v>0</v>
      </c>
      <c r="C34" s="5" t="n">
        <v>0</v>
      </c>
      <c r="D34" s="5" t="n">
        <v>0</v>
      </c>
      <c r="E34" s="5" t="n">
        <v>0</v>
      </c>
    </row>
    <row r="35" spans="1:6">
      <c r="A35" s="4" t="s">
        <v>706</v>
      </c>
      <c r="B35" s="5" t="n">
        <v>10000</v>
      </c>
      <c r="C35" s="5" t="n">
        <v>41000</v>
      </c>
      <c r="D35" s="5" t="n">
        <v>44000</v>
      </c>
      <c r="E35" s="5" t="n">
        <v>54000</v>
      </c>
    </row>
    <row r="36" spans="1:6">
      <c r="A36" s="4" t="s">
        <v>86</v>
      </c>
      <c r="B36" s="5" t="n">
        <v>386000</v>
      </c>
      <c r="C36" s="5" t="n">
        <v>-1096000</v>
      </c>
      <c r="D36" s="5" t="n">
        <v>-205000</v>
      </c>
      <c r="E36" s="5" t="n">
        <v>-245000</v>
      </c>
    </row>
    <row r="37" spans="1:6">
      <c r="A37" s="4" t="s">
        <v>598</v>
      </c>
    </row>
    <row r="38" spans="1:6">
      <c r="A38" s="3" t="s">
        <v>686</v>
      </c>
    </row>
    <row r="39" spans="1:6">
      <c r="A39" s="4" t="s">
        <v>75</v>
      </c>
      <c r="C39" s="5" t="n">
        <v>0</v>
      </c>
      <c r="E39" s="5" t="n">
        <v>0</v>
      </c>
    </row>
    <row r="40" spans="1:6">
      <c r="A40" s="4" t="s">
        <v>701</v>
      </c>
      <c r="C40" s="5" t="n">
        <v>0</v>
      </c>
      <c r="E40" s="5" t="n">
        <v>0</v>
      </c>
    </row>
    <row r="41" spans="1:6">
      <c r="A41" s="4" t="s">
        <v>704</v>
      </c>
      <c r="B41" s="5" t="n">
        <v>0</v>
      </c>
      <c r="C41" s="5" t="n">
        <v>-109000</v>
      </c>
      <c r="D41" s="5" t="n">
        <v>0</v>
      </c>
      <c r="E41" s="5" t="n">
        <v>-400000</v>
      </c>
    </row>
    <row r="42" spans="1:6">
      <c r="A42" s="4" t="s">
        <v>706</v>
      </c>
      <c r="B42" s="5" t="n">
        <v>3000</v>
      </c>
      <c r="C42" s="5" t="n">
        <v>-20000</v>
      </c>
      <c r="D42" s="5" t="n">
        <v>-31000</v>
      </c>
      <c r="E42" s="5" t="n">
        <v>-55000</v>
      </c>
    </row>
    <row r="43" spans="1:6">
      <c r="A43" s="4" t="s">
        <v>86</v>
      </c>
      <c r="B43" s="5" t="n">
        <v>-4695000</v>
      </c>
      <c r="C43" s="5" t="n">
        <v>-5684000</v>
      </c>
      <c r="D43" s="5" t="n">
        <v>-13938000</v>
      </c>
      <c r="E43" s="5" t="n">
        <v>-17162000</v>
      </c>
    </row>
    <row r="44" spans="1:6">
      <c r="A44" s="4" t="s">
        <v>599</v>
      </c>
    </row>
    <row r="45" spans="1:6">
      <c r="A45" s="3" t="s">
        <v>686</v>
      </c>
    </row>
    <row r="46" spans="1:6">
      <c r="A46" s="4" t="s">
        <v>75</v>
      </c>
      <c r="B46" s="5" t="n">
        <v>0</v>
      </c>
      <c r="C46" s="5" t="n">
        <v>0</v>
      </c>
      <c r="D46" s="5" t="n">
        <v>0</v>
      </c>
      <c r="E46" s="5" t="n">
        <v>0</v>
      </c>
    </row>
    <row r="47" spans="1:6">
      <c r="A47" s="4" t="s">
        <v>701</v>
      </c>
      <c r="C47" s="5" t="n">
        <v>0</v>
      </c>
      <c r="E47" s="5" t="n">
        <v>0</v>
      </c>
    </row>
    <row r="48" spans="1:6">
      <c r="A48" s="4" t="s">
        <v>704</v>
      </c>
      <c r="B48" s="5" t="n">
        <v>0</v>
      </c>
      <c r="C48" s="5" t="n">
        <v>0</v>
      </c>
      <c r="D48" s="5" t="n">
        <v>0</v>
      </c>
      <c r="E48" s="5" t="n">
        <v>0</v>
      </c>
    </row>
    <row r="49" spans="1:6">
      <c r="A49" s="4" t="s">
        <v>706</v>
      </c>
      <c r="B49" s="5" t="n">
        <v>0</v>
      </c>
      <c r="C49" s="5" t="n">
        <v>0</v>
      </c>
      <c r="D49" s="5" t="n">
        <v>0</v>
      </c>
      <c r="E49" s="5" t="n">
        <v>0</v>
      </c>
    </row>
    <row r="50" spans="1:6">
      <c r="A50" s="4" t="s">
        <v>86</v>
      </c>
      <c r="B50" s="5" t="n">
        <v>449000</v>
      </c>
      <c r="C50" s="5" t="n">
        <v>320000</v>
      </c>
      <c r="D50" s="5" t="n">
        <v>-506000</v>
      </c>
      <c r="E50" s="5" t="n">
        <v>371000</v>
      </c>
    </row>
    <row r="51" spans="1:6">
      <c r="A51" s="4" t="s">
        <v>600</v>
      </c>
    </row>
    <row r="52" spans="1:6">
      <c r="A52" s="3" t="s">
        <v>686</v>
      </c>
    </row>
    <row r="53" spans="1:6">
      <c r="A53" s="4" t="s">
        <v>75</v>
      </c>
      <c r="B53" s="5" t="n">
        <v>0</v>
      </c>
      <c r="C53" s="5" t="n">
        <v>0</v>
      </c>
      <c r="D53" s="5" t="n">
        <v>0</v>
      </c>
      <c r="E53" s="5" t="n">
        <v>0</v>
      </c>
    </row>
    <row r="54" spans="1:6">
      <c r="A54" s="4" t="s">
        <v>701</v>
      </c>
      <c r="C54" s="5" t="n">
        <v>0</v>
      </c>
      <c r="E54" s="5" t="n">
        <v>0</v>
      </c>
    </row>
    <row r="55" spans="1:6">
      <c r="A55" s="4" t="s">
        <v>704</v>
      </c>
      <c r="B55" s="5" t="n">
        <v>0</v>
      </c>
      <c r="C55" s="5" t="n">
        <v>0</v>
      </c>
      <c r="D55" s="5" t="n">
        <v>0</v>
      </c>
      <c r="E55" s="5" t="n">
        <v>0</v>
      </c>
    </row>
    <row r="56" spans="1:6">
      <c r="A56" s="4" t="s">
        <v>706</v>
      </c>
      <c r="B56" s="5" t="n">
        <v>0</v>
      </c>
      <c r="C56" s="5" t="n">
        <v>-4000</v>
      </c>
      <c r="D56" s="5" t="n">
        <v>0</v>
      </c>
      <c r="E56" s="5" t="n">
        <v>-5000</v>
      </c>
    </row>
    <row r="57" spans="1:6">
      <c r="A57" s="4" t="s">
        <v>86</v>
      </c>
      <c r="B57" s="5" t="n">
        <v>-3150000</v>
      </c>
      <c r="C57" s="5" t="n">
        <v>-620000</v>
      </c>
      <c r="D57" s="5" t="n">
        <v>-4815000</v>
      </c>
      <c r="E57" s="5" t="n">
        <v>-621000</v>
      </c>
    </row>
    <row r="58" spans="1:6">
      <c r="A58" s="4" t="s">
        <v>601</v>
      </c>
    </row>
    <row r="59" spans="1:6">
      <c r="A59" s="3" t="s">
        <v>686</v>
      </c>
    </row>
    <row r="60" spans="1:6">
      <c r="A60" s="4" t="s">
        <v>696</v>
      </c>
      <c r="B60" s="5" t="n">
        <v>26274000</v>
      </c>
      <c r="C60" s="5" t="n">
        <v>16564000</v>
      </c>
      <c r="D60" s="5" t="n">
        <v>68227000</v>
      </c>
      <c r="E60" s="5" t="n">
        <v>40016000</v>
      </c>
    </row>
    <row r="61" spans="1:6">
      <c r="A61" s="4" t="s">
        <v>602</v>
      </c>
    </row>
    <row r="62" spans="1:6">
      <c r="A62" s="3" t="s">
        <v>686</v>
      </c>
    </row>
    <row r="63" spans="1:6">
      <c r="A63" s="4" t="s">
        <v>696</v>
      </c>
      <c r="B63" s="5" t="n">
        <v>-380000</v>
      </c>
      <c r="C63" s="5" t="n">
        <v>-1907000</v>
      </c>
      <c r="D63" s="5" t="n">
        <v>-7696000</v>
      </c>
      <c r="E63" s="5" t="n">
        <v>-11136000</v>
      </c>
    </row>
    <row r="64" spans="1:6">
      <c r="A64" s="4" t="s">
        <v>603</v>
      </c>
    </row>
    <row r="65" spans="1:6">
      <c r="A65" s="3" t="s">
        <v>686</v>
      </c>
    </row>
    <row r="66" spans="1:6">
      <c r="A66" s="4" t="s">
        <v>696</v>
      </c>
      <c r="B66" s="5" t="n">
        <v>330000</v>
      </c>
      <c r="C66" s="5" t="n">
        <v>-1183000</v>
      </c>
      <c r="D66" s="5" t="n">
        <v>-387000</v>
      </c>
      <c r="E66" s="5" t="n">
        <v>-405000</v>
      </c>
    </row>
    <row r="67" spans="1:6">
      <c r="A67" s="4" t="s">
        <v>610</v>
      </c>
    </row>
    <row r="68" spans="1:6">
      <c r="A68" s="3" t="s">
        <v>686</v>
      </c>
    </row>
    <row r="69" spans="1:6">
      <c r="A69" s="4" t="s">
        <v>696</v>
      </c>
      <c r="B69" s="5" t="n">
        <v>-6081000</v>
      </c>
      <c r="C69" s="5" t="n">
        <v>-5719000</v>
      </c>
      <c r="D69" s="5" t="n">
        <v>-15269000</v>
      </c>
      <c r="E69" s="5" t="n">
        <v>-18495000</v>
      </c>
    </row>
    <row r="70" spans="1:6">
      <c r="A70" s="4" t="s">
        <v>611</v>
      </c>
    </row>
    <row r="71" spans="1:6">
      <c r="A71" s="3" t="s">
        <v>686</v>
      </c>
    </row>
    <row r="72" spans="1:6">
      <c r="A72" s="4" t="s">
        <v>696</v>
      </c>
      <c r="B72" s="5" t="n">
        <v>517000</v>
      </c>
      <c r="C72" s="5" t="n">
        <v>342000</v>
      </c>
      <c r="D72" s="5" t="n">
        <v>-67000</v>
      </c>
      <c r="E72" s="5" t="n">
        <v>702000</v>
      </c>
    </row>
    <row r="73" spans="1:6">
      <c r="A73" s="4" t="s">
        <v>612</v>
      </c>
    </row>
    <row r="74" spans="1:6">
      <c r="A74" s="3" t="s">
        <v>686</v>
      </c>
    </row>
    <row r="75" spans="1:6">
      <c r="A75" s="4" t="s">
        <v>696</v>
      </c>
      <c r="B75" s="5" t="n">
        <v>-3150000</v>
      </c>
      <c r="C75" s="5" t="n">
        <v>-616000</v>
      </c>
      <c r="D75" s="5" t="n">
        <v>-4815000</v>
      </c>
      <c r="E75" s="5" t="n">
        <v>-621000</v>
      </c>
    </row>
    <row r="76" spans="1:6">
      <c r="A76" s="4" t="s">
        <v>691</v>
      </c>
    </row>
    <row r="77" spans="1:6">
      <c r="A77" s="3" t="s">
        <v>686</v>
      </c>
    </row>
    <row r="78" spans="1:6">
      <c r="A78" s="4" t="s">
        <v>696</v>
      </c>
      <c r="B78" s="5" t="n">
        <v>-13673000</v>
      </c>
      <c r="C78" s="5" t="n">
        <v>-7348000</v>
      </c>
      <c r="D78" s="5" t="n">
        <v>-35779000</v>
      </c>
      <c r="E78" s="5" t="n">
        <v>-21875000</v>
      </c>
    </row>
    <row r="79" spans="1:6">
      <c r="A79" s="4" t="s">
        <v>75</v>
      </c>
      <c r="B79" s="5" t="n">
        <v>0</v>
      </c>
      <c r="C79" s="5" t="n">
        <v>0</v>
      </c>
      <c r="D79" s="5" t="n">
        <v>0</v>
      </c>
      <c r="E79" s="5" t="n">
        <v>0</v>
      </c>
    </row>
    <row r="80" spans="1:6">
      <c r="A80" s="4" t="s">
        <v>701</v>
      </c>
      <c r="C80" s="5" t="n">
        <v>0</v>
      </c>
      <c r="E80" s="5" t="n">
        <v>0</v>
      </c>
    </row>
    <row r="81" spans="1:6">
      <c r="A81" s="4" t="s">
        <v>704</v>
      </c>
      <c r="B81" s="5" t="n">
        <v>-1726000</v>
      </c>
      <c r="C81" s="5" t="n">
        <v>-1579000</v>
      </c>
      <c r="D81" s="5" t="n">
        <v>-4788000</v>
      </c>
      <c r="E81" s="5" t="n">
        <v>-4222000</v>
      </c>
    </row>
    <row r="82" spans="1:6">
      <c r="A82" s="4" t="s">
        <v>706</v>
      </c>
      <c r="B82" s="5" t="n">
        <v>0</v>
      </c>
      <c r="C82" s="5" t="n">
        <v>0</v>
      </c>
      <c r="D82" s="5" t="n">
        <v>0</v>
      </c>
      <c r="E82" s="5" t="n">
        <v>-1000</v>
      </c>
    </row>
    <row r="83" spans="1:6">
      <c r="A83" s="4" t="s">
        <v>86</v>
      </c>
      <c r="B83" s="7" t="n">
        <v>-14959000</v>
      </c>
      <c r="C83" s="7" t="n">
        <v>-8927000</v>
      </c>
      <c r="D83" s="7" t="n">
        <v>-42070000</v>
      </c>
      <c r="E83" s="7" t="n">
        <v>-26099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62</v>
      </c>
      <c r="D1" s="2" t="s">
        <v>1</v>
      </c>
    </row>
    <row r="2" spans="1:5">
      <c r="B2" s="2" t="s">
        <v>2</v>
      </c>
      <c r="C2" s="2" t="s">
        <v>63</v>
      </c>
      <c r="D2" s="2" t="s">
        <v>2</v>
      </c>
      <c r="E2" s="2" t="s">
        <v>63</v>
      </c>
    </row>
    <row r="3" spans="1:5">
      <c r="A3" s="3" t="s">
        <v>686</v>
      </c>
    </row>
    <row r="4" spans="1:5">
      <c r="A4" s="4" t="s">
        <v>65</v>
      </c>
      <c r="B4" s="7" t="n">
        <v>60362</v>
      </c>
      <c r="C4" s="7" t="n">
        <v>41726</v>
      </c>
      <c r="D4" s="7" t="n">
        <v>156229</v>
      </c>
      <c r="E4" s="7" t="n">
        <v>106374</v>
      </c>
    </row>
    <row r="5" spans="1:5">
      <c r="A5" s="4" t="s">
        <v>93</v>
      </c>
    </row>
    <row r="6" spans="1:5">
      <c r="A6" s="3" t="s">
        <v>686</v>
      </c>
    </row>
    <row r="7" spans="1:5">
      <c r="A7" s="4" t="s">
        <v>65</v>
      </c>
      <c r="B7" s="5" t="n">
        <v>49616</v>
      </c>
      <c r="C7" s="5" t="n">
        <v>30054</v>
      </c>
      <c r="D7" s="5" t="n">
        <v>121387</v>
      </c>
      <c r="E7" s="5" t="n">
        <v>71980</v>
      </c>
    </row>
    <row r="8" spans="1:5">
      <c r="A8" s="4" t="s">
        <v>94</v>
      </c>
    </row>
    <row r="9" spans="1:5">
      <c r="A9" s="3" t="s">
        <v>686</v>
      </c>
    </row>
    <row r="10" spans="1:5">
      <c r="A10" s="4" t="s">
        <v>65</v>
      </c>
      <c r="B10" s="5" t="n">
        <v>10746</v>
      </c>
      <c r="C10" s="5" t="n">
        <v>11672</v>
      </c>
      <c r="D10" s="5" t="n">
        <v>34842</v>
      </c>
      <c r="E10" s="5" t="n">
        <v>34394</v>
      </c>
    </row>
    <row r="11" spans="1:5">
      <c r="A11" s="4" t="s">
        <v>595</v>
      </c>
    </row>
    <row r="12" spans="1:5">
      <c r="A12" s="3" t="s">
        <v>686</v>
      </c>
    </row>
    <row r="13" spans="1:5">
      <c r="A13" s="4" t="s">
        <v>65</v>
      </c>
      <c r="B13" s="5" t="n">
        <v>43474</v>
      </c>
      <c r="C13" s="5" t="n">
        <v>27060</v>
      </c>
      <c r="D13" s="5" t="n">
        <v>110357</v>
      </c>
      <c r="E13" s="5" t="n">
        <v>66360</v>
      </c>
    </row>
    <row r="14" spans="1:5">
      <c r="A14" s="4" t="s">
        <v>596</v>
      </c>
    </row>
    <row r="15" spans="1:5">
      <c r="A15" s="3" t="s">
        <v>686</v>
      </c>
    </row>
    <row r="16" spans="1:5">
      <c r="A16" s="4" t="s">
        <v>65</v>
      </c>
      <c r="B16" s="5" t="n">
        <v>6117</v>
      </c>
      <c r="C16" s="5" t="n">
        <v>2969</v>
      </c>
      <c r="D16" s="5" t="n">
        <v>10955</v>
      </c>
      <c r="E16" s="5" t="n">
        <v>4433</v>
      </c>
    </row>
    <row r="17" spans="1:5">
      <c r="A17" s="4" t="s">
        <v>597</v>
      </c>
    </row>
    <row r="18" spans="1:5">
      <c r="A18" s="3" t="s">
        <v>686</v>
      </c>
    </row>
    <row r="19" spans="1:5">
      <c r="A19" s="4" t="s">
        <v>65</v>
      </c>
      <c r="B19" s="5" t="n">
        <v>25</v>
      </c>
      <c r="C19" s="5" t="n">
        <v>25</v>
      </c>
      <c r="D19" s="5" t="n">
        <v>75</v>
      </c>
      <c r="E19" s="5" t="n">
        <v>1187</v>
      </c>
    </row>
    <row r="20" spans="1:5">
      <c r="A20" s="4" t="s">
        <v>598</v>
      </c>
    </row>
    <row r="21" spans="1:5">
      <c r="A21" s="3" t="s">
        <v>686</v>
      </c>
    </row>
    <row r="22" spans="1:5">
      <c r="A22" s="4" t="s">
        <v>65</v>
      </c>
      <c r="B22" s="5" t="n">
        <v>1730</v>
      </c>
      <c r="C22" s="5" t="n">
        <v>4255</v>
      </c>
      <c r="D22" s="5" t="n">
        <v>9622</v>
      </c>
      <c r="E22" s="5" t="n">
        <v>11271</v>
      </c>
    </row>
    <row r="23" spans="1:5">
      <c r="A23" s="4" t="s">
        <v>599</v>
      </c>
    </row>
    <row r="24" spans="1:5">
      <c r="A24" s="3" t="s">
        <v>686</v>
      </c>
    </row>
    <row r="25" spans="1:5">
      <c r="A25" s="4" t="s">
        <v>65</v>
      </c>
      <c r="B25" s="5" t="n">
        <v>8258</v>
      </c>
      <c r="C25" s="5" t="n">
        <v>7401</v>
      </c>
      <c r="D25" s="5" t="n">
        <v>24323</v>
      </c>
      <c r="E25" s="5" t="n">
        <v>23107</v>
      </c>
    </row>
    <row r="26" spans="1:5">
      <c r="A26" s="4" t="s">
        <v>600</v>
      </c>
    </row>
    <row r="27" spans="1:5">
      <c r="A27" s="3" t="s">
        <v>686</v>
      </c>
    </row>
    <row r="28" spans="1:5">
      <c r="A28" s="4" t="s">
        <v>65</v>
      </c>
      <c r="B28" s="5" t="n">
        <v>758</v>
      </c>
      <c r="C28" s="5" t="n">
        <v>16</v>
      </c>
      <c r="D28" s="5" t="n">
        <v>897</v>
      </c>
      <c r="E28" s="5" t="n">
        <v>16</v>
      </c>
    </row>
    <row r="29" spans="1:5">
      <c r="A29" s="4" t="s">
        <v>601</v>
      </c>
    </row>
    <row r="30" spans="1:5">
      <c r="A30" s="3" t="s">
        <v>686</v>
      </c>
    </row>
    <row r="31" spans="1:5">
      <c r="A31" s="4" t="s">
        <v>65</v>
      </c>
      <c r="B31" s="5" t="n">
        <v>43474</v>
      </c>
      <c r="C31" s="5" t="n">
        <v>27060</v>
      </c>
      <c r="D31" s="5" t="n">
        <v>110357</v>
      </c>
      <c r="E31" s="5" t="n">
        <v>66360</v>
      </c>
    </row>
    <row r="32" spans="1:5">
      <c r="A32" s="4" t="s">
        <v>602</v>
      </c>
    </row>
    <row r="33" spans="1:5">
      <c r="A33" s="3" t="s">
        <v>686</v>
      </c>
    </row>
    <row r="34" spans="1:5">
      <c r="A34" s="4" t="s">
        <v>65</v>
      </c>
      <c r="B34" s="5" t="n">
        <v>6117</v>
      </c>
      <c r="C34" s="5" t="n">
        <v>2969</v>
      </c>
      <c r="D34" s="5" t="n">
        <v>10955</v>
      </c>
      <c r="E34" s="5" t="n">
        <v>4433</v>
      </c>
    </row>
    <row r="35" spans="1:5">
      <c r="A35" s="4" t="s">
        <v>603</v>
      </c>
    </row>
    <row r="36" spans="1:5">
      <c r="A36" s="3" t="s">
        <v>686</v>
      </c>
    </row>
    <row r="37" spans="1:5">
      <c r="A37" s="4" t="s">
        <v>65</v>
      </c>
      <c r="B37" s="5" t="n">
        <v>25</v>
      </c>
      <c r="C37" s="5" t="n">
        <v>25</v>
      </c>
      <c r="D37" s="5" t="n">
        <v>75</v>
      </c>
      <c r="E37" s="5" t="n">
        <v>1187</v>
      </c>
    </row>
    <row r="38" spans="1:5">
      <c r="A38" s="4" t="s">
        <v>604</v>
      </c>
    </row>
    <row r="39" spans="1:5">
      <c r="A39" s="3" t="s">
        <v>686</v>
      </c>
    </row>
    <row r="40" spans="1:5">
      <c r="A40" s="4" t="s">
        <v>65</v>
      </c>
      <c r="B40" s="5" t="n">
        <v>0</v>
      </c>
      <c r="C40" s="5" t="n">
        <v>0</v>
      </c>
      <c r="D40" s="5" t="n">
        <v>0</v>
      </c>
      <c r="E40" s="5" t="n">
        <v>0</v>
      </c>
    </row>
    <row r="41" spans="1:5">
      <c r="A41" s="4" t="s">
        <v>605</v>
      </c>
    </row>
    <row r="42" spans="1:5">
      <c r="A42" s="3" t="s">
        <v>686</v>
      </c>
    </row>
    <row r="43" spans="1:5">
      <c r="A43" s="4" t="s">
        <v>65</v>
      </c>
      <c r="B43" s="5" t="n">
        <v>0</v>
      </c>
      <c r="C43" s="5" t="n">
        <v>0</v>
      </c>
      <c r="D43" s="5" t="n">
        <v>0</v>
      </c>
      <c r="E43" s="5" t="n">
        <v>0</v>
      </c>
    </row>
    <row r="44" spans="1:5">
      <c r="A44" s="4" t="s">
        <v>606</v>
      </c>
    </row>
    <row r="45" spans="1:5">
      <c r="A45" s="3" t="s">
        <v>686</v>
      </c>
    </row>
    <row r="46" spans="1:5">
      <c r="A46" s="4" t="s">
        <v>65</v>
      </c>
      <c r="B46" s="5" t="n">
        <v>0</v>
      </c>
      <c r="C46" s="5" t="n">
        <v>0</v>
      </c>
      <c r="D46" s="5" t="n">
        <v>0</v>
      </c>
      <c r="E46" s="5" t="n">
        <v>0</v>
      </c>
    </row>
    <row r="47" spans="1:5">
      <c r="A47" s="4" t="s">
        <v>607</v>
      </c>
    </row>
    <row r="48" spans="1:5">
      <c r="A48" s="3" t="s">
        <v>686</v>
      </c>
    </row>
    <row r="49" spans="1:5">
      <c r="A49" s="4" t="s">
        <v>65</v>
      </c>
      <c r="B49" s="5" t="n">
        <v>0</v>
      </c>
      <c r="C49" s="5" t="n">
        <v>0</v>
      </c>
      <c r="D49" s="5" t="n">
        <v>0</v>
      </c>
      <c r="E49" s="5" t="n">
        <v>0</v>
      </c>
    </row>
    <row r="50" spans="1:5">
      <c r="A50" s="4" t="s">
        <v>608</v>
      </c>
    </row>
    <row r="51" spans="1:5">
      <c r="A51" s="3" t="s">
        <v>686</v>
      </c>
    </row>
    <row r="52" spans="1:5">
      <c r="A52" s="4" t="s">
        <v>65</v>
      </c>
      <c r="B52" s="5" t="n">
        <v>0</v>
      </c>
      <c r="C52" s="5" t="n">
        <v>0</v>
      </c>
      <c r="D52" s="5" t="n">
        <v>0</v>
      </c>
      <c r="E52" s="5" t="n">
        <v>0</v>
      </c>
    </row>
    <row r="53" spans="1:5">
      <c r="A53" s="4" t="s">
        <v>609</v>
      </c>
    </row>
    <row r="54" spans="1:5">
      <c r="A54" s="3" t="s">
        <v>686</v>
      </c>
    </row>
    <row r="55" spans="1:5">
      <c r="A55" s="4" t="s">
        <v>65</v>
      </c>
      <c r="B55" s="5" t="n">
        <v>0</v>
      </c>
      <c r="C55" s="5" t="n">
        <v>0</v>
      </c>
      <c r="D55" s="5" t="n">
        <v>0</v>
      </c>
      <c r="E55" s="5" t="n">
        <v>0</v>
      </c>
    </row>
    <row r="56" spans="1:5">
      <c r="A56" s="4" t="s">
        <v>610</v>
      </c>
    </row>
    <row r="57" spans="1:5">
      <c r="A57" s="3" t="s">
        <v>686</v>
      </c>
    </row>
    <row r="58" spans="1:5">
      <c r="A58" s="4" t="s">
        <v>65</v>
      </c>
      <c r="B58" s="5" t="n">
        <v>1730</v>
      </c>
      <c r="C58" s="5" t="n">
        <v>4255</v>
      </c>
      <c r="D58" s="5" t="n">
        <v>9622</v>
      </c>
      <c r="E58" s="5" t="n">
        <v>11271</v>
      </c>
    </row>
    <row r="59" spans="1:5">
      <c r="A59" s="4" t="s">
        <v>611</v>
      </c>
    </row>
    <row r="60" spans="1:5">
      <c r="A60" s="3" t="s">
        <v>686</v>
      </c>
    </row>
    <row r="61" spans="1:5">
      <c r="A61" s="4" t="s">
        <v>65</v>
      </c>
      <c r="B61" s="5" t="n">
        <v>8258</v>
      </c>
      <c r="C61" s="5" t="n">
        <v>7401</v>
      </c>
      <c r="D61" s="5" t="n">
        <v>24323</v>
      </c>
      <c r="E61" s="5" t="n">
        <v>23107</v>
      </c>
    </row>
    <row r="62" spans="1:5">
      <c r="A62" s="4" t="s">
        <v>612</v>
      </c>
    </row>
    <row r="63" spans="1:5">
      <c r="A63" s="3" t="s">
        <v>686</v>
      </c>
    </row>
    <row r="64" spans="1:5">
      <c r="A64" s="4" t="s">
        <v>65</v>
      </c>
      <c r="B64" s="5" t="n">
        <v>758</v>
      </c>
      <c r="C64" s="5" t="n">
        <v>16</v>
      </c>
      <c r="D64" s="5" t="n">
        <v>897</v>
      </c>
      <c r="E64" s="5" t="n">
        <v>16</v>
      </c>
    </row>
    <row r="65" spans="1:5">
      <c r="A65" s="4" t="s">
        <v>691</v>
      </c>
    </row>
    <row r="66" spans="1:5">
      <c r="A66" s="3" t="s">
        <v>686</v>
      </c>
    </row>
    <row r="67" spans="1:5">
      <c r="A67" s="4" t="s">
        <v>65</v>
      </c>
      <c r="B67" s="5" t="n">
        <v>0</v>
      </c>
      <c r="C67" s="5" t="n">
        <v>0</v>
      </c>
      <c r="D67" s="5" t="n">
        <v>0</v>
      </c>
      <c r="E67" s="5" t="n">
        <v>0</v>
      </c>
    </row>
    <row r="68" spans="1:5">
      <c r="A68" s="4" t="s">
        <v>692</v>
      </c>
    </row>
    <row r="69" spans="1:5">
      <c r="A69" s="3" t="s">
        <v>686</v>
      </c>
    </row>
    <row r="70" spans="1:5">
      <c r="A70" s="4" t="s">
        <v>65</v>
      </c>
      <c r="B70" s="5" t="n">
        <v>0</v>
      </c>
      <c r="C70" s="5" t="n">
        <v>0</v>
      </c>
      <c r="D70" s="5" t="n">
        <v>0</v>
      </c>
      <c r="E70" s="5" t="n">
        <v>0</v>
      </c>
    </row>
    <row r="71" spans="1:5">
      <c r="A71" s="4" t="s">
        <v>693</v>
      </c>
    </row>
    <row r="72" spans="1:5">
      <c r="A72" s="3" t="s">
        <v>686</v>
      </c>
    </row>
    <row r="73" spans="1:5">
      <c r="A73" s="4" t="s">
        <v>65</v>
      </c>
      <c r="B73" s="5" t="n">
        <v>0</v>
      </c>
      <c r="C73" s="5" t="n">
        <v>0</v>
      </c>
      <c r="D73" s="5" t="n">
        <v>0</v>
      </c>
      <c r="E73" s="5" t="n">
        <v>0</v>
      </c>
    </row>
    <row r="74" spans="1:5">
      <c r="A74" s="4" t="s">
        <v>708</v>
      </c>
    </row>
    <row r="75" spans="1:5">
      <c r="A75" s="3" t="s">
        <v>686</v>
      </c>
    </row>
    <row r="76" spans="1:5">
      <c r="A76" s="4" t="s">
        <v>65</v>
      </c>
      <c r="B76" s="5" t="n">
        <v>1964</v>
      </c>
      <c r="C76" s="5" t="n">
        <v>3554</v>
      </c>
      <c r="D76" s="5" t="n">
        <v>6744</v>
      </c>
      <c r="E76" s="5" t="n">
        <v>9201</v>
      </c>
    </row>
    <row r="77" spans="1:5">
      <c r="A77" s="4" t="s">
        <v>709</v>
      </c>
    </row>
    <row r="78" spans="1:5">
      <c r="A78" s="3" t="s">
        <v>686</v>
      </c>
    </row>
    <row r="79" spans="1:5">
      <c r="A79" s="4" t="s">
        <v>65</v>
      </c>
      <c r="B79" s="5" t="n">
        <v>1964</v>
      </c>
      <c r="C79" s="5" t="n">
        <v>3554</v>
      </c>
      <c r="D79" s="5" t="n">
        <v>6744</v>
      </c>
      <c r="E79" s="5" t="n">
        <v>9201</v>
      </c>
    </row>
    <row r="80" spans="1:5">
      <c r="A80" s="4" t="s">
        <v>710</v>
      </c>
    </row>
    <row r="81" spans="1:5">
      <c r="A81" s="3" t="s">
        <v>686</v>
      </c>
    </row>
    <row r="82" spans="1:5">
      <c r="A82" s="4" t="s">
        <v>65</v>
      </c>
      <c r="B82" s="5" t="n">
        <v>0</v>
      </c>
      <c r="C82" s="5" t="n">
        <v>0</v>
      </c>
      <c r="D82" s="5" t="n">
        <v>0</v>
      </c>
      <c r="E82" s="5" t="n">
        <v>0</v>
      </c>
    </row>
    <row r="83" spans="1:5">
      <c r="A83" s="4" t="s">
        <v>711</v>
      </c>
    </row>
    <row r="84" spans="1:5">
      <c r="A84" s="3" t="s">
        <v>686</v>
      </c>
    </row>
    <row r="85" spans="1:5">
      <c r="A85" s="4" t="s">
        <v>65</v>
      </c>
      <c r="B85" s="5" t="n">
        <v>0</v>
      </c>
      <c r="C85" s="5" t="n">
        <v>0</v>
      </c>
      <c r="D85" s="5" t="n">
        <v>0</v>
      </c>
      <c r="E85" s="5" t="n">
        <v>0</v>
      </c>
    </row>
    <row r="86" spans="1:5">
      <c r="A86" s="4" t="s">
        <v>712</v>
      </c>
    </row>
    <row r="87" spans="1:5">
      <c r="A87" s="3" t="s">
        <v>686</v>
      </c>
    </row>
    <row r="88" spans="1:5">
      <c r="A88" s="4" t="s">
        <v>65</v>
      </c>
      <c r="B88" s="5" t="n">
        <v>0</v>
      </c>
      <c r="C88" s="5" t="n">
        <v>0</v>
      </c>
      <c r="D88" s="5" t="n">
        <v>0</v>
      </c>
      <c r="E88" s="5" t="n">
        <v>0</v>
      </c>
    </row>
    <row r="89" spans="1:5">
      <c r="A89" s="4" t="s">
        <v>713</v>
      </c>
    </row>
    <row r="90" spans="1:5">
      <c r="A90" s="3" t="s">
        <v>686</v>
      </c>
    </row>
    <row r="91" spans="1:5">
      <c r="A91" s="4" t="s">
        <v>65</v>
      </c>
      <c r="B91" s="5" t="n">
        <v>0</v>
      </c>
      <c r="C91" s="5" t="n">
        <v>0</v>
      </c>
      <c r="D91" s="5" t="n">
        <v>0</v>
      </c>
      <c r="E91" s="5" t="n">
        <v>0</v>
      </c>
    </row>
    <row r="92" spans="1:5">
      <c r="A92" s="4" t="s">
        <v>714</v>
      </c>
    </row>
    <row r="93" spans="1:5">
      <c r="A93" s="3" t="s">
        <v>686</v>
      </c>
    </row>
    <row r="94" spans="1:5">
      <c r="A94" s="4" t="s">
        <v>65</v>
      </c>
      <c r="B94" s="5" t="n">
        <v>0</v>
      </c>
      <c r="C94" s="5" t="n">
        <v>0</v>
      </c>
      <c r="D94" s="5" t="n">
        <v>0</v>
      </c>
      <c r="E94" s="5" t="n">
        <v>0</v>
      </c>
    </row>
    <row r="95" spans="1:5">
      <c r="A95" s="4" t="s">
        <v>715</v>
      </c>
    </row>
    <row r="96" spans="1:5">
      <c r="A96" s="3" t="s">
        <v>686</v>
      </c>
    </row>
    <row r="97" spans="1:5">
      <c r="A97" s="4" t="s">
        <v>65</v>
      </c>
      <c r="B97" s="5" t="n">
        <v>7662</v>
      </c>
      <c r="C97" s="5" t="n">
        <v>14179</v>
      </c>
      <c r="D97" s="5" t="n">
        <v>33939</v>
      </c>
      <c r="E97" s="5" t="n">
        <v>34496</v>
      </c>
    </row>
    <row r="98" spans="1:5">
      <c r="A98" s="4" t="s">
        <v>716</v>
      </c>
    </row>
    <row r="99" spans="1:5">
      <c r="A99" s="3" t="s">
        <v>686</v>
      </c>
    </row>
    <row r="100" spans="1:5">
      <c r="A100" s="4" t="s">
        <v>65</v>
      </c>
      <c r="B100" s="5" t="n">
        <v>6094</v>
      </c>
      <c r="C100" s="5" t="n">
        <v>11589</v>
      </c>
      <c r="D100" s="5" t="n">
        <v>29207</v>
      </c>
      <c r="E100" s="5" t="n">
        <v>30665</v>
      </c>
    </row>
    <row r="101" spans="1:5">
      <c r="A101" s="4" t="s">
        <v>717</v>
      </c>
    </row>
    <row r="102" spans="1:5">
      <c r="A102" s="3" t="s">
        <v>686</v>
      </c>
    </row>
    <row r="103" spans="1:5">
      <c r="A103" s="4" t="s">
        <v>65</v>
      </c>
      <c r="B103" s="5" t="n">
        <v>1543</v>
      </c>
      <c r="C103" s="5" t="n">
        <v>2565</v>
      </c>
      <c r="D103" s="5" t="n">
        <v>4657</v>
      </c>
      <c r="E103" s="5" t="n">
        <v>2973</v>
      </c>
    </row>
    <row r="104" spans="1:5">
      <c r="A104" s="4" t="s">
        <v>718</v>
      </c>
    </row>
    <row r="105" spans="1:5">
      <c r="A105" s="3" t="s">
        <v>686</v>
      </c>
    </row>
    <row r="106" spans="1:5">
      <c r="A106" s="4" t="s">
        <v>65</v>
      </c>
      <c r="B106" s="5" t="n">
        <v>25</v>
      </c>
      <c r="C106" s="5" t="n">
        <v>25</v>
      </c>
      <c r="D106" s="5" t="n">
        <v>75</v>
      </c>
      <c r="E106" s="5" t="n">
        <v>858</v>
      </c>
    </row>
    <row r="107" spans="1:5">
      <c r="A107" s="4" t="s">
        <v>719</v>
      </c>
    </row>
    <row r="108" spans="1:5">
      <c r="A108" s="3" t="s">
        <v>686</v>
      </c>
    </row>
    <row r="109" spans="1:5">
      <c r="A109" s="4" t="s">
        <v>65</v>
      </c>
      <c r="B109" s="5" t="n">
        <v>0</v>
      </c>
      <c r="C109" s="5" t="n">
        <v>0</v>
      </c>
      <c r="D109" s="5" t="n">
        <v>0</v>
      </c>
      <c r="E109" s="5" t="n">
        <v>0</v>
      </c>
    </row>
    <row r="110" spans="1:5">
      <c r="A110" s="4" t="s">
        <v>720</v>
      </c>
    </row>
    <row r="111" spans="1:5">
      <c r="A111" s="3" t="s">
        <v>686</v>
      </c>
    </row>
    <row r="112" spans="1:5">
      <c r="A112" s="4" t="s">
        <v>65</v>
      </c>
      <c r="B112" s="5" t="n">
        <v>0</v>
      </c>
      <c r="C112" s="5" t="n">
        <v>0</v>
      </c>
      <c r="D112" s="5" t="n">
        <v>0</v>
      </c>
      <c r="E112" s="5" t="n">
        <v>0</v>
      </c>
    </row>
    <row r="113" spans="1:5">
      <c r="A113" s="4" t="s">
        <v>721</v>
      </c>
    </row>
    <row r="114" spans="1:5">
      <c r="A114" s="3" t="s">
        <v>686</v>
      </c>
    </row>
    <row r="115" spans="1:5">
      <c r="A115" s="4" t="s">
        <v>65</v>
      </c>
      <c r="B115" s="5" t="n">
        <v>0</v>
      </c>
      <c r="C115" s="5" t="n">
        <v>0</v>
      </c>
      <c r="D115" s="5" t="n">
        <v>0</v>
      </c>
      <c r="E115" s="5" t="n">
        <v>0</v>
      </c>
    </row>
    <row r="116" spans="1:5">
      <c r="A116" s="4" t="s">
        <v>722</v>
      </c>
    </row>
    <row r="117" spans="1:5">
      <c r="A117" s="3" t="s">
        <v>686</v>
      </c>
    </row>
    <row r="118" spans="1:5">
      <c r="A118" s="4" t="s">
        <v>65</v>
      </c>
      <c r="B118" s="5" t="n">
        <v>33096</v>
      </c>
      <c r="C118" s="5" t="n">
        <v>9431</v>
      </c>
      <c r="D118" s="5" t="n">
        <v>68371</v>
      </c>
      <c r="E118" s="5" t="n">
        <v>21177</v>
      </c>
    </row>
    <row r="119" spans="1:5">
      <c r="A119" s="4" t="s">
        <v>723</v>
      </c>
    </row>
    <row r="120" spans="1:5">
      <c r="A120" s="3" t="s">
        <v>686</v>
      </c>
    </row>
    <row r="121" spans="1:5">
      <c r="A121" s="4" t="s">
        <v>65</v>
      </c>
      <c r="B121" s="5" t="n">
        <v>28907</v>
      </c>
      <c r="C121" s="5" t="n">
        <v>9431</v>
      </c>
      <c r="D121" s="5" t="n">
        <v>63229</v>
      </c>
      <c r="E121" s="5" t="n">
        <v>20929</v>
      </c>
    </row>
    <row r="122" spans="1:5">
      <c r="A122" s="4" t="s">
        <v>724</v>
      </c>
    </row>
    <row r="123" spans="1:5">
      <c r="A123" s="3" t="s">
        <v>686</v>
      </c>
    </row>
    <row r="124" spans="1:5">
      <c r="A124" s="4" t="s">
        <v>65</v>
      </c>
      <c r="B124" s="5" t="n">
        <v>4189</v>
      </c>
      <c r="C124" s="5" t="n">
        <v>0</v>
      </c>
      <c r="D124" s="5" t="n">
        <v>5142</v>
      </c>
      <c r="E124" s="5" t="n">
        <v>248</v>
      </c>
    </row>
    <row r="125" spans="1:5">
      <c r="A125" s="4" t="s">
        <v>725</v>
      </c>
    </row>
    <row r="126" spans="1:5">
      <c r="A126" s="3" t="s">
        <v>686</v>
      </c>
    </row>
    <row r="127" spans="1:5">
      <c r="A127" s="4" t="s">
        <v>65</v>
      </c>
      <c r="B127" s="5" t="n">
        <v>0</v>
      </c>
      <c r="C127" s="5" t="n">
        <v>0</v>
      </c>
      <c r="D127" s="5" t="n">
        <v>0</v>
      </c>
      <c r="E127" s="5" t="n">
        <v>0</v>
      </c>
    </row>
    <row r="128" spans="1:5">
      <c r="A128" s="4" t="s">
        <v>726</v>
      </c>
    </row>
    <row r="129" spans="1:5">
      <c r="A129" s="3" t="s">
        <v>686</v>
      </c>
    </row>
    <row r="130" spans="1:5">
      <c r="A130" s="4" t="s">
        <v>65</v>
      </c>
      <c r="B130" s="5" t="n">
        <v>0</v>
      </c>
      <c r="C130" s="5" t="n">
        <v>0</v>
      </c>
      <c r="D130" s="5" t="n">
        <v>0</v>
      </c>
      <c r="E130" s="5" t="n">
        <v>0</v>
      </c>
    </row>
    <row r="131" spans="1:5">
      <c r="A131" s="4" t="s">
        <v>727</v>
      </c>
    </row>
    <row r="132" spans="1:5">
      <c r="A132" s="3" t="s">
        <v>686</v>
      </c>
    </row>
    <row r="133" spans="1:5">
      <c r="A133" s="4" t="s">
        <v>65</v>
      </c>
      <c r="B133" s="5" t="n">
        <v>0</v>
      </c>
      <c r="C133" s="5" t="n">
        <v>0</v>
      </c>
      <c r="D133" s="5" t="n">
        <v>0</v>
      </c>
      <c r="E133" s="5" t="n">
        <v>0</v>
      </c>
    </row>
    <row r="134" spans="1:5">
      <c r="A134" s="4" t="s">
        <v>728</v>
      </c>
    </row>
    <row r="135" spans="1:5">
      <c r="A135" s="3" t="s">
        <v>686</v>
      </c>
    </row>
    <row r="136" spans="1:5">
      <c r="A136" s="4" t="s">
        <v>65</v>
      </c>
      <c r="B136" s="5" t="n">
        <v>0</v>
      </c>
      <c r="C136" s="5" t="n">
        <v>0</v>
      </c>
      <c r="D136" s="5" t="n">
        <v>0</v>
      </c>
      <c r="E136" s="5" t="n">
        <v>0</v>
      </c>
    </row>
    <row r="137" spans="1:5">
      <c r="A137" s="4" t="s">
        <v>729</v>
      </c>
    </row>
    <row r="138" spans="1:5">
      <c r="A138" s="3" t="s">
        <v>686</v>
      </c>
    </row>
    <row r="139" spans="1:5">
      <c r="A139" s="4" t="s">
        <v>65</v>
      </c>
      <c r="B139" s="5" t="n">
        <v>17640</v>
      </c>
      <c r="C139" s="5" t="n">
        <v>14167</v>
      </c>
      <c r="D139" s="5" t="n">
        <v>46470</v>
      </c>
      <c r="E139" s="5" t="n">
        <v>40127</v>
      </c>
    </row>
    <row r="140" spans="1:5">
      <c r="A140" s="4" t="s">
        <v>730</v>
      </c>
    </row>
    <row r="141" spans="1:5">
      <c r="A141" s="3" t="s">
        <v>686</v>
      </c>
    </row>
    <row r="142" spans="1:5">
      <c r="A142" s="4" t="s">
        <v>65</v>
      </c>
      <c r="B142" s="5" t="n">
        <v>6509</v>
      </c>
      <c r="C142" s="5" t="n">
        <v>2091</v>
      </c>
      <c r="D142" s="5" t="n">
        <v>10472</v>
      </c>
      <c r="E142" s="5" t="n">
        <v>4192</v>
      </c>
    </row>
    <row r="143" spans="1:5">
      <c r="A143" s="4" t="s">
        <v>731</v>
      </c>
    </row>
    <row r="144" spans="1:5">
      <c r="A144" s="3" t="s">
        <v>686</v>
      </c>
    </row>
    <row r="145" spans="1:5">
      <c r="A145" s="4" t="s">
        <v>65</v>
      </c>
      <c r="B145" s="5" t="n">
        <v>385</v>
      </c>
      <c r="C145" s="5" t="n">
        <v>404</v>
      </c>
      <c r="D145" s="5" t="n">
        <v>1156</v>
      </c>
      <c r="E145" s="5" t="n">
        <v>1212</v>
      </c>
    </row>
    <row r="146" spans="1:5">
      <c r="A146" s="4" t="s">
        <v>732</v>
      </c>
    </row>
    <row r="147" spans="1:5">
      <c r="A147" s="3" t="s">
        <v>686</v>
      </c>
    </row>
    <row r="148" spans="1:5">
      <c r="A148" s="4" t="s">
        <v>65</v>
      </c>
      <c r="B148" s="5" t="n">
        <v>0</v>
      </c>
      <c r="C148" s="5" t="n">
        <v>0</v>
      </c>
      <c r="D148" s="5" t="n">
        <v>0</v>
      </c>
      <c r="E148" s="5" t="n">
        <v>329</v>
      </c>
    </row>
    <row r="149" spans="1:5">
      <c r="A149" s="4" t="s">
        <v>733</v>
      </c>
    </row>
    <row r="150" spans="1:5">
      <c r="A150" s="3" t="s">
        <v>686</v>
      </c>
    </row>
    <row r="151" spans="1:5">
      <c r="A151" s="4" t="s">
        <v>65</v>
      </c>
      <c r="B151" s="5" t="n">
        <v>1730</v>
      </c>
      <c r="C151" s="5" t="n">
        <v>4255</v>
      </c>
      <c r="D151" s="5" t="n">
        <v>9622</v>
      </c>
      <c r="E151" s="5" t="n">
        <v>11271</v>
      </c>
    </row>
    <row r="152" spans="1:5">
      <c r="A152" s="4" t="s">
        <v>734</v>
      </c>
    </row>
    <row r="153" spans="1:5">
      <c r="A153" s="3" t="s">
        <v>686</v>
      </c>
    </row>
    <row r="154" spans="1:5">
      <c r="A154" s="4" t="s">
        <v>65</v>
      </c>
      <c r="B154" s="5" t="n">
        <v>8258</v>
      </c>
      <c r="C154" s="5" t="n">
        <v>7401</v>
      </c>
      <c r="D154" s="5" t="n">
        <v>24323</v>
      </c>
      <c r="E154" s="5" t="n">
        <v>23107</v>
      </c>
    </row>
    <row r="155" spans="1:5">
      <c r="A155" s="4" t="s">
        <v>735</v>
      </c>
    </row>
    <row r="156" spans="1:5">
      <c r="A156" s="3" t="s">
        <v>686</v>
      </c>
    </row>
    <row r="157" spans="1:5">
      <c r="A157" s="4" t="s">
        <v>65</v>
      </c>
      <c r="B157" s="5" t="n">
        <v>758</v>
      </c>
      <c r="C157" s="5" t="n">
        <v>16</v>
      </c>
      <c r="D157" s="5" t="n">
        <v>897</v>
      </c>
      <c r="E157" s="5" t="n">
        <v>16</v>
      </c>
    </row>
    <row r="158" spans="1:5">
      <c r="A158" s="4" t="s">
        <v>736</v>
      </c>
    </row>
    <row r="159" spans="1:5">
      <c r="A159" s="3" t="s">
        <v>686</v>
      </c>
    </row>
    <row r="160" spans="1:5">
      <c r="A160" s="4" t="s">
        <v>65</v>
      </c>
      <c r="B160" s="5" t="n">
        <v>0</v>
      </c>
      <c r="C160" s="5" t="n">
        <v>395</v>
      </c>
      <c r="D160" s="5" t="n">
        <v>705</v>
      </c>
      <c r="E160" s="5" t="n">
        <v>1373</v>
      </c>
    </row>
    <row r="161" spans="1:5">
      <c r="A161" s="4" t="s">
        <v>737</v>
      </c>
    </row>
    <row r="162" spans="1:5">
      <c r="A162" s="3" t="s">
        <v>686</v>
      </c>
    </row>
    <row r="163" spans="1:5">
      <c r="A163" s="4" t="s">
        <v>65</v>
      </c>
      <c r="B163" s="5" t="n">
        <v>0</v>
      </c>
      <c r="C163" s="5" t="n">
        <v>395</v>
      </c>
      <c r="D163" s="5" t="n">
        <v>705</v>
      </c>
      <c r="E163" s="5" t="n">
        <v>1373</v>
      </c>
    </row>
    <row r="164" spans="1:5">
      <c r="A164" s="4" t="s">
        <v>738</v>
      </c>
    </row>
    <row r="165" spans="1:5">
      <c r="A165" s="3" t="s">
        <v>686</v>
      </c>
    </row>
    <row r="166" spans="1:5">
      <c r="A166" s="4" t="s">
        <v>65</v>
      </c>
      <c r="B166" s="5" t="n">
        <v>0</v>
      </c>
      <c r="C166" s="5" t="n">
        <v>0</v>
      </c>
      <c r="D166" s="5" t="n">
        <v>0</v>
      </c>
      <c r="E166" s="5" t="n">
        <v>0</v>
      </c>
    </row>
    <row r="167" spans="1:5">
      <c r="A167" s="4" t="s">
        <v>739</v>
      </c>
    </row>
    <row r="168" spans="1:5">
      <c r="A168" s="3" t="s">
        <v>686</v>
      </c>
    </row>
    <row r="169" spans="1:5">
      <c r="A169" s="4" t="s">
        <v>65</v>
      </c>
      <c r="B169" s="5" t="n">
        <v>0</v>
      </c>
      <c r="C169" s="5" t="n">
        <v>0</v>
      </c>
      <c r="D169" s="5" t="n">
        <v>0</v>
      </c>
      <c r="E169" s="5" t="n">
        <v>0</v>
      </c>
    </row>
    <row r="170" spans="1:5">
      <c r="A170" s="4" t="s">
        <v>740</v>
      </c>
    </row>
    <row r="171" spans="1:5">
      <c r="A171" s="3" t="s">
        <v>686</v>
      </c>
    </row>
    <row r="172" spans="1:5">
      <c r="A172" s="4" t="s">
        <v>65</v>
      </c>
      <c r="B172" s="5" t="n">
        <v>0</v>
      </c>
      <c r="C172" s="5" t="n">
        <v>0</v>
      </c>
      <c r="D172" s="5" t="n">
        <v>0</v>
      </c>
      <c r="E172" s="5" t="n">
        <v>0</v>
      </c>
    </row>
    <row r="173" spans="1:5">
      <c r="A173" s="4" t="s">
        <v>741</v>
      </c>
    </row>
    <row r="174" spans="1:5">
      <c r="A174" s="3" t="s">
        <v>686</v>
      </c>
    </row>
    <row r="175" spans="1:5">
      <c r="A175" s="4" t="s">
        <v>65</v>
      </c>
      <c r="B175" s="5" t="n">
        <v>0</v>
      </c>
      <c r="C175" s="5" t="n">
        <v>0</v>
      </c>
      <c r="D175" s="5" t="n">
        <v>0</v>
      </c>
      <c r="E175" s="5" t="n">
        <v>0</v>
      </c>
    </row>
    <row r="176" spans="1:5">
      <c r="A176" s="4" t="s">
        <v>742</v>
      </c>
    </row>
    <row r="177" spans="1:5">
      <c r="A177" s="3" t="s">
        <v>686</v>
      </c>
    </row>
    <row r="178" spans="1:5">
      <c r="A178" s="4" t="s">
        <v>65</v>
      </c>
      <c r="B178" s="7" t="n">
        <v>0</v>
      </c>
      <c r="C178" s="7" t="n">
        <v>0</v>
      </c>
      <c r="D178" s="7" t="n">
        <v>0</v>
      </c>
      <c r="E17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3</v>
      </c>
    </row>
    <row r="2" spans="1:3">
      <c r="A2" s="3" t="s">
        <v>686</v>
      </c>
    </row>
    <row r="3" spans="1:3">
      <c r="A3" s="4" t="s">
        <v>35</v>
      </c>
      <c r="B3" s="7" t="n">
        <v>1909921</v>
      </c>
      <c r="C3" s="7" t="n">
        <v>1547312</v>
      </c>
    </row>
    <row r="4" spans="1:3">
      <c r="A4" s="4" t="s">
        <v>38</v>
      </c>
      <c r="B4" s="5" t="n">
        <v>655580</v>
      </c>
      <c r="C4" s="5" t="n">
        <v>259512</v>
      </c>
    </row>
    <row r="5" spans="1:3">
      <c r="A5" s="4" t="s">
        <v>42</v>
      </c>
      <c r="B5" s="5" t="n">
        <v>831998</v>
      </c>
      <c r="C5" s="5" t="n">
        <v>381632</v>
      </c>
    </row>
    <row r="6" spans="1:3">
      <c r="A6" s="3" t="s">
        <v>45</v>
      </c>
    </row>
    <row r="7" spans="1:3">
      <c r="A7" s="4" t="s">
        <v>51</v>
      </c>
      <c r="B7" s="5" t="n">
        <v>97210</v>
      </c>
      <c r="C7" s="5" t="n">
        <v>111868</v>
      </c>
    </row>
    <row r="8" spans="1:3">
      <c r="A8" s="4" t="s">
        <v>52</v>
      </c>
      <c r="B8" s="5" t="n">
        <v>1077923</v>
      </c>
      <c r="C8" s="5" t="n">
        <v>1165680</v>
      </c>
    </row>
    <row r="9" spans="1:3">
      <c r="A9" s="4" t="s">
        <v>53</v>
      </c>
      <c r="B9" s="5" t="n">
        <v>1909921</v>
      </c>
      <c r="C9" s="5" t="n">
        <v>1547312</v>
      </c>
    </row>
    <row r="10" spans="1:3">
      <c r="A10" s="4" t="s">
        <v>601</v>
      </c>
    </row>
    <row r="11" spans="1:3">
      <c r="A11" s="3" t="s">
        <v>686</v>
      </c>
    </row>
    <row r="12" spans="1:3">
      <c r="A12" s="4" t="s">
        <v>35</v>
      </c>
      <c r="B12" s="5" t="n">
        <v>792335</v>
      </c>
      <c r="C12" s="5" t="n">
        <v>625680</v>
      </c>
    </row>
    <row r="13" spans="1:3">
      <c r="A13" s="4" t="s">
        <v>38</v>
      </c>
      <c r="B13" s="5" t="n">
        <v>0</v>
      </c>
      <c r="C13" s="5" t="n">
        <v>0</v>
      </c>
    </row>
    <row r="14" spans="1:3">
      <c r="A14" s="4" t="s">
        <v>42</v>
      </c>
      <c r="B14" s="5" t="n">
        <v>116080</v>
      </c>
      <c r="C14" s="5" t="n">
        <v>74989</v>
      </c>
    </row>
    <row r="15" spans="1:3">
      <c r="A15" s="3" t="s">
        <v>45</v>
      </c>
    </row>
    <row r="16" spans="1:3">
      <c r="A16" s="4" t="s">
        <v>51</v>
      </c>
      <c r="B16" s="5" t="n">
        <v>3040</v>
      </c>
      <c r="C16" s="5" t="n">
        <v>1334</v>
      </c>
    </row>
    <row r="17" spans="1:3">
      <c r="A17" s="4" t="s">
        <v>52</v>
      </c>
      <c r="B17" s="5" t="n">
        <v>676255</v>
      </c>
      <c r="C17" s="5" t="n">
        <v>550691</v>
      </c>
    </row>
    <row r="18" spans="1:3">
      <c r="A18" s="4" t="s">
        <v>53</v>
      </c>
      <c r="B18" s="5" t="n">
        <v>792335</v>
      </c>
      <c r="C18" s="5" t="n">
        <v>625680</v>
      </c>
    </row>
    <row r="19" spans="1:3">
      <c r="A19" s="4" t="s">
        <v>602</v>
      </c>
    </row>
    <row r="20" spans="1:3">
      <c r="A20" s="3" t="s">
        <v>686</v>
      </c>
    </row>
    <row r="21" spans="1:3">
      <c r="A21" s="4" t="s">
        <v>35</v>
      </c>
      <c r="B21" s="5" t="n">
        <v>231152</v>
      </c>
      <c r="C21" s="5" t="n">
        <v>220544</v>
      </c>
    </row>
    <row r="22" spans="1:3">
      <c r="A22" s="4" t="s">
        <v>38</v>
      </c>
      <c r="B22" s="5" t="n">
        <v>53531</v>
      </c>
      <c r="C22" s="5" t="n">
        <v>62655</v>
      </c>
    </row>
    <row r="23" spans="1:3">
      <c r="A23" s="4" t="s">
        <v>42</v>
      </c>
      <c r="B23" s="5" t="n">
        <v>58589</v>
      </c>
      <c r="C23" s="5" t="n">
        <v>66002</v>
      </c>
    </row>
    <row r="24" spans="1:3">
      <c r="A24" s="3" t="s">
        <v>45</v>
      </c>
    </row>
    <row r="25" spans="1:3">
      <c r="A25" s="4" t="s">
        <v>51</v>
      </c>
      <c r="B25" s="5" t="n">
        <v>0</v>
      </c>
      <c r="C25" s="5" t="n">
        <v>3325</v>
      </c>
    </row>
    <row r="26" spans="1:3">
      <c r="A26" s="4" t="s">
        <v>52</v>
      </c>
      <c r="B26" s="5" t="n">
        <v>172563</v>
      </c>
      <c r="C26" s="5" t="n">
        <v>154542</v>
      </c>
    </row>
    <row r="27" spans="1:3">
      <c r="A27" s="4" t="s">
        <v>53</v>
      </c>
      <c r="B27" s="5" t="n">
        <v>231152</v>
      </c>
      <c r="C27" s="5" t="n">
        <v>220544</v>
      </c>
    </row>
    <row r="28" spans="1:3">
      <c r="A28" s="4" t="s">
        <v>603</v>
      </c>
    </row>
    <row r="29" spans="1:3">
      <c r="A29" s="3" t="s">
        <v>686</v>
      </c>
    </row>
    <row r="30" spans="1:3">
      <c r="A30" s="4" t="s">
        <v>35</v>
      </c>
      <c r="B30" s="5" t="n">
        <v>4090</v>
      </c>
      <c r="C30" s="5" t="n">
        <v>4333</v>
      </c>
    </row>
    <row r="31" spans="1:3">
      <c r="A31" s="4" t="s">
        <v>38</v>
      </c>
      <c r="B31" s="5" t="n">
        <v>0</v>
      </c>
      <c r="C31" s="5" t="n">
        <v>0</v>
      </c>
    </row>
    <row r="32" spans="1:3">
      <c r="A32" s="4" t="s">
        <v>42</v>
      </c>
      <c r="B32" s="5" t="n">
        <v>0</v>
      </c>
      <c r="C32" s="5" t="n">
        <v>0</v>
      </c>
    </row>
    <row r="33" spans="1:3">
      <c r="A33" s="3" t="s">
        <v>45</v>
      </c>
    </row>
    <row r="34" spans="1:3">
      <c r="A34" s="4" t="s">
        <v>51</v>
      </c>
      <c r="B34" s="5" t="n">
        <v>0</v>
      </c>
      <c r="C34" s="5" t="n">
        <v>0</v>
      </c>
    </row>
    <row r="35" spans="1:3">
      <c r="A35" s="4" t="s">
        <v>52</v>
      </c>
      <c r="B35" s="5" t="n">
        <v>4090</v>
      </c>
      <c r="C35" s="5" t="n">
        <v>4333</v>
      </c>
    </row>
    <row r="36" spans="1:3">
      <c r="A36" s="4" t="s">
        <v>53</v>
      </c>
      <c r="B36" s="5" t="n">
        <v>4090</v>
      </c>
      <c r="C36" s="5" t="n">
        <v>4333</v>
      </c>
    </row>
    <row r="37" spans="1:3">
      <c r="A37" s="4" t="s">
        <v>610</v>
      </c>
    </row>
    <row r="38" spans="1:3">
      <c r="A38" s="3" t="s">
        <v>686</v>
      </c>
    </row>
    <row r="39" spans="1:3">
      <c r="A39" s="4" t="s">
        <v>35</v>
      </c>
      <c r="B39" s="5" t="n">
        <v>557833</v>
      </c>
      <c r="C39" s="5" t="n">
        <v>534638</v>
      </c>
    </row>
    <row r="40" spans="1:3">
      <c r="A40" s="4" t="s">
        <v>38</v>
      </c>
      <c r="B40" s="5" t="n">
        <v>184526</v>
      </c>
      <c r="C40" s="5" t="n">
        <v>184702</v>
      </c>
    </row>
    <row r="41" spans="1:3">
      <c r="A41" s="4" t="s">
        <v>42</v>
      </c>
      <c r="B41" s="5" t="n">
        <v>203148</v>
      </c>
      <c r="C41" s="5" t="n">
        <v>205536</v>
      </c>
    </row>
    <row r="42" spans="1:3">
      <c r="A42" s="3" t="s">
        <v>45</v>
      </c>
    </row>
    <row r="43" spans="1:3">
      <c r="A43" s="4" t="s">
        <v>51</v>
      </c>
      <c r="B43" s="5" t="n">
        <v>91106</v>
      </c>
      <c r="C43" s="5" t="n">
        <v>104087</v>
      </c>
    </row>
    <row r="44" spans="1:3">
      <c r="A44" s="4" t="s">
        <v>52</v>
      </c>
      <c r="B44" s="5" t="n">
        <v>354685</v>
      </c>
      <c r="C44" s="5" t="n">
        <v>329102</v>
      </c>
    </row>
    <row r="45" spans="1:3">
      <c r="A45" s="4" t="s">
        <v>53</v>
      </c>
      <c r="B45" s="5" t="n">
        <v>557833</v>
      </c>
      <c r="C45" s="5" t="n">
        <v>534638</v>
      </c>
    </row>
    <row r="46" spans="1:3">
      <c r="A46" s="4" t="s">
        <v>611</v>
      </c>
    </row>
    <row r="47" spans="1:3">
      <c r="A47" s="3" t="s">
        <v>686</v>
      </c>
    </row>
    <row r="48" spans="1:3">
      <c r="A48" s="4" t="s">
        <v>35</v>
      </c>
      <c r="B48" s="5" t="n">
        <v>49318</v>
      </c>
      <c r="C48" s="5" t="n">
        <v>40428</v>
      </c>
    </row>
    <row r="49" spans="1:3">
      <c r="A49" s="4" t="s">
        <v>38</v>
      </c>
      <c r="B49" s="5" t="n">
        <v>18034</v>
      </c>
      <c r="C49" s="5" t="n">
        <v>12155</v>
      </c>
    </row>
    <row r="50" spans="1:3">
      <c r="A50" s="4" t="s">
        <v>42</v>
      </c>
      <c r="B50" s="5" t="n">
        <v>33936</v>
      </c>
      <c r="C50" s="5" t="n">
        <v>24971</v>
      </c>
    </row>
    <row r="51" spans="1:3">
      <c r="A51" s="3" t="s">
        <v>45</v>
      </c>
    </row>
    <row r="52" spans="1:3">
      <c r="A52" s="4" t="s">
        <v>51</v>
      </c>
      <c r="B52" s="5" t="n">
        <v>2540</v>
      </c>
      <c r="C52" s="5" t="n">
        <v>2114</v>
      </c>
    </row>
    <row r="53" spans="1:3">
      <c r="A53" s="4" t="s">
        <v>52</v>
      </c>
      <c r="B53" s="5" t="n">
        <v>15382</v>
      </c>
      <c r="C53" s="5" t="n">
        <v>15457</v>
      </c>
    </row>
    <row r="54" spans="1:3">
      <c r="A54" s="4" t="s">
        <v>53</v>
      </c>
      <c r="B54" s="5" t="n">
        <v>49318</v>
      </c>
      <c r="C54" s="5" t="n">
        <v>40428</v>
      </c>
    </row>
    <row r="55" spans="1:3">
      <c r="A55" s="4" t="s">
        <v>612</v>
      </c>
    </row>
    <row r="56" spans="1:3">
      <c r="A56" s="3" t="s">
        <v>686</v>
      </c>
    </row>
    <row r="57" spans="1:3">
      <c r="A57" s="4" t="s">
        <v>35</v>
      </c>
      <c r="B57" s="5" t="n">
        <v>110679</v>
      </c>
      <c r="C57" s="5" t="n">
        <v>63331</v>
      </c>
    </row>
    <row r="58" spans="1:3">
      <c r="A58" s="4" t="s">
        <v>38</v>
      </c>
      <c r="B58" s="5" t="n">
        <v>0</v>
      </c>
      <c r="C58" s="5" t="n">
        <v>0</v>
      </c>
    </row>
    <row r="59" spans="1:3">
      <c r="A59" s="4" t="s">
        <v>42</v>
      </c>
      <c r="B59" s="5" t="n">
        <v>16588</v>
      </c>
      <c r="C59" s="5" t="n">
        <v>6287</v>
      </c>
    </row>
    <row r="60" spans="1:3">
      <c r="A60" s="3" t="s">
        <v>45</v>
      </c>
    </row>
    <row r="61" spans="1:3">
      <c r="A61" s="4" t="s">
        <v>51</v>
      </c>
      <c r="B61" s="5" t="n">
        <v>0</v>
      </c>
      <c r="C61" s="5" t="n">
        <v>483</v>
      </c>
    </row>
    <row r="62" spans="1:3">
      <c r="A62" s="4" t="s">
        <v>52</v>
      </c>
      <c r="B62" s="5" t="n">
        <v>94091</v>
      </c>
      <c r="C62" s="5" t="n">
        <v>57044</v>
      </c>
    </row>
    <row r="63" spans="1:3">
      <c r="A63" s="4" t="s">
        <v>53</v>
      </c>
      <c r="B63" s="5" t="n">
        <v>110679</v>
      </c>
      <c r="C63" s="5" t="n">
        <v>63331</v>
      </c>
    </row>
    <row r="64" spans="1:3">
      <c r="A64" s="4" t="s">
        <v>691</v>
      </c>
    </row>
    <row r="65" spans="1:3">
      <c r="A65" s="3" t="s">
        <v>686</v>
      </c>
    </row>
    <row r="66" spans="1:3">
      <c r="A66" s="4" t="s">
        <v>35</v>
      </c>
      <c r="B66" s="5" t="n">
        <v>164514</v>
      </c>
      <c r="C66" s="5" t="n">
        <v>58358</v>
      </c>
    </row>
    <row r="67" spans="1:3">
      <c r="A67" s="4" t="s">
        <v>38</v>
      </c>
      <c r="B67" s="5" t="n">
        <v>399489</v>
      </c>
      <c r="C67" s="5" t="n">
        <v>0</v>
      </c>
    </row>
    <row r="68" spans="1:3">
      <c r="A68" s="4" t="s">
        <v>42</v>
      </c>
      <c r="B68" s="5" t="n">
        <v>403657</v>
      </c>
      <c r="C68" s="5" t="n">
        <v>3847</v>
      </c>
    </row>
    <row r="69" spans="1:3">
      <c r="A69" s="3" t="s">
        <v>45</v>
      </c>
    </row>
    <row r="70" spans="1:3">
      <c r="A70" s="4" t="s">
        <v>51</v>
      </c>
      <c r="B70" s="5" t="n">
        <v>524</v>
      </c>
      <c r="C70" s="5" t="n">
        <v>525</v>
      </c>
    </row>
    <row r="71" spans="1:3">
      <c r="A71" s="4" t="s">
        <v>52</v>
      </c>
      <c r="B71" s="5" t="n">
        <v>-239143</v>
      </c>
      <c r="C71" s="5" t="n">
        <v>54511</v>
      </c>
    </row>
    <row r="72" spans="1:3">
      <c r="A72" s="4" t="s">
        <v>53</v>
      </c>
      <c r="B72" s="7" t="n">
        <v>164514</v>
      </c>
      <c r="C72" s="7" t="n">
        <v>58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3</v>
      </c>
    </row>
    <row r="2" spans="1:3">
      <c r="A2" s="3" t="s">
        <v>686</v>
      </c>
    </row>
    <row r="3" spans="1:3">
      <c r="A3" s="4" t="s">
        <v>745</v>
      </c>
      <c r="B3" s="7" t="n">
        <v>929364</v>
      </c>
      <c r="C3" s="7" t="n">
        <v>765455</v>
      </c>
    </row>
    <row r="4" spans="1:3">
      <c r="A4" s="4" t="s">
        <v>746</v>
      </c>
    </row>
    <row r="5" spans="1:3">
      <c r="A5" s="3" t="s">
        <v>686</v>
      </c>
    </row>
    <row r="6" spans="1:3">
      <c r="A6" s="4" t="s">
        <v>745</v>
      </c>
      <c r="B6" s="5" t="n">
        <v>1393763</v>
      </c>
      <c r="C6" s="5" t="n">
        <v>1117636</v>
      </c>
    </row>
    <row r="7" spans="1:3">
      <c r="A7" s="4" t="s">
        <v>747</v>
      </c>
    </row>
    <row r="8" spans="1:3">
      <c r="A8" s="3" t="s">
        <v>686</v>
      </c>
    </row>
    <row r="9" spans="1:3">
      <c r="A9" s="4" t="s">
        <v>745</v>
      </c>
      <c r="B9" s="5" t="n">
        <v>723843</v>
      </c>
      <c r="C9" s="5" t="n">
        <v>554282</v>
      </c>
    </row>
    <row r="10" spans="1:3">
      <c r="A10" s="4" t="s">
        <v>748</v>
      </c>
    </row>
    <row r="11" spans="1:3">
      <c r="A11" s="3" t="s">
        <v>686</v>
      </c>
    </row>
    <row r="12" spans="1:3">
      <c r="A12" s="4" t="s">
        <v>745</v>
      </c>
      <c r="B12" s="5" t="n">
        <v>164678</v>
      </c>
      <c r="C12" s="5" t="n">
        <v>169499</v>
      </c>
    </row>
    <row r="13" spans="1:3">
      <c r="A13" s="4" t="s">
        <v>749</v>
      </c>
    </row>
    <row r="14" spans="1:3">
      <c r="A14" s="3" t="s">
        <v>686</v>
      </c>
    </row>
    <row r="15" spans="1:3">
      <c r="A15" s="4" t="s">
        <v>745</v>
      </c>
      <c r="B15" s="5" t="n">
        <v>0</v>
      </c>
      <c r="C15" s="5" t="n">
        <v>0</v>
      </c>
    </row>
    <row r="16" spans="1:3">
      <c r="A16" s="4" t="s">
        <v>750</v>
      </c>
    </row>
    <row r="17" spans="1:3">
      <c r="A17" s="3" t="s">
        <v>686</v>
      </c>
    </row>
    <row r="18" spans="1:3">
      <c r="A18" s="4" t="s">
        <v>745</v>
      </c>
      <c r="B18" s="5" t="n">
        <v>365016</v>
      </c>
      <c r="C18" s="5" t="n">
        <v>319503</v>
      </c>
    </row>
    <row r="19" spans="1:3">
      <c r="A19" s="4" t="s">
        <v>751</v>
      </c>
    </row>
    <row r="20" spans="1:3">
      <c r="A20" s="3" t="s">
        <v>686</v>
      </c>
    </row>
    <row r="21" spans="1:3">
      <c r="A21" s="4" t="s">
        <v>745</v>
      </c>
      <c r="B21" s="5" t="n">
        <v>35593</v>
      </c>
      <c r="C21" s="5" t="n">
        <v>29866</v>
      </c>
    </row>
    <row r="22" spans="1:3">
      <c r="A22" s="4" t="s">
        <v>752</v>
      </c>
    </row>
    <row r="23" spans="1:3">
      <c r="A23" s="3" t="s">
        <v>686</v>
      </c>
    </row>
    <row r="24" spans="1:3">
      <c r="A24" s="4" t="s">
        <v>745</v>
      </c>
      <c r="B24" s="5" t="n">
        <v>104633</v>
      </c>
      <c r="C24" s="5" t="n">
        <v>44486</v>
      </c>
    </row>
    <row r="25" spans="1:3">
      <c r="A25" s="4" t="s">
        <v>753</v>
      </c>
    </row>
    <row r="26" spans="1:3">
      <c r="A26" s="3" t="s">
        <v>686</v>
      </c>
    </row>
    <row r="27" spans="1:3">
      <c r="A27" s="4" t="s">
        <v>745</v>
      </c>
      <c r="B27" s="5" t="n">
        <v>0</v>
      </c>
      <c r="C27" s="5" t="n">
        <v>0</v>
      </c>
    </row>
    <row r="28" spans="1:3">
      <c r="A28" s="4" t="s">
        <v>754</v>
      </c>
    </row>
    <row r="29" spans="1:3">
      <c r="A29" s="3" t="s">
        <v>686</v>
      </c>
    </row>
    <row r="30" spans="1:3">
      <c r="A30" s="4" t="s">
        <v>745</v>
      </c>
      <c r="B30" s="5" t="n">
        <v>38926</v>
      </c>
      <c r="C30" s="5" t="n">
        <v>51136</v>
      </c>
    </row>
    <row r="31" spans="1:3">
      <c r="A31" s="4" t="s">
        <v>755</v>
      </c>
    </row>
    <row r="32" spans="1:3">
      <c r="A32" s="3" t="s">
        <v>686</v>
      </c>
    </row>
    <row r="33" spans="1:3">
      <c r="A33" s="4" t="s">
        <v>745</v>
      </c>
      <c r="B33" s="5" t="n">
        <v>38926</v>
      </c>
      <c r="C33" s="5" t="n">
        <v>51136</v>
      </c>
    </row>
    <row r="34" spans="1:3">
      <c r="A34" s="4" t="s">
        <v>756</v>
      </c>
    </row>
    <row r="35" spans="1:3">
      <c r="A35" s="3" t="s">
        <v>686</v>
      </c>
    </row>
    <row r="36" spans="1:3">
      <c r="A36" s="4" t="s">
        <v>745</v>
      </c>
      <c r="B36" s="5" t="n">
        <v>0</v>
      </c>
      <c r="C36" s="5" t="n">
        <v>0</v>
      </c>
    </row>
    <row r="37" spans="1:3">
      <c r="A37" s="4" t="s">
        <v>757</v>
      </c>
    </row>
    <row r="38" spans="1:3">
      <c r="A38" s="3" t="s">
        <v>686</v>
      </c>
    </row>
    <row r="39" spans="1:3">
      <c r="A39" s="4" t="s">
        <v>745</v>
      </c>
      <c r="B39" s="5" t="n">
        <v>0</v>
      </c>
      <c r="C39" s="5" t="n">
        <v>0</v>
      </c>
    </row>
    <row r="40" spans="1:3">
      <c r="A40" s="4" t="s">
        <v>758</v>
      </c>
    </row>
    <row r="41" spans="1:3">
      <c r="A41" s="3" t="s">
        <v>686</v>
      </c>
    </row>
    <row r="42" spans="1:3">
      <c r="A42" s="4" t="s">
        <v>745</v>
      </c>
      <c r="B42" s="5" t="n">
        <v>0</v>
      </c>
      <c r="C42" s="5" t="n">
        <v>0</v>
      </c>
    </row>
    <row r="43" spans="1:3">
      <c r="A43" s="4" t="s">
        <v>759</v>
      </c>
    </row>
    <row r="44" spans="1:3">
      <c r="A44" s="3" t="s">
        <v>686</v>
      </c>
    </row>
    <row r="45" spans="1:3">
      <c r="A45" s="4" t="s">
        <v>745</v>
      </c>
      <c r="B45" s="5" t="n">
        <v>0</v>
      </c>
      <c r="C45" s="5" t="n">
        <v>0</v>
      </c>
    </row>
    <row r="46" spans="1:3">
      <c r="A46" s="4" t="s">
        <v>760</v>
      </c>
    </row>
    <row r="47" spans="1:3">
      <c r="A47" s="3" t="s">
        <v>686</v>
      </c>
    </row>
    <row r="48" spans="1:3">
      <c r="A48" s="4" t="s">
        <v>745</v>
      </c>
      <c r="B48" s="5" t="n">
        <v>0</v>
      </c>
      <c r="C48" s="5" t="n">
        <v>0</v>
      </c>
    </row>
    <row r="49" spans="1:3">
      <c r="A49" s="4" t="s">
        <v>761</v>
      </c>
    </row>
    <row r="50" spans="1:3">
      <c r="A50" s="3" t="s">
        <v>686</v>
      </c>
    </row>
    <row r="51" spans="1:3">
      <c r="A51" s="4" t="s">
        <v>745</v>
      </c>
      <c r="B51" s="5" t="n">
        <v>0</v>
      </c>
      <c r="C51" s="5" t="n">
        <v>0</v>
      </c>
    </row>
    <row r="52" spans="1:3">
      <c r="A52" s="4" t="s">
        <v>762</v>
      </c>
    </row>
    <row r="53" spans="1:3">
      <c r="A53" s="3" t="s">
        <v>686</v>
      </c>
    </row>
    <row r="54" spans="1:3">
      <c r="A54" s="4" t="s">
        <v>745</v>
      </c>
      <c r="B54" s="5" t="n">
        <v>317264</v>
      </c>
      <c r="C54" s="5" t="n">
        <v>382134</v>
      </c>
    </row>
    <row r="55" spans="1:3">
      <c r="A55" s="4" t="s">
        <v>763</v>
      </c>
    </row>
    <row r="56" spans="1:3">
      <c r="A56" s="3" t="s">
        <v>686</v>
      </c>
    </row>
    <row r="57" spans="1:3">
      <c r="A57" s="4" t="s">
        <v>745</v>
      </c>
      <c r="B57" s="5" t="n">
        <v>280554</v>
      </c>
      <c r="C57" s="5" t="n">
        <v>212635</v>
      </c>
    </row>
    <row r="58" spans="1:3">
      <c r="A58" s="4" t="s">
        <v>764</v>
      </c>
    </row>
    <row r="59" spans="1:3">
      <c r="A59" s="3" t="s">
        <v>686</v>
      </c>
    </row>
    <row r="60" spans="1:3">
      <c r="A60" s="4" t="s">
        <v>745</v>
      </c>
      <c r="B60" s="5" t="n">
        <v>36710</v>
      </c>
      <c r="C60" s="5" t="n">
        <v>169499</v>
      </c>
    </row>
    <row r="61" spans="1:3">
      <c r="A61" s="4" t="s">
        <v>765</v>
      </c>
    </row>
    <row r="62" spans="1:3">
      <c r="A62" s="3" t="s">
        <v>686</v>
      </c>
    </row>
    <row r="63" spans="1:3">
      <c r="A63" s="4" t="s">
        <v>745</v>
      </c>
      <c r="B63" s="5" t="n">
        <v>0</v>
      </c>
      <c r="C63" s="5" t="n">
        <v>0</v>
      </c>
    </row>
    <row r="64" spans="1:3">
      <c r="A64" s="4" t="s">
        <v>766</v>
      </c>
    </row>
    <row r="65" spans="1:3">
      <c r="A65" s="3" t="s">
        <v>686</v>
      </c>
    </row>
    <row r="66" spans="1:3">
      <c r="A66" s="4" t="s">
        <v>745</v>
      </c>
      <c r="B66" s="5" t="n">
        <v>0</v>
      </c>
      <c r="C66" s="5" t="n">
        <v>0</v>
      </c>
    </row>
    <row r="67" spans="1:3">
      <c r="A67" s="4" t="s">
        <v>767</v>
      </c>
    </row>
    <row r="68" spans="1:3">
      <c r="A68" s="3" t="s">
        <v>686</v>
      </c>
    </row>
    <row r="69" spans="1:3">
      <c r="A69" s="4" t="s">
        <v>745</v>
      </c>
      <c r="B69" s="5" t="n">
        <v>0</v>
      </c>
      <c r="C69" s="5" t="n">
        <v>0</v>
      </c>
    </row>
    <row r="70" spans="1:3">
      <c r="A70" s="4" t="s">
        <v>768</v>
      </c>
    </row>
    <row r="71" spans="1:3">
      <c r="A71" s="3" t="s">
        <v>686</v>
      </c>
    </row>
    <row r="72" spans="1:3">
      <c r="A72" s="4" t="s">
        <v>745</v>
      </c>
      <c r="B72" s="5" t="n">
        <v>0</v>
      </c>
      <c r="C72" s="5" t="n">
        <v>0</v>
      </c>
    </row>
    <row r="73" spans="1:3">
      <c r="A73" s="4" t="s">
        <v>769</v>
      </c>
    </row>
    <row r="74" spans="1:3">
      <c r="A74" s="3" t="s">
        <v>686</v>
      </c>
    </row>
    <row r="75" spans="1:3">
      <c r="A75" s="4" t="s">
        <v>745</v>
      </c>
      <c r="B75" s="5" t="n">
        <v>0</v>
      </c>
      <c r="C75" s="5" t="n">
        <v>0</v>
      </c>
    </row>
    <row r="76" spans="1:3">
      <c r="A76" s="4" t="s">
        <v>770</v>
      </c>
    </row>
    <row r="77" spans="1:3">
      <c r="A77" s="3" t="s">
        <v>686</v>
      </c>
    </row>
    <row r="78" spans="1:3">
      <c r="A78" s="4" t="s">
        <v>745</v>
      </c>
      <c r="B78" s="5" t="n">
        <v>397416</v>
      </c>
      <c r="C78" s="5" t="n">
        <v>225934</v>
      </c>
    </row>
    <row r="79" spans="1:3">
      <c r="A79" s="4" t="s">
        <v>771</v>
      </c>
    </row>
    <row r="80" spans="1:3">
      <c r="A80" s="3" t="s">
        <v>686</v>
      </c>
    </row>
    <row r="81" spans="1:3">
      <c r="A81" s="4" t="s">
        <v>745</v>
      </c>
      <c r="B81" s="5" t="n">
        <v>269448</v>
      </c>
      <c r="C81" s="5" t="n">
        <v>225934</v>
      </c>
    </row>
    <row r="82" spans="1:3">
      <c r="A82" s="4" t="s">
        <v>772</v>
      </c>
    </row>
    <row r="83" spans="1:3">
      <c r="A83" s="3" t="s">
        <v>686</v>
      </c>
    </row>
    <row r="84" spans="1:3">
      <c r="A84" s="4" t="s">
        <v>745</v>
      </c>
      <c r="B84" s="5" t="n">
        <v>127968</v>
      </c>
      <c r="C84" s="5" t="n">
        <v>0</v>
      </c>
    </row>
    <row r="85" spans="1:3">
      <c r="A85" s="4" t="s">
        <v>773</v>
      </c>
    </row>
    <row r="86" spans="1:3">
      <c r="A86" s="3" t="s">
        <v>686</v>
      </c>
    </row>
    <row r="87" spans="1:3">
      <c r="A87" s="4" t="s">
        <v>745</v>
      </c>
      <c r="B87" s="5" t="n">
        <v>0</v>
      </c>
      <c r="C87" s="5" t="n">
        <v>0</v>
      </c>
    </row>
    <row r="88" spans="1:3">
      <c r="A88" s="4" t="s">
        <v>774</v>
      </c>
    </row>
    <row r="89" spans="1:3">
      <c r="A89" s="3" t="s">
        <v>686</v>
      </c>
    </row>
    <row r="90" spans="1:3">
      <c r="A90" s="4" t="s">
        <v>745</v>
      </c>
      <c r="B90" s="5" t="n">
        <v>0</v>
      </c>
      <c r="C90" s="5" t="n">
        <v>0</v>
      </c>
    </row>
    <row r="91" spans="1:3">
      <c r="A91" s="4" t="s">
        <v>775</v>
      </c>
    </row>
    <row r="92" spans="1:3">
      <c r="A92" s="3" t="s">
        <v>686</v>
      </c>
    </row>
    <row r="93" spans="1:3">
      <c r="A93" s="4" t="s">
        <v>745</v>
      </c>
      <c r="B93" s="5" t="n">
        <v>0</v>
      </c>
      <c r="C93" s="5" t="n">
        <v>0</v>
      </c>
    </row>
    <row r="94" spans="1:3">
      <c r="A94" s="4" t="s">
        <v>776</v>
      </c>
    </row>
    <row r="95" spans="1:3">
      <c r="A95" s="3" t="s">
        <v>686</v>
      </c>
    </row>
    <row r="96" spans="1:3">
      <c r="A96" s="4" t="s">
        <v>745</v>
      </c>
      <c r="B96" s="5" t="n">
        <v>0</v>
      </c>
      <c r="C96" s="5" t="n">
        <v>0</v>
      </c>
    </row>
    <row r="97" spans="1:3">
      <c r="A97" s="4" t="s">
        <v>777</v>
      </c>
    </row>
    <row r="98" spans="1:3">
      <c r="A98" s="3" t="s">
        <v>686</v>
      </c>
    </row>
    <row r="99" spans="1:3">
      <c r="A99" s="4" t="s">
        <v>745</v>
      </c>
      <c r="B99" s="5" t="n">
        <v>0</v>
      </c>
      <c r="C99" s="5" t="n">
        <v>0</v>
      </c>
    </row>
    <row r="100" spans="1:3">
      <c r="A100" s="4" t="s">
        <v>778</v>
      </c>
    </row>
    <row r="101" spans="1:3">
      <c r="A101" s="3" t="s">
        <v>686</v>
      </c>
    </row>
    <row r="102" spans="1:3">
      <c r="A102" s="4" t="s">
        <v>745</v>
      </c>
      <c r="B102" s="5" t="n">
        <v>632842</v>
      </c>
      <c r="C102" s="5" t="n">
        <v>450311</v>
      </c>
    </row>
    <row r="103" spans="1:3">
      <c r="A103" s="4" t="s">
        <v>779</v>
      </c>
    </row>
    <row r="104" spans="1:3">
      <c r="A104" s="3" t="s">
        <v>686</v>
      </c>
    </row>
    <row r="105" spans="1:3">
      <c r="A105" s="4" t="s">
        <v>745</v>
      </c>
      <c r="B105" s="5" t="n">
        <v>127600</v>
      </c>
      <c r="C105" s="5" t="n">
        <v>56456</v>
      </c>
    </row>
    <row r="106" spans="1:3">
      <c r="A106" s="4" t="s">
        <v>780</v>
      </c>
    </row>
    <row r="107" spans="1:3">
      <c r="A107" s="3" t="s">
        <v>686</v>
      </c>
    </row>
    <row r="108" spans="1:3">
      <c r="A108" s="4" t="s">
        <v>745</v>
      </c>
      <c r="B108" s="5" t="n">
        <v>0</v>
      </c>
      <c r="C108" s="5" t="n">
        <v>0</v>
      </c>
    </row>
    <row r="109" spans="1:3">
      <c r="A109" s="4" t="s">
        <v>781</v>
      </c>
    </row>
    <row r="110" spans="1:3">
      <c r="A110" s="3" t="s">
        <v>686</v>
      </c>
    </row>
    <row r="111" spans="1:3">
      <c r="A111" s="4" t="s">
        <v>745</v>
      </c>
      <c r="B111" s="5" t="n">
        <v>0</v>
      </c>
      <c r="C111" s="5" t="n">
        <v>0</v>
      </c>
    </row>
    <row r="112" spans="1:3">
      <c r="A112" s="4" t="s">
        <v>782</v>
      </c>
    </row>
    <row r="113" spans="1:3">
      <c r="A113" s="3" t="s">
        <v>686</v>
      </c>
    </row>
    <row r="114" spans="1:3">
      <c r="A114" s="4" t="s">
        <v>745</v>
      </c>
      <c r="B114" s="5" t="n">
        <v>365016</v>
      </c>
      <c r="C114" s="5" t="n">
        <v>319503</v>
      </c>
    </row>
    <row r="115" spans="1:3">
      <c r="A115" s="4" t="s">
        <v>783</v>
      </c>
    </row>
    <row r="116" spans="1:3">
      <c r="A116" s="3" t="s">
        <v>686</v>
      </c>
    </row>
    <row r="117" spans="1:3">
      <c r="A117" s="4" t="s">
        <v>745</v>
      </c>
      <c r="B117" s="5" t="n">
        <v>35593</v>
      </c>
      <c r="C117" s="5" t="n">
        <v>29866</v>
      </c>
    </row>
    <row r="118" spans="1:3">
      <c r="A118" s="4" t="s">
        <v>784</v>
      </c>
    </row>
    <row r="119" spans="1:3">
      <c r="A119" s="3" t="s">
        <v>686</v>
      </c>
    </row>
    <row r="120" spans="1:3">
      <c r="A120" s="4" t="s">
        <v>745</v>
      </c>
      <c r="B120" s="5" t="n">
        <v>104633</v>
      </c>
      <c r="C120" s="5" t="n">
        <v>44486</v>
      </c>
    </row>
    <row r="121" spans="1:3">
      <c r="A121" s="4" t="s">
        <v>785</v>
      </c>
    </row>
    <row r="122" spans="1:3">
      <c r="A122" s="3" t="s">
        <v>686</v>
      </c>
    </row>
    <row r="123" spans="1:3">
      <c r="A123" s="4" t="s">
        <v>745</v>
      </c>
      <c r="B123" s="5" t="n">
        <v>0</v>
      </c>
      <c r="C123" s="5" t="n">
        <v>0</v>
      </c>
    </row>
    <row r="124" spans="1:3">
      <c r="A124" s="4" t="s">
        <v>786</v>
      </c>
    </row>
    <row r="125" spans="1:3">
      <c r="A125" s="3" t="s">
        <v>686</v>
      </c>
    </row>
    <row r="126" spans="1:3">
      <c r="A126" s="4" t="s">
        <v>745</v>
      </c>
      <c r="B126" s="5" t="n">
        <v>7315</v>
      </c>
      <c r="C126" s="5" t="n">
        <v>8121</v>
      </c>
    </row>
    <row r="127" spans="1:3">
      <c r="A127" s="4" t="s">
        <v>787</v>
      </c>
    </row>
    <row r="128" spans="1:3">
      <c r="A128" s="3" t="s">
        <v>686</v>
      </c>
    </row>
    <row r="129" spans="1:3">
      <c r="A129" s="4" t="s">
        <v>745</v>
      </c>
      <c r="B129" s="5" t="n">
        <v>7315</v>
      </c>
      <c r="C129" s="5" t="n">
        <v>8121</v>
      </c>
    </row>
    <row r="130" spans="1:3">
      <c r="A130" s="4" t="s">
        <v>788</v>
      </c>
    </row>
    <row r="131" spans="1:3">
      <c r="A131" s="3" t="s">
        <v>686</v>
      </c>
    </row>
    <row r="132" spans="1:3">
      <c r="A132" s="4" t="s">
        <v>745</v>
      </c>
      <c r="B132" s="5" t="n">
        <v>0</v>
      </c>
      <c r="C132" s="5" t="n">
        <v>0</v>
      </c>
    </row>
    <row r="133" spans="1:3">
      <c r="A133" s="4" t="s">
        <v>789</v>
      </c>
    </row>
    <row r="134" spans="1:3">
      <c r="A134" s="3" t="s">
        <v>686</v>
      </c>
    </row>
    <row r="135" spans="1:3">
      <c r="A135" s="4" t="s">
        <v>745</v>
      </c>
      <c r="B135" s="5" t="n">
        <v>0</v>
      </c>
      <c r="C135" s="5" t="n">
        <v>0</v>
      </c>
    </row>
    <row r="136" spans="1:3">
      <c r="A136" s="4" t="s">
        <v>790</v>
      </c>
    </row>
    <row r="137" spans="1:3">
      <c r="A137" s="3" t="s">
        <v>686</v>
      </c>
    </row>
    <row r="138" spans="1:3">
      <c r="A138" s="4" t="s">
        <v>745</v>
      </c>
      <c r="B138" s="5" t="n">
        <v>0</v>
      </c>
      <c r="C138" s="5" t="n">
        <v>0</v>
      </c>
    </row>
    <row r="139" spans="1:3">
      <c r="A139" s="4" t="s">
        <v>791</v>
      </c>
    </row>
    <row r="140" spans="1:3">
      <c r="A140" s="3" t="s">
        <v>686</v>
      </c>
    </row>
    <row r="141" spans="1:3">
      <c r="A141" s="4" t="s">
        <v>745</v>
      </c>
      <c r="B141" s="5" t="n">
        <v>0</v>
      </c>
      <c r="C141" s="5" t="n">
        <v>0</v>
      </c>
    </row>
    <row r="142" spans="1:3">
      <c r="A142" s="4" t="s">
        <v>792</v>
      </c>
    </row>
    <row r="143" spans="1:3">
      <c r="A143" s="3" t="s">
        <v>686</v>
      </c>
    </row>
    <row r="144" spans="1:3">
      <c r="A144" s="4" t="s">
        <v>745</v>
      </c>
      <c r="B144" s="5" t="n">
        <v>0</v>
      </c>
      <c r="C144" s="5" t="n">
        <v>0</v>
      </c>
    </row>
    <row r="145" spans="1:3">
      <c r="A145" s="4" t="s">
        <v>793</v>
      </c>
    </row>
    <row r="146" spans="1:3">
      <c r="A146" s="3" t="s">
        <v>686</v>
      </c>
    </row>
    <row r="147" spans="1:3">
      <c r="A147" s="4" t="s">
        <v>745</v>
      </c>
      <c r="B147" s="7" t="n">
        <v>0</v>
      </c>
      <c r="C14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3</v>
      </c>
    </row>
    <row r="3" spans="1:3">
      <c r="A3" s="3" t="s">
        <v>122</v>
      </c>
    </row>
    <row r="4" spans="1:3">
      <c r="A4" s="4" t="s">
        <v>84</v>
      </c>
      <c r="B4" s="7" t="n">
        <v>-16692000</v>
      </c>
      <c r="C4" s="7" t="n">
        <v>-34779000</v>
      </c>
    </row>
    <row r="5" spans="1:3">
      <c r="A5" s="3" t="s">
        <v>123</v>
      </c>
    </row>
    <row r="6" spans="1:3">
      <c r="A6" s="4" t="s">
        <v>124</v>
      </c>
      <c r="B6" s="5" t="n">
        <v>1461000</v>
      </c>
      <c r="C6" s="5" t="n">
        <v>1335000</v>
      </c>
    </row>
    <row r="7" spans="1:3">
      <c r="A7" s="4" t="s">
        <v>76</v>
      </c>
      <c r="B7" s="5" t="n">
        <v>-6726000</v>
      </c>
      <c r="C7" s="5" t="n">
        <v>-3307000</v>
      </c>
    </row>
    <row r="8" spans="1:3">
      <c r="A8" s="4" t="s">
        <v>125</v>
      </c>
      <c r="B8" s="5" t="n">
        <v>-60000</v>
      </c>
      <c r="C8" s="5" t="n">
        <v>-300000</v>
      </c>
    </row>
    <row r="9" spans="1:3">
      <c r="A9" s="4" t="s">
        <v>77</v>
      </c>
      <c r="B9" s="5" t="n">
        <v>2456000</v>
      </c>
      <c r="C9" s="5" t="n">
        <v>1579000</v>
      </c>
    </row>
    <row r="10" spans="1:3">
      <c r="A10" s="4" t="s">
        <v>116</v>
      </c>
      <c r="B10" s="5" t="n">
        <v>695000</v>
      </c>
      <c r="C10" s="5" t="n">
        <v>-3818000</v>
      </c>
    </row>
    <row r="11" spans="1:3">
      <c r="A11" s="4" t="s">
        <v>71</v>
      </c>
      <c r="B11" s="5" t="n">
        <v>62382000</v>
      </c>
      <c r="C11" s="5" t="n">
        <v>43294000</v>
      </c>
    </row>
    <row r="12" spans="1:3">
      <c r="A12" s="4" t="s">
        <v>126</v>
      </c>
      <c r="B12" s="5" t="n">
        <v>-1093000</v>
      </c>
      <c r="C12" s="5" t="n">
        <v>0</v>
      </c>
    </row>
    <row r="13" spans="1:3">
      <c r="A13" s="4" t="s">
        <v>78</v>
      </c>
      <c r="B13" s="5" t="n">
        <v>0</v>
      </c>
      <c r="C13" s="5" t="n">
        <v>7450000</v>
      </c>
    </row>
    <row r="14" spans="1:3">
      <c r="A14" s="4" t="s">
        <v>127</v>
      </c>
      <c r="B14" s="5" t="n">
        <v>551000</v>
      </c>
      <c r="C14" s="5" t="n">
        <v>-399000</v>
      </c>
    </row>
    <row r="15" spans="1:3">
      <c r="A15" s="4" t="s">
        <v>128</v>
      </c>
      <c r="B15" s="5" t="n">
        <v>-1036000</v>
      </c>
      <c r="C15" s="5" t="n">
        <v>3000</v>
      </c>
    </row>
    <row r="16" spans="1:3">
      <c r="A16" s="4" t="s">
        <v>129</v>
      </c>
      <c r="B16" s="5" t="n">
        <v>5193000</v>
      </c>
      <c r="C16" s="5" t="n">
        <v>4783000</v>
      </c>
    </row>
    <row r="17" spans="1:3">
      <c r="A17" s="4" t="s">
        <v>130</v>
      </c>
      <c r="B17" s="5" t="n">
        <v>3120000</v>
      </c>
      <c r="C17" s="5" t="n">
        <v>1927000</v>
      </c>
    </row>
    <row r="18" spans="1:3">
      <c r="A18" s="4" t="s">
        <v>131</v>
      </c>
      <c r="B18" s="5" t="n">
        <v>0</v>
      </c>
      <c r="C18" s="5" t="n">
        <v>30000</v>
      </c>
    </row>
    <row r="19" spans="1:3">
      <c r="A19" s="4" t="s">
        <v>132</v>
      </c>
      <c r="B19" s="5" t="n">
        <v>63000</v>
      </c>
      <c r="C19" s="5" t="n">
        <v>134000</v>
      </c>
    </row>
    <row r="20" spans="1:3">
      <c r="A20" s="4" t="s">
        <v>133</v>
      </c>
      <c r="B20" s="5" t="n">
        <v>566000</v>
      </c>
      <c r="C20" s="5" t="n">
        <v>100000</v>
      </c>
    </row>
    <row r="21" spans="1:3">
      <c r="A21" s="3" t="s">
        <v>134</v>
      </c>
    </row>
    <row r="22" spans="1:3">
      <c r="A22" s="4" t="s">
        <v>135</v>
      </c>
      <c r="B22" s="5" t="n">
        <v>-7984000</v>
      </c>
      <c r="C22" s="5" t="n">
        <v>-6263000</v>
      </c>
    </row>
    <row r="23" spans="1:3">
      <c r="A23" s="4" t="s">
        <v>34</v>
      </c>
      <c r="B23" s="5" t="n">
        <v>10595000</v>
      </c>
      <c r="C23" s="5" t="n">
        <v>-4070000</v>
      </c>
    </row>
    <row r="24" spans="1:3">
      <c r="A24" s="4" t="s">
        <v>37</v>
      </c>
      <c r="B24" s="5" t="n">
        <v>862000</v>
      </c>
      <c r="C24" s="5" t="n">
        <v>2396000</v>
      </c>
    </row>
    <row r="25" spans="1:3">
      <c r="A25" s="4" t="s">
        <v>136</v>
      </c>
      <c r="B25" s="5" t="n">
        <v>-554000</v>
      </c>
      <c r="C25" s="5" t="n">
        <v>1000</v>
      </c>
    </row>
    <row r="26" spans="1:3">
      <c r="A26" s="4" t="s">
        <v>41</v>
      </c>
      <c r="B26" s="5" t="n">
        <v>-1356000</v>
      </c>
      <c r="C26" s="5" t="n">
        <v>5566000</v>
      </c>
    </row>
    <row r="27" spans="1:3">
      <c r="A27" s="4" t="s">
        <v>137</v>
      </c>
      <c r="B27" s="5" t="n">
        <v>52443000</v>
      </c>
      <c r="C27" s="5" t="n">
        <v>15662000</v>
      </c>
    </row>
    <row r="28" spans="1:3">
      <c r="A28" s="3" t="s">
        <v>138</v>
      </c>
    </row>
    <row r="29" spans="1:3">
      <c r="A29" s="4" t="s">
        <v>139</v>
      </c>
      <c r="B29" s="5" t="n">
        <v>28983000</v>
      </c>
      <c r="C29" s="5" t="n">
        <v>-799000</v>
      </c>
    </row>
    <row r="30" spans="1:3">
      <c r="A30" s="4" t="s">
        <v>140</v>
      </c>
      <c r="B30" s="5" t="n">
        <v>0</v>
      </c>
      <c r="C30" s="5" t="n">
        <v>-3066000</v>
      </c>
    </row>
    <row r="31" spans="1:3">
      <c r="A31" s="4" t="s">
        <v>141</v>
      </c>
      <c r="B31" s="5" t="n">
        <v>-24903000</v>
      </c>
      <c r="C31" s="5" t="n">
        <v>-1754000</v>
      </c>
    </row>
    <row r="32" spans="1:3">
      <c r="A32" s="4" t="s">
        <v>142</v>
      </c>
      <c r="B32" s="5" t="n">
        <v>347000</v>
      </c>
      <c r="C32" s="5" t="n">
        <v>2406000</v>
      </c>
    </row>
    <row r="33" spans="1:3">
      <c r="A33" s="4" t="s">
        <v>143</v>
      </c>
      <c r="B33" s="5" t="n">
        <v>-267451000</v>
      </c>
      <c r="C33" s="5" t="n">
        <v>-114012000</v>
      </c>
    </row>
    <row r="34" spans="1:3">
      <c r="A34" s="4" t="s">
        <v>144</v>
      </c>
      <c r="B34" s="5" t="n">
        <v>-86455000</v>
      </c>
      <c r="C34" s="5" t="n">
        <v>-47454000</v>
      </c>
    </row>
    <row r="35" spans="1:3">
      <c r="A35" s="4" t="s">
        <v>145</v>
      </c>
      <c r="B35" s="5" t="n">
        <v>-1583000</v>
      </c>
      <c r="C35" s="5" t="n">
        <v>-812000</v>
      </c>
    </row>
    <row r="36" spans="1:3">
      <c r="A36" s="4" t="s">
        <v>146</v>
      </c>
      <c r="B36" s="5" t="n">
        <v>-11785000</v>
      </c>
      <c r="C36" s="5" t="n">
        <v>-10225000</v>
      </c>
    </row>
    <row r="37" spans="1:3">
      <c r="A37" s="4" t="s">
        <v>147</v>
      </c>
      <c r="B37" s="5" t="n">
        <v>0</v>
      </c>
      <c r="C37" s="5" t="n">
        <v>71000000</v>
      </c>
    </row>
    <row r="38" spans="1:3">
      <c r="A38" s="4" t="s">
        <v>148</v>
      </c>
      <c r="B38" s="5" t="n">
        <v>87093000</v>
      </c>
      <c r="C38" s="5" t="n">
        <v>15905000</v>
      </c>
    </row>
    <row r="39" spans="1:3">
      <c r="A39" s="4" t="s">
        <v>149</v>
      </c>
      <c r="B39" s="5" t="n">
        <v>51000</v>
      </c>
      <c r="C39" s="5" t="n">
        <v>125000</v>
      </c>
    </row>
    <row r="40" spans="1:3">
      <c r="A40" s="4" t="s">
        <v>150</v>
      </c>
      <c r="B40" s="5" t="n">
        <v>0</v>
      </c>
      <c r="C40" s="5" t="n">
        <v>250000</v>
      </c>
    </row>
    <row r="41" spans="1:3">
      <c r="A41" s="4" t="s">
        <v>151</v>
      </c>
      <c r="B41" s="5" t="n">
        <v>0</v>
      </c>
      <c r="C41" s="5" t="n">
        <v>432000</v>
      </c>
    </row>
    <row r="42" spans="1:3">
      <c r="A42" s="4" t="s">
        <v>152</v>
      </c>
      <c r="B42" s="5" t="n">
        <v>-275703000</v>
      </c>
      <c r="C42" s="5" t="n">
        <v>-88004000</v>
      </c>
    </row>
    <row r="43" spans="1:3">
      <c r="A43" s="3" t="s">
        <v>153</v>
      </c>
    </row>
    <row r="44" spans="1:3">
      <c r="A44" s="4" t="s">
        <v>154</v>
      </c>
      <c r="B44" s="5" t="n">
        <v>417191000</v>
      </c>
      <c r="C44" s="5" t="n">
        <v>110658000</v>
      </c>
    </row>
    <row r="45" spans="1:3">
      <c r="A45" s="4" t="s">
        <v>155</v>
      </c>
      <c r="B45" s="5" t="n">
        <v>-22623000</v>
      </c>
      <c r="C45" s="5" t="n">
        <v>-157603000</v>
      </c>
    </row>
    <row r="46" spans="1:3">
      <c r="A46" s="4" t="s">
        <v>156</v>
      </c>
      <c r="B46" s="5" t="n">
        <v>0</v>
      </c>
      <c r="C46" s="5" t="n">
        <v>-1000000</v>
      </c>
    </row>
    <row r="47" spans="1:3">
      <c r="A47" s="4" t="s">
        <v>157</v>
      </c>
      <c r="B47" s="5" t="n">
        <v>-3232000</v>
      </c>
      <c r="C47" s="5" t="n">
        <v>-3935000</v>
      </c>
    </row>
    <row r="48" spans="1:3">
      <c r="A48" s="4" t="s">
        <v>158</v>
      </c>
      <c r="B48" s="5" t="n">
        <v>5826000</v>
      </c>
      <c r="C48" s="5" t="n">
        <v>3340000</v>
      </c>
    </row>
    <row r="49" spans="1:3">
      <c r="A49" s="4" t="s">
        <v>159</v>
      </c>
      <c r="B49" s="5" t="n">
        <v>-3232000</v>
      </c>
      <c r="C49" s="5" t="n">
        <v>-316000</v>
      </c>
    </row>
    <row r="50" spans="1:3">
      <c r="A50" s="4" t="s">
        <v>160</v>
      </c>
      <c r="B50" s="5" t="n">
        <v>18784000</v>
      </c>
      <c r="C50" s="5" t="n">
        <v>10806000</v>
      </c>
    </row>
    <row r="51" spans="1:3">
      <c r="A51" s="4" t="s">
        <v>161</v>
      </c>
      <c r="B51" s="5" t="n">
        <v>-6111000</v>
      </c>
      <c r="C51" s="5" t="n">
        <v>-5653000</v>
      </c>
    </row>
    <row r="52" spans="1:3">
      <c r="A52" s="4" t="s">
        <v>162</v>
      </c>
      <c r="B52" s="5" t="n">
        <v>0</v>
      </c>
      <c r="C52" s="5" t="n">
        <v>7433000</v>
      </c>
    </row>
    <row r="53" spans="1:3">
      <c r="A53" s="4" t="s">
        <v>163</v>
      </c>
      <c r="B53" s="5" t="n">
        <v>0</v>
      </c>
      <c r="C53" s="5" t="n">
        <v>-200000</v>
      </c>
    </row>
    <row r="54" spans="1:3">
      <c r="A54" s="4" t="s">
        <v>164</v>
      </c>
      <c r="B54" s="5" t="n">
        <v>-75041000</v>
      </c>
      <c r="C54" s="5" t="n">
        <v>-75017000</v>
      </c>
    </row>
    <row r="55" spans="1:3">
      <c r="A55" s="4" t="s">
        <v>165</v>
      </c>
      <c r="B55" s="5" t="n">
        <v>331562000</v>
      </c>
      <c r="C55" s="5" t="n">
        <v>-111487000</v>
      </c>
    </row>
    <row r="56" spans="1:3">
      <c r="A56" s="4" t="s">
        <v>166</v>
      </c>
      <c r="B56" s="5" t="n">
        <v>108302000</v>
      </c>
      <c r="C56" s="5" t="n">
        <v>-183829000</v>
      </c>
    </row>
    <row r="57" spans="1:3">
      <c r="A57" s="4" t="s">
        <v>167</v>
      </c>
      <c r="B57" s="5" t="n">
        <v>68055000</v>
      </c>
      <c r="C57" s="5" t="n">
        <v>381703000</v>
      </c>
    </row>
    <row r="58" spans="1:3">
      <c r="A58" s="4" t="s">
        <v>168</v>
      </c>
      <c r="B58" s="5" t="n">
        <v>176357000</v>
      </c>
      <c r="C58" s="5" t="n">
        <v>197874000</v>
      </c>
    </row>
    <row r="59" spans="1:3">
      <c r="A59" s="3" t="s">
        <v>169</v>
      </c>
    </row>
    <row r="60" spans="1:3">
      <c r="A60" s="4" t="s">
        <v>170</v>
      </c>
      <c r="B60" s="5" t="n">
        <v>0</v>
      </c>
      <c r="C60" s="5" t="n">
        <v>44342000</v>
      </c>
    </row>
    <row r="61" spans="1:3">
      <c r="A61" s="4" t="s">
        <v>171</v>
      </c>
      <c r="B61" s="5" t="n">
        <v>108089000</v>
      </c>
      <c r="C61" s="5" t="n">
        <v>0</v>
      </c>
    </row>
    <row r="62" spans="1:3">
      <c r="A62" s="4" t="s">
        <v>172</v>
      </c>
      <c r="B62" s="5" t="n">
        <v>-102352000</v>
      </c>
      <c r="C62" s="5" t="n">
        <v>0</v>
      </c>
    </row>
    <row r="63" spans="1:3">
      <c r="A63" s="4" t="s">
        <v>143</v>
      </c>
      <c r="B63" s="5" t="n">
        <v>-28335000</v>
      </c>
      <c r="C63" s="5" t="n">
        <v>-3451000</v>
      </c>
    </row>
    <row r="64" spans="1:3">
      <c r="A64" s="4" t="s">
        <v>173</v>
      </c>
      <c r="B64" s="5" t="n">
        <v>-36770000</v>
      </c>
      <c r="C64" s="5" t="n">
        <v>-11519000</v>
      </c>
    </row>
    <row r="65" spans="1:3">
      <c r="A65" s="4" t="s">
        <v>174</v>
      </c>
      <c r="B65" s="5" t="n">
        <v>2272000</v>
      </c>
      <c r="C65" s="5" t="n">
        <v>-272000</v>
      </c>
    </row>
    <row r="66" spans="1:3">
      <c r="A66" s="4" t="s">
        <v>175</v>
      </c>
      <c r="B66" s="5" t="n">
        <v>23226000</v>
      </c>
      <c r="C66" s="5" t="n">
        <v>3923000</v>
      </c>
    </row>
    <row r="67" spans="1:3">
      <c r="A67" s="4" t="s">
        <v>176</v>
      </c>
      <c r="B67" s="5" t="n">
        <v>-7867000</v>
      </c>
      <c r="C67" s="5" t="n">
        <v>-2884000</v>
      </c>
    </row>
    <row r="68" spans="1:3">
      <c r="A68" s="4" t="s">
        <v>177</v>
      </c>
      <c r="B68" s="5" t="n">
        <v>1261000</v>
      </c>
      <c r="C68" s="5" t="n">
        <v>0</v>
      </c>
    </row>
    <row r="69" spans="1:3">
      <c r="A69" s="4" t="s">
        <v>115</v>
      </c>
      <c r="B69" s="7" t="n">
        <v>-2798000</v>
      </c>
      <c r="C6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94</v>
      </c>
      <c r="B1" s="2" t="s">
        <v>62</v>
      </c>
      <c r="D1" s="2" t="s">
        <v>1</v>
      </c>
    </row>
    <row r="2" spans="1:5">
      <c r="B2" s="2" t="s">
        <v>2</v>
      </c>
      <c r="C2" s="2" t="s">
        <v>63</v>
      </c>
      <c r="D2" s="2" t="s">
        <v>2</v>
      </c>
      <c r="E2" s="2" t="s">
        <v>63</v>
      </c>
    </row>
    <row r="3" spans="1:5">
      <c r="A3" s="3" t="s">
        <v>221</v>
      </c>
    </row>
    <row r="4" spans="1:5">
      <c r="A4" s="4" t="s">
        <v>86</v>
      </c>
      <c r="B4" s="7" t="n">
        <v>2998</v>
      </c>
      <c r="C4" s="7" t="n">
        <v>-1276</v>
      </c>
      <c r="D4" s="7" t="n">
        <v>-2876</v>
      </c>
      <c r="E4" s="7" t="n">
        <v>-18251</v>
      </c>
    </row>
    <row r="5" spans="1:5">
      <c r="A5" s="4" t="s">
        <v>795</v>
      </c>
      <c r="B5" s="5" t="n">
        <v>75770529</v>
      </c>
      <c r="C5" s="5" t="n">
        <v>75746200</v>
      </c>
      <c r="D5" s="5" t="n">
        <v>75765144</v>
      </c>
      <c r="E5" s="5" t="n">
        <v>75734587</v>
      </c>
    </row>
    <row r="6" spans="1:5">
      <c r="A6" s="4" t="s">
        <v>796</v>
      </c>
      <c r="B6" s="5" t="n">
        <v>75770665</v>
      </c>
      <c r="C6" s="5" t="n">
        <v>75746200</v>
      </c>
      <c r="D6" s="5" t="n">
        <v>75765144</v>
      </c>
      <c r="E6" s="5" t="n">
        <v>75734587</v>
      </c>
    </row>
    <row r="7" spans="1:5">
      <c r="A7" s="4" t="s">
        <v>797</v>
      </c>
      <c r="B7" s="8" t="n">
        <v>0.04</v>
      </c>
      <c r="C7" s="8" t="n">
        <v>-0.02</v>
      </c>
      <c r="D7" s="8" t="n">
        <v>-0.04</v>
      </c>
      <c r="E7" s="8" t="n">
        <v>-0.24</v>
      </c>
    </row>
    <row r="8" spans="1:5">
      <c r="A8" s="4" t="s">
        <v>798</v>
      </c>
      <c r="B8" s="8" t="n">
        <v>0.04</v>
      </c>
      <c r="C8" s="8" t="n">
        <v>-0.02</v>
      </c>
      <c r="D8" s="8" t="n">
        <v>-0.04</v>
      </c>
      <c r="E8" s="8" t="n">
        <v>-0.24</v>
      </c>
    </row>
    <row r="9" spans="1:5">
      <c r="A9" s="4" t="s">
        <v>799</v>
      </c>
      <c r="C9" s="5" t="n">
        <v>7333000</v>
      </c>
      <c r="D9" s="5" t="n">
        <v>1048000</v>
      </c>
      <c r="E9" s="5" t="n">
        <v>947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0</v>
      </c>
      <c r="B1" s="2" t="s">
        <v>62</v>
      </c>
      <c r="D1" s="2" t="s">
        <v>1</v>
      </c>
    </row>
    <row r="2" spans="1:5">
      <c r="B2" s="2" t="s">
        <v>2</v>
      </c>
      <c r="C2" s="2" t="s">
        <v>63</v>
      </c>
      <c r="D2" s="2" t="s">
        <v>2</v>
      </c>
      <c r="E2" s="2" t="s">
        <v>63</v>
      </c>
    </row>
    <row r="3" spans="1:5">
      <c r="A3" s="3" t="s">
        <v>801</v>
      </c>
    </row>
    <row r="4" spans="1:5">
      <c r="A4" s="4" t="s">
        <v>802</v>
      </c>
      <c r="B4" s="7" t="n">
        <v>1235000</v>
      </c>
      <c r="C4" s="7" t="n">
        <v>1197000</v>
      </c>
      <c r="D4" s="7" t="n">
        <v>3755000</v>
      </c>
      <c r="E4" s="7" t="n">
        <v>3724000</v>
      </c>
    </row>
    <row r="5" spans="1:5">
      <c r="A5" s="4" t="s">
        <v>803</v>
      </c>
    </row>
    <row r="6" spans="1:5">
      <c r="A6" s="3" t="s">
        <v>801</v>
      </c>
    </row>
    <row r="7" spans="1:5">
      <c r="A7" s="4" t="s">
        <v>804</v>
      </c>
      <c r="B7" s="5" t="n">
        <v>0</v>
      </c>
      <c r="D7" s="5" t="n">
        <v>0</v>
      </c>
    </row>
    <row r="8" spans="1:5">
      <c r="A8" s="4" t="s">
        <v>805</v>
      </c>
    </row>
    <row r="9" spans="1:5">
      <c r="A9" s="3" t="s">
        <v>801</v>
      </c>
    </row>
    <row r="10" spans="1:5">
      <c r="A10" s="4" t="s">
        <v>804</v>
      </c>
      <c r="B10" s="7" t="n">
        <v>6580000</v>
      </c>
      <c r="D10" s="5" t="n">
        <v>6580000</v>
      </c>
    </row>
    <row r="11" spans="1:5">
      <c r="A11" s="4" t="s">
        <v>373</v>
      </c>
    </row>
    <row r="12" spans="1:5">
      <c r="A12" s="3" t="s">
        <v>801</v>
      </c>
    </row>
    <row r="13" spans="1:5">
      <c r="A13" s="4" t="s">
        <v>806</v>
      </c>
      <c r="D13" s="5" t="n">
        <v>15000000</v>
      </c>
    </row>
    <row r="14" spans="1:5">
      <c r="A14" s="4" t="s">
        <v>411</v>
      </c>
    </row>
    <row r="15" spans="1:5">
      <c r="A15" s="3" t="s">
        <v>801</v>
      </c>
    </row>
    <row r="16" spans="1:5">
      <c r="A16" s="4" t="s">
        <v>806</v>
      </c>
      <c r="D16" s="7" t="n">
        <v>5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76</v>
      </c>
    </row>
    <row r="2" spans="1:2">
      <c r="A2" s="3" t="s">
        <v>808</v>
      </c>
    </row>
    <row r="3" spans="1:2">
      <c r="A3" s="5" t="n">
        <v>2017</v>
      </c>
      <c r="B3" s="7" t="n">
        <v>2047</v>
      </c>
    </row>
    <row r="4" spans="1:2">
      <c r="A4" s="5" t="n">
        <v>2018</v>
      </c>
      <c r="B4" s="5" t="n">
        <v>6925</v>
      </c>
    </row>
    <row r="5" spans="1:2">
      <c r="A5" s="5" t="n">
        <v>2019</v>
      </c>
      <c r="B5" s="5" t="n">
        <v>6514</v>
      </c>
    </row>
    <row r="6" spans="1:2">
      <c r="A6" s="5" t="n">
        <v>2020</v>
      </c>
      <c r="B6" s="5" t="n">
        <v>5484</v>
      </c>
    </row>
    <row r="7" spans="1:2">
      <c r="A7" s="5" t="n">
        <v>2021</v>
      </c>
      <c r="B7" s="5" t="n">
        <v>4166</v>
      </c>
    </row>
    <row r="8" spans="1:2">
      <c r="A8" s="4" t="s">
        <v>406</v>
      </c>
      <c r="B8" s="5" t="n">
        <v>73330</v>
      </c>
    </row>
    <row r="9" spans="1:2">
      <c r="A9" s="4" t="s">
        <v>104</v>
      </c>
      <c r="B9" s="7" t="n">
        <v>984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09</v>
      </c>
      <c r="B1" s="2" t="s">
        <v>810</v>
      </c>
      <c r="C1" s="2" t="s">
        <v>811</v>
      </c>
      <c r="D1" s="2" t="s">
        <v>2</v>
      </c>
      <c r="E1" s="2" t="s">
        <v>63</v>
      </c>
      <c r="F1" s="2" t="s">
        <v>2</v>
      </c>
      <c r="G1" s="2" t="s">
        <v>63</v>
      </c>
    </row>
    <row r="2" spans="1:7">
      <c r="A2" s="3" t="s">
        <v>812</v>
      </c>
    </row>
    <row r="3" spans="1:7">
      <c r="A3" s="4" t="s">
        <v>332</v>
      </c>
      <c r="D3" s="8" t="n">
        <v>0.33</v>
      </c>
      <c r="E3" s="8" t="n">
        <v>0.33</v>
      </c>
      <c r="F3" s="8" t="n">
        <v>0.99</v>
      </c>
      <c r="G3" s="8" t="n">
        <v>0.66</v>
      </c>
    </row>
    <row r="4" spans="1:7">
      <c r="A4" s="4" t="s">
        <v>813</v>
      </c>
    </row>
    <row r="5" spans="1:7">
      <c r="A5" s="3" t="s">
        <v>812</v>
      </c>
    </row>
    <row r="6" spans="1:7">
      <c r="A6" s="4" t="s">
        <v>814</v>
      </c>
      <c r="C6" s="7" t="n">
        <v>60489000</v>
      </c>
    </row>
    <row r="7" spans="1:7">
      <c r="A7" s="4" t="s">
        <v>815</v>
      </c>
      <c r="C7" s="7" t="n">
        <v>0</v>
      </c>
    </row>
    <row r="8" spans="1:7">
      <c r="A8" s="4" t="s">
        <v>332</v>
      </c>
      <c r="B8" s="8"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2:13Z</dcterms:created>
  <dcterms:modified xmlns:dcterms="http://purl.org/dc/terms/" xmlns:xsi="http://www.w3.org/2001/XMLSchema-instance" xsi:type="dcterms:W3CDTF">2017-11-03T16:12:13Z</dcterms:modified>
</cp:coreProperties>
</file>